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The Company" sheetId="8" r:id="rId8"/>
    <s:sheet name="Summary of Significant Accounti" sheetId="9" r:id="rId9"/>
    <s:sheet name="Restructuring Charges" sheetId="10" r:id="rId10"/>
    <s:sheet name="Marketable Securities" sheetId="11" r:id="rId11"/>
    <s:sheet name="Fair Value of Financial Instrum" sheetId="12" r:id="rId12"/>
    <s:sheet name="Inventories" sheetId="13" r:id="rId13"/>
    <s:sheet name="Property, Plant and Equipment-N" sheetId="14" r:id="rId14"/>
    <s:sheet name="Investments in Joint Ventures a" sheetId="15" r:id="rId15"/>
    <s:sheet name="Accrued Liabilities" sheetId="16" r:id="rId16"/>
    <s:sheet name="Collaborative Research and Deve" sheetId="17" r:id="rId17"/>
    <s:sheet name="Debt" sheetId="18" r:id="rId18"/>
    <s:sheet name="Commitments and Contingencies" sheetId="19" r:id="rId19"/>
    <s:sheet name="Common Stock" sheetId="20" r:id="rId20"/>
    <s:sheet name="Stock-Based Compensation" sheetId="21" r:id="rId21"/>
    <s:sheet name="Income Taxes" sheetId="22" r:id="rId22"/>
    <s:sheet name="Employee Benefit Plan" sheetId="23" r:id="rId23"/>
    <s:sheet name="Subsequent Event" sheetId="24" r:id="rId24"/>
    <s:sheet name="Selected Quarterly Financial Da" sheetId="25" r:id="rId25"/>
    <s:sheet name="Summary of Significant Accoun26" sheetId="26" r:id="rId26"/>
    <s:sheet name="Summary of Significant Accoun27" sheetId="27" r:id="rId27"/>
    <s:sheet name="Restructuring Charges (Tables)" sheetId="28" r:id="rId28"/>
    <s:sheet name="Marketable Securities (Tables)" sheetId="29" r:id="rId29"/>
    <s:sheet name="Fair Value of Financial Instr30" sheetId="30" r:id="rId30"/>
    <s:sheet name="Inventories (Tables)" sheetId="31" r:id="rId31"/>
    <s:sheet name="Property, Plant and Equipment32" sheetId="32" r:id="rId32"/>
    <s:sheet name="Investments in Joint Ventures33" sheetId="33" r:id="rId33"/>
    <s:sheet name="Accrued Liabilities (Tables)" sheetId="34" r:id="rId34"/>
    <s:sheet name="Debt (Tables)" sheetId="35" r:id="rId35"/>
    <s:sheet name="Commitments and Contingencies (" sheetId="36" r:id="rId36"/>
    <s:sheet name="Stock-Based Compensation (Table" sheetId="37" r:id="rId37"/>
    <s:sheet name="Income Taxes (Tables)" sheetId="38" r:id="rId38"/>
    <s:sheet name="Selected Quarterly Financial 39" sheetId="39" r:id="rId39"/>
    <s:sheet name="The Company Additional Informat"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Restructuring Charges Additiona" sheetId="48" r:id="rId48"/>
    <s:sheet name="Restructuring Charges Restructu" sheetId="49" r:id="rId49"/>
    <s:sheet name="Marketable Securities - Additio" sheetId="50" r:id="rId50"/>
    <s:sheet name="Marketable Securities - Marketa" sheetId="51" r:id="rId51"/>
    <s:sheet name="Marketable Securities - Amortiz" sheetId="52" r:id="rId52"/>
    <s:sheet name="Fair Value of Financial Instr53" sheetId="53" r:id="rId53"/>
    <s:sheet name="Fair Value of Financial Instr54" sheetId="54" r:id="rId54"/>
    <s:sheet name="Fair Value of Financial Instr55" sheetId="55" r:id="rId55"/>
    <s:sheet name="Inventories (Detail)" sheetId="56" r:id="rId56"/>
    <s:sheet name="Property, Plant and Equipment57" sheetId="57" r:id="rId57"/>
    <s:sheet name="Property, Plant and Equipment58" sheetId="58" r:id="rId58"/>
    <s:sheet name="Investments in Joint Ventures59" sheetId="59" r:id="rId59"/>
    <s:sheet name="Investments in Joint Ventures60" sheetId="60" r:id="rId60"/>
    <s:sheet name="Investments in Joint Ventures61" sheetId="61" r:id="rId61"/>
    <s:sheet name="Accrued Liabilities (Detail)" sheetId="62" r:id="rId62"/>
    <s:sheet name="Collaborative Research and De63" sheetId="63" r:id="rId63"/>
    <s:sheet name="Debt - Additional Information (" sheetId="64" r:id="rId64"/>
    <s:sheet name="Debt - Summary of Debt (Detail)" sheetId="65" r:id="rId65"/>
    <s:sheet name="Debt - Summary of Debt Maturity" sheetId="66" r:id="rId66"/>
    <s:sheet name="Commitments and Contingencies -" sheetId="67" r:id="rId67"/>
    <s:sheet name="Commitments and Contingencies68" sheetId="68" r:id="rId68"/>
    <s:sheet name="Common Stock - Additional Infor" sheetId="69" r:id="rId69"/>
    <s:sheet name="Stock-Based Compensation - Addi" sheetId="70" r:id="rId70"/>
    <s:sheet name="Stock-Based Compensation - Summ" sheetId="71" r:id="rId71"/>
    <s:sheet name="Stock-Based Compensation - Su72" sheetId="72" r:id="rId72"/>
    <s:sheet name="Stock-Based Compensation - Stoc" sheetId="73" r:id="rId73"/>
    <s:sheet name="Stock-Based Compensation - Weig" sheetId="74" r:id="rId74"/>
    <s:sheet name="Stock-Based Compensation - We75" sheetId="75" r:id="rId75"/>
    <s:sheet name="Stock-Based Compensation - Su76" sheetId="76" r:id="rId76"/>
    <s:sheet name="Income Taxes - Additional Infor" sheetId="77" r:id="rId77"/>
    <s:sheet name="Income Taxes - Components of Lo" sheetId="78" r:id="rId78"/>
    <s:sheet name="Income Taxes - Tax Effects of T" sheetId="79" r:id="rId79"/>
    <s:sheet name="Income Taxes - Reconciling Item" sheetId="80" r:id="rId80"/>
    <s:sheet name="Income Taxes - Reconciliation o" sheetId="81" r:id="rId81"/>
    <s:sheet name="Employee Benefit Plan - Additio" sheetId="82" r:id="rId82"/>
    <s:sheet name="Subsequent Event (Details)" sheetId="83" r:id="rId83"/>
    <s:sheet name="Selected Quarterly Financial 84" sheetId="84" r:id="rId84"/>
  </s:sheets>
  <s:definedNames/>
  <s:calcPr calcId="124519" calcMode="auto" fullCalcOnLoad="1"/>
</s:workbook>
</file>

<file path=xl/sharedStrings.xml><?xml version="1.0" encoding="utf-8"?>
<sst xmlns="http://schemas.openxmlformats.org/spreadsheetml/2006/main" uniqueCount="984">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ZYM</t>
  </si>
  <si>
    <t>Entity Registrant Name</t>
  </si>
  <si>
    <t>SOLAZYM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Marketable securities available-for-sale</t>
  </si>
  <si>
    <t>Accounts receivable, net</t>
  </si>
  <si>
    <t>Unbilled revenues</t>
  </si>
  <si>
    <t>Inventories</t>
  </si>
  <si>
    <t>Prepaid expenses and other current assets</t>
  </si>
  <si>
    <t>Total current assets</t>
  </si>
  <si>
    <t>Property, plant and equipment, net</t>
  </si>
  <si>
    <t>Investment in Solazyme Bunge JV</t>
  </si>
  <si>
    <t>Other assets</t>
  </si>
  <si>
    <t>Total assets</t>
  </si>
  <si>
    <t>Current liabilities:</t>
  </si>
  <si>
    <t>Accounts payable</t>
  </si>
  <si>
    <t>Accrued liabilities</t>
  </si>
  <si>
    <t>Current portion of long-term debt</t>
  </si>
  <si>
    <t>Deferred revenue</t>
  </si>
  <si>
    <t>Total current liabilities</t>
  </si>
  <si>
    <t>Convertible debt</t>
  </si>
  <si>
    <t>Other liabilities</t>
  </si>
  <si>
    <t>Total liabilities</t>
  </si>
  <si>
    <t>Commitments and contingencies (Note 12)</t>
  </si>
  <si>
    <t xml:space="preserve"> </t>
  </si>
  <si>
    <t>Stockholders' equity:</t>
  </si>
  <si>
    <t>Preferred stock, par value $0.001—5,000,000 shares authorized; 0 shares issued and outstanding</t>
  </si>
  <si>
    <t>Common stock, par value $0.001—150,000,000 shares authorized; 81,734,078 and 79,388,069 shares issued and outstanding at December 31, 2015 and 2014, respectively</t>
  </si>
  <si>
    <t>Additional paid-in capital</t>
  </si>
  <si>
    <t>Accumulated other comprehensive loss</t>
  </si>
  <si>
    <t>Accumulated deficit</t>
  </si>
  <si>
    <t>Total stockholders’ (deficit) equity</t>
  </si>
  <si>
    <t>Total liabilities and stockholders’ (deficit)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Revenues:</t>
  </si>
  <si>
    <t>Product revenues</t>
  </si>
  <si>
    <t>Research and development programs</t>
  </si>
  <si>
    <t>Total revenues</t>
  </si>
  <si>
    <t>Costs and operating expenses:</t>
  </si>
  <si>
    <t>Cost of product revenue</t>
  </si>
  <si>
    <t>Research and development</t>
  </si>
  <si>
    <t>Sales, general and administrative</t>
  </si>
  <si>
    <t>Restructuring charges</t>
  </si>
  <si>
    <t>Total costs and operating expenses</t>
  </si>
  <si>
    <t>Loss from operations</t>
  </si>
  <si>
    <t>Other income (expense):</t>
  </si>
  <si>
    <t>Interest and other income, net</t>
  </si>
  <si>
    <t>Interest expense</t>
  </si>
  <si>
    <t>Loss from equity method investments</t>
  </si>
  <si>
    <t>Gain from change in fair value of warrant liability</t>
  </si>
  <si>
    <t>Gain (loss) from change in fair value of derivative liability</t>
  </si>
  <si>
    <t>Total other expense, net</t>
  </si>
  <si>
    <t>Net loss</t>
  </si>
  <si>
    <t>Net loss per share, basic and diluted (in dollars per share)</t>
  </si>
  <si>
    <t>Weighted average number of common shares used in loss per share computation, basic and diluted</t>
  </si>
  <si>
    <t>Consolidated Statements of Comprehensive Loss - USD ($) $ in Thousands</t>
  </si>
  <si>
    <t>Statement of Comprehensive Income [Abstract]</t>
  </si>
  <si>
    <t>Other comprehensive income (loss), net:</t>
  </si>
  <si>
    <t>Change in unrealized gain/loss on available-for-sale securities</t>
  </si>
  <si>
    <t>Foreign currency translation adjustment</t>
  </si>
  <si>
    <t>Other comprehensive loss</t>
  </si>
  <si>
    <t>Total comprehensive loss</t>
  </si>
  <si>
    <t>Consolidated Statements of Stockholders' (Deficit) Equity - USD ($) $ in Thousands</t>
  </si>
  <si>
    <t>Total</t>
  </si>
  <si>
    <t>Termination of ADM Operating Agreement</t>
  </si>
  <si>
    <t>Common Stock</t>
  </si>
  <si>
    <t>Additional Paid-In Capital</t>
  </si>
  <si>
    <t>Additional Paid-In CapitalVesting of Warrants [Member]</t>
  </si>
  <si>
    <t>Additional Paid-In CapitalTermination of ADM Operating Agreement</t>
  </si>
  <si>
    <t>Accumulated Other Comprehensive Loss</t>
  </si>
  <si>
    <t>Accumulated Deficit</t>
  </si>
  <si>
    <t>Common stock, shares outstanding, beginning at Dec. 31, 2012</t>
  </si>
  <si>
    <t>Beginning Balance at Dec. 31, 2012</t>
  </si>
  <si>
    <t>Issuance of common stock under stock plans, net of shares used for tax withholdings (in shares)</t>
  </si>
  <si>
    <t>Issuance of common stock under stock plans, net of shares used for tax withholdings</t>
  </si>
  <si>
    <t>Common stock issued pursuant to vesting of restricted stock and restricted stock units (in shares)</t>
  </si>
  <si>
    <t>Common stock issued pursuant to vesting of restricted stock and restricted stock units</t>
  </si>
  <si>
    <t>Stock-based compensation expense</t>
  </si>
  <si>
    <t>Common stock issued upon early conversion of senior convertible notes (in shares)</t>
  </si>
  <si>
    <t>Common stock issued upon early conversion of senior convertible notes</t>
  </si>
  <si>
    <t>Common stock issued</t>
  </si>
  <si>
    <t>Common stock issued during period, Other</t>
  </si>
  <si>
    <t>Vesting of warrants</t>
  </si>
  <si>
    <t>Ending Balance at Dec. 31, 2013</t>
  </si>
  <si>
    <t>Common stock, shares outstanding, beginning at Dec. 31, 2013</t>
  </si>
  <si>
    <t>Issuance of common stock pursuant to secondary offering (in shares)</t>
  </si>
  <si>
    <t>Issuance of common stock pursuant to secondary offering</t>
  </si>
  <si>
    <t>Ending Balance at Dec. 31, 2014</t>
  </si>
  <si>
    <t>Common stock, shares outstanding, beginning at Dec. 31, 2014</t>
  </si>
  <si>
    <t>Ending Balance at Dec. 31, 2015</t>
  </si>
  <si>
    <t>Consolidated Statements of Cash Flows - USD ($) $ in Thousands</t>
  </si>
  <si>
    <t>Operating activities:</t>
  </si>
  <si>
    <t>Adjustments to reconcile net loss to net cash used in operating activities:</t>
  </si>
  <si>
    <t>Depreciation and amortization</t>
  </si>
  <si>
    <t>Gain on sale of available for sale securities</t>
  </si>
  <si>
    <t>Net amortization of premiums on marketable securities</t>
  </si>
  <si>
    <t>Amortization of debt discount and loan fees</t>
  </si>
  <si>
    <t>Issuance of common stock in connection with professional services rendered</t>
  </si>
  <si>
    <t>Warrant expense related to vesting of ADM Warrant</t>
  </si>
  <si>
    <t>Debt conversion expense</t>
  </si>
  <si>
    <t>Revaluation of warrant liability</t>
  </si>
  <si>
    <t>Revaluation of derivative liabilities</t>
  </si>
  <si>
    <t>Changes in operating assets and liabilities:</t>
  </si>
  <si>
    <t>Accounts receivable</t>
  </si>
  <si>
    <t>Other current and long-term liabilities</t>
  </si>
  <si>
    <t>Net cash used in operating activities</t>
  </si>
  <si>
    <t>Investing activities:</t>
  </si>
  <si>
    <t>Purchases of property, plant and equipment</t>
  </si>
  <si>
    <t>Proceeds received from the sale of equipment</t>
  </si>
  <si>
    <t>Purchases of marketable securities</t>
  </si>
  <si>
    <t>Proceeds from maturities of marketable securities</t>
  </si>
  <si>
    <t>Proceeds from sales of marketable securities</t>
  </si>
  <si>
    <t>Capital contributions in unconsolidated joint ventures</t>
  </si>
  <si>
    <t>Capitalized interest related to unconsolidated joint venture</t>
  </si>
  <si>
    <t>Restricted certificates of deposit</t>
  </si>
  <si>
    <t>Net cash provided by (used in) investing activities</t>
  </si>
  <si>
    <t>Financing activities:</t>
  </si>
  <si>
    <t>Repayments under loan agreements</t>
  </si>
  <si>
    <t>Proceeds from the issuance of senior subordinated convertible notes, net of discount</t>
  </si>
  <si>
    <t>Proceeds from the issuance of common stock, net of repurchases</t>
  </si>
  <si>
    <t>Proceeds from borrowings under loan agreements</t>
  </si>
  <si>
    <t>Payment for loan costs and fees</t>
  </si>
  <si>
    <t>Proceeds from issuance of common stock in a public offering, net of underwriting discounts and commission</t>
  </si>
  <si>
    <t>Cash settlement of vested restricted stock units</t>
  </si>
  <si>
    <t>Net cash provided by financing activities</t>
  </si>
  <si>
    <t>Effect of exchange rate changes on cash and cash equivalents</t>
  </si>
  <si>
    <t>Net increase (decrease) of cash and cash equivalents</t>
  </si>
  <si>
    <t>Cash and cash equivalents-beginning of period</t>
  </si>
  <si>
    <t>Cash and cash equivalents-end of period</t>
  </si>
  <si>
    <t>Supplemental disclosures of cash flow information:</t>
  </si>
  <si>
    <t>Interest paid in cash, net of capitalized interest</t>
  </si>
  <si>
    <t>Supplemental disclosure of noncash investing and financing activities:</t>
  </si>
  <si>
    <t>Purchase of property, plant and equipment in accounts payable and accrued liabilities</t>
  </si>
  <si>
    <t>Capital contribution to unconsolidated joint venture settled with reduction of receivable</t>
  </si>
  <si>
    <t>Stock Issued During Period, Value, Other</t>
  </si>
  <si>
    <t>Common stock issued in connection with use and operation of the Clinton Facility (see Note 10)</t>
  </si>
  <si>
    <t>Conversion of Senior Convertible Notes to common stock</t>
  </si>
  <si>
    <t>Early conversion on Senior Convertible Notes settled in common stock</t>
  </si>
  <si>
    <t>Conversion of Senior Convertible Notes pursuant to inducement settled in common stock</t>
  </si>
  <si>
    <t>The Company</t>
  </si>
  <si>
    <t>Accounting Policies [Abstract]</t>
  </si>
  <si>
    <t>THE COMPANY Nature of Business —Solazyme, Inc. (the “Company”) was incorporated in the State of Delaware on March 31, 2003. The Company creates food, nutrition and specialty ingredients from algae. Moving forward, the Company will be known as TerraVia ™ . The Company’s proprietary technology uses microalgae to produce high-value triglyceride oils, proteins, fibers, micronutrients and other ingredients. The Company has developed and is commercializing products for food and nutrition ingredients, animal nutrition ingredients and specialty personal care applications and its sustainable products can replace or enhance products derived from the world’s three existing oil sources: petroleum, plants and animal fats. The Company's technology platform harnesses the oil, protein and polysaccharide-producing characteristics of microalgae and the Company is able to tailor the composition of its oils, powders and other bioproducts to address specific customer requirements. The Company uses standard fermentation equipment to convert sugars into the desired end product. By feeding plant-based sugars to the Company’s proprietary microalgae in enclosed fermentation tanks, the Company is in effect utilizing “indirect photosynthesis.” The Company is involved in a highly competitive industry that is characterized by the risks of changing technologies, market conditions and regulatory requirements. Penetration into markets requires investment of considerable resources and continuous development efforts. The Company’s future success depends upon several factors, including the technological quality, price, and performance of its products and services relative to those of its competitors, scaling up of production for commercial sale, ability to secure adequate project financing at appropriate terms, and the nature of regulation in its target markets. Liquidity —The Company has incurred substantial net losses since its inception; the Company incurred net losses of $141.4 million , $162.1 million and $116.4 million during the years ended December 31, 2015, 2014 and 2013, respectively. Accumulated deficit was $609.9 million as of December 31, 2015. Net cash used in operating activities was $85.1 million , $118.1 million and $74.8 million during the years ended December 31, 2015, 2014 and 2013, respectively. Cash and cash equivalents and marketable securities available for sale were $98.0 million as of December 31, 2015. The Company is an emerging growth company with a limited operating history. The Company only recently began commercializing its products. To date, a substantial portion of revenues has consisted of funding from third party collaborative research agreements and government grants. The Company has generated limited revenues from commercial sales, principally derived from sales of personal care products. A significant portion of future revenues are expected to come from commercial sales in the food and nutrition ingredients and specialty personal care products. Net losses may continue as the Company ramps up manufacturing capacity and builds out its product pipeline. The Company expects to incur additional costs and expenses related to the continued development and expansion of its business, including research and development, the operation of its commercial production facility in Peoria, Illinois ("Peoria Facility"), the ramp up and operation of the commercial production facility in Brazil ("Solazyme Bunge JV") through its joint venture with Bunge Global Innovation, LLC (together with its affiliates, "Bunge") and other commercial facilities. The Company, along with its development and commercialization partners, needs to develop products successfully, cost effectively produce them in large quantities and market and sell such products profitably. The Company’s failure to generate sufficient revenues, achieve planned gross margins, control operating costs or raise sufficient additional funds may require it to modify, delay or abandon its planned operations, which could have a material adverse effect on the business, operating results, financial condition and ability to achieve intended business objectives. The Company may be required to seek additional funds through collaborations, public or private debt or equity financings or government programs, and may also seek to reduce expenses related to the Company’s operations. There can be no assurance that any financing will be available or on acceptable terms. Based on current cash utilization, management believes that its cash and cash flows from operations will be sufficient to fund operations through March 31, 2017.</t>
  </si>
  <si>
    <t>Summary of Significant Accounting Policies and Recent Accounting Pronouncements</t>
  </si>
  <si>
    <t>SUMMARY OF SIGNIFICANT ACCOUNTING POLICIES AND RECENT ACCOUNTING PRONOUNCEMENTS Basis of Presentation —The accompanying consolidated financial statements have been prepared in accordance with accounting principles generally accepted in the United States of America (“GAAP”) and include all adjustments necessary for the fair presentation of the Company’s consolidated financial position, results of operations and cash flows for the periods presented. The consolidated financial statements include the accounts of the Company and its wholly-owned subsidiaries, Solazyme Brazil Renewable Oils and Bioproducts Limitada (“Solazyme Brazil”) and Solazyme Manufacturing 1, L.L.C., the latter of which owns the Company's facility located in Peoria, Illinois ("Peoria Facility"). All intercompany accounts and transactions have been eliminated in consolidation. T he Company entered into a joint venture agreement ("Joint Venture Agreement") with Bunge, which is a variable interest entity ("VIE") that is 50.1% owned by the Company and 49.9% owned by Bunge. The Company determined that it was not required to consolidate the 50.1% ownership in this joint venture and, therefore, accounts for this joint venture under the equity method of accounting (see Note 8). Use of Estimates —Financial statements prepared in conformity with GAAP require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materially from those estimates. Foreign Currency Translation —The assets and liabilities of the Company’s foreign subsidiary, Solazyme Brazil, and the Solazyme Bunge JV, where the local currency is the functional currency, are translated from their respective functional currency into U.S. dollars at the exchange rate in effect at the balance sheet date, with resulting foreign currency translation adjustments recorded in accumulated other comprehensive income (loss) in the consolidated statements of comprehensive loss. The Company also adjusts its investment in the Solazyme Bunge JV and cumulative translation adjustment in equity for its ownership portion of the cumulative translation gain or loss recognized on the Solazyme Bunge JV's financial statements. Revenues and expense amounts are translated at average rates during the period. Cash Equivalents —All highly liquid investments with original or remaining maturities of three months or less at the time of purchase are classified as cash equivalents. Cash equivalents primarily consist of money market funds, commercial paper and U.S. treasury notes. Marketable Securities —Investments with original maturities greater than three months at the time of purchase and maturing less than one year from the consolidated balance sheet date are classified as marketable securities. The Company classifies marketable securities as short-term based upon whether such assets are reasonably expected to be used in current operations. The Company invests its excess cash balances primarily in corporate bonds, United States Government and Agency securities, asset-backed securities, mortgage-backed securities, commercial paper, municipal bonds, certificates of deposit and floating rate notes. The Company classifies its marketable securities as available-for-sale, and records them at estimated fair value in the consolidated balance sheets, with unrealized gains and losses, if any, reported as a component of accumulated other comprehensive income (loss) in the consolidated statements of comprehensive loss. Marketable securities classified as available-for-sale are adjusted for amortization of premiums and accretion of discounts and such amortization and accretion are reported as components of interest and other income. Realized gains and losses and declines in value that are considered to be other-than-temporary are recognized in interest and other income. The cost of all securities sold is based on the specific identification method. Restricted Certificates of Deposit —The Company maintained certificates of deposits classified in other long-term assets of $0.7 million and $1.0 million as of December 31, 2015 and 2014, respectively. These certificates of deposits were required to be pledged as collateral related to the Company’s facility lease in South San Francisco. Deferred Financing Costs — Issuance fees or direct costs relating to its credit facilities are deferred and amortized to interest expense over the contractual or expected term of the related debt using the effective interest method. The Company classifies deferred financing costs in other long-term assets. Debt Discounts —Debt discounts incurred with the issuance of the Company’s debt are recorded in the consolidated balance sheets as a reduction to associated debt balances. The Company amortizes debt discount to interest expense over the contractual or expected term of the debt using the effective interest method. Accounts Receivable —Accounts receivable represents amounts owed to the Company for product revenues, collaborative research and development agreements and agreements with related parties. The Company had no amounts reserved for doubtful accounts as of December 31, 2015 and 2014, as the Company expected full collection of its accounts receivable balances. The Company reserves for estimated product returns as reductions of accounts receivable and product revenues. As of December 31, 2015 and 2014, the reserve for product returns was $1.8 million and $1.6 million , respectively. The Company monitors actual return history and reassesses its return reserve as return experience develops. Related party receivables were $12,000 and $0.4 million as of December 31, 2015 and 2014, respectively. Unbilled Revenues —Unbilled revenues represent fees earned but not yet billed under certain research and development programs including agreements with related partie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carrying amount of certain of the Company’s financial instruments, including cash and cash equivalents, restricted certificates of deposit, accounts receivable, unbilled revenues, prepaid expenses, accounts payable and accrued liabilities, approximates fair value due to their relatively short maturities. The fair value of the Company’s debt obligations, warrant liability and derivative financial instruments were determined using unobservable inputs (Level 3 inputs), as defined in FASB ASC 820, Fair Value Measurement (see Note 5). Derivative Financial Instruments —FASB ASC 815, Derivatives and Hedging ("ASC 815"), establishes accounting and reporting standards for derivative instruments. The accounting standards require companies to bifurcate conversion options from their host instruments and account for them as free standing derivative financial instruments according to certain criteria. The fair value of the derivative is remeasured to fair value at each balance sheet date, with a resulting non-cash gain or loss related to the change in the fair value of the derivative being charged to earnings (loss). The Company has determined that it must bifurcate and account for the early conversion payment features in its 6.00% convertible senior subordinated notes due 2018 (“2018 Notes”) and its 5.00% convertible senior subordinated notes due 2019 ("2019 Notes" and, collectively with the 2018 Notes, the "Notes") as embedded derivatives in accordance with ASC 815 (see Note 5 and Note 11). The Company recorded these embedded derivative liabilities as non-current liabilities on its consolidated balance sheets with a corresponding debt discount at the date of issuance that is netted against the principal amount of the Notes. The Company estimates the fair value of these liabilities using a Monte Carlo simulation model. Concentration of Credit Risk —Financial instruments that potentially subject the Company to a concentration of credit risk consist of cash and cash equivalents, marketable securities, accounts receivables and restricted certificates of deposit.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on its deposits of cash and cash equivalents. The Company had 17 customers accounting for 92% of the receivable balance as of December 31, 2015 . The Company had 12 customers accounting for 95% of the receivable balance as of December 31, 2014. The Company does not believe the accounts receivable from these customers represent a significant credit risk based on past collection experiences and the general creditworthiness of these customers. In 2015, three customers accounted for 20% , 14% and 13% of total net revenues. In 2014, three customers accounted for 27% , 16% , and 13% of total net revenues. In 2013, four customers accounted for 22% , 21% , 20% and 15% of total net revenues. Inventories —Inventories are stated at the lower of cost or market. Cost is determined using the first-in, first-out basis. Inventory cost consists of raw materials, third-party contractor costs associated with packaging, distribution and production of products, supplies, shipping costs and other overhead costs associated with manufacturing. If inventory costs exceed expected market value due to obsolescence or lack of demand, inventory write-downs may be recorded as deemed necessary by management for the difference between the cost and the market value in the period that impairment is first recognized. Beginning in 2014, inventories also include manufacturing and third-party contract costs associated with the production of the Company's ingredient products that met applicable regulatory requirements. Prior to products' meeting any applicable regulatory requirements, and during scale-up of the manufacturing process to nameplate capacity, a portion of the manufacturing and associated production costs are charged to research and development expenses. Property, Plant and Equipment —Property, plant and equipment are recorded at cost, less accumulated depreciation. Depreciation is calculated on a straight-line basis over the following estimated ranges of useful lives: Asset classification Estimated useful life Plant equipment 5 – 20 years Lab equipment 3 – 7 years Leasehold improvements Shorter of useful life or life of lease Building and improvements 7 – 20 years Computer equipment and software 3 – 7 years Furniture and fixtures and automobiles 5 – 7 years Long-Lived Assets —The Company periodically reviews long-lived assets, including property, plant and equipment, for impairment whenever events or changes in business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 down to its estimated fair value. Fair value is estimated based on discounted future cash flows. See Note 3 for information on impairment charges recognized in years ended December 31, 2015 and 2014. There were no asset impairment charges incurred for the year ended December 31, 2013. Segment Reporting —The chief operating decision maker is the Chief Executive Officer of the Company. The Company derives revenue from two principal activities: commercial product sales and collaborative research and development programs with strategic and government entities. The Company’s commercial product sales are focused on Algenist ® products and high-value oils, encapsulated oils and whole algae powdered products to companies that use them as ingredients. The Company has two operating segments for financial statement reporting purposes: Algenist ® and Ingredients &amp; Other (previously called Intermediates/Ingredients &amp; Other). The Company’s chief operating decision maker reviews and monitors gross margin by segment, however, the Company does not allocate its operating expenses between its different segments and its collaborative research and development programs, and therefore the chief operating decision maker does not evaluate financial performance beyond product gross margin. The following table reflects revenues and gross margins for the Company's operating segments for the years ended December 31, 2015 , 2014 and 2013 , reconciled to the Company’s total product revenue and cost of product revenue as shown in its consolidated statements of operations (in thousands): Year ended December 31, 2015 Algenist ® Ingredients &amp; Other Total Product revenue $ 23,278 $ 10,022 $ 33,300 Cost of product revenue 7,616 10,563 18,179 Segment gross margin $ 15,662 $ (541 ) $ 15,121 Year ended December 31, 2014 Product revenue $ 24,429 $ 12,917 $ 37,346 Cost of product revenue 7,746 12,866 20,612 Segment gross margin $ 16,683 $ 51 $ 16,734 Year ended December 31, 2013 Product revenue $ 19,856 $ 106 $ 19,962 Cost of product revenue 6,338 47 6,385 Segment gross margin $ 13,518 $ 59 $ 13,577 A reconciliation of total gross margin to operating loss is as follows (in thousands): Year ended December 31, 2015 2014 2013 Gross margin $ 15,121 $ 16,734 $ 13,577 Research and development programs revenue 12,831 23,045 19,788 Research and development expense 48,094 81,680 66,572 Sales, general and administrative expense 80,733 90,266 62,933 Restructuring charges 4,953 3,514 — Loss from operations $ (105,828 ) $ (135,681 ) $ (96,140 ) The Company does not allocate any assets to its operating segments. Geographic Data Geographic revenues are identified by the location in which the research and development program revenue and product sales were originated. Total revenues of $45.7 million , $56.3 million , and $38.1 million for the years ended December 31, 2015 , 2014 and 2013 , respectively, originated in the United States. Total revenues of $0.4 million , $4.1 million and $1.7 million for the years ended December 31, 2015 , 2014 and 2013 , respectively, originated in Brazil. Long-lived assets, net of accumulated depreciation, located in the United States were $26.3 million and $35.3 million as of December 31, 2015 and 2014 , respectively. Long-lived assets, net of accumulated depreciation, located in Brazil were $23,000 and $0.8 million as of December 31, 2015 and 2014 , respectively. Revenue Recognition —Revenues are recognized when the following criteria are met: (1) persuasive evidence of an arrangement exists; (2)transfer of title has been completed or services have been rendered; (3)the fee is fixed or determinable; and (4) collectability is reasonably assured. The Company’s primary sources of revenues are revenues from research and development programs and product sales. If sales arrangements contain multiple elements, the Company evaluates whether the components of each arrangement represent separate units of accounting. To date, the Company has determined that all revenue arrangements should be accounted for as a single unit of accounting. Product Revenue —Product revenue is recognized from the sale of the Company's personal care products, which includes its Algenist ® skin care line and ingredient products including its Tailored ™ oil products and blended fuel sales, the latter of which is part of the Company's fuels marketing and development programs. Research and development program revenues • Collaborative Research and Development —Collaborative research and development programs with commercial and strategic partners typically provide the Company with multiple revenue streams, which may include up-front non-refundable fees for licensing and reimbursement for research and development activities; cost reimbursement fees may include reimbursement for full-time employee equivalents (“FTE”), contingent milestone payments upon achievement of contractual criteria, licensing fees and commercialization royalty fees. Such revenues are recognized as the services are performed over a performance period, as specified in the respective agreements. When up-front payments are combined with funded research services in a single unit of accounting, the Company recognizes the payments using the proportional performance method of revenue recognition based upon the actual amount of research and development labor hours and research expenses incurred relative to the amount of the total expected labor hours and research expenses estimated to be incurred, but not greater than the amount of the research and development program fee as specified under such agreements. The Company is required to make estimates of total labor hours and research and development expenses required to perform the Company’s obligations under each research and development program; the Company evaluates the appropriate period based on research progress attained and reevaluates the period when significant changes occur. Where arrangements include milestones that are determined to be substantive and at risk at the inception of the arrangement, revenues are recognized upon achievement of the milestone and are limited to those amounts for which collectability is reasonably assured. If these conditions are not met, the milestone payments are deferred and recognized as revenue over the estimated period of performance under the contract as completion of performance obligations occur. • Government Programs —Revenues from research and development programs with governmental entities generally provide cost reimbursement for certain types of expenditures in return for research and development activities over a contractually defined period. Revenues from government programs are recognized in the period during which the related costs are incurred, provided that the conditions under which the government program activities were provided have been met and only perfunctory obligations are outstanding. Research and Development —Research and development costs associated with research performed pursuant to research and development programs with government entities and commercial and strategic partners (“partners”) and the Company’s internal projects are expensed as incurred, and include, but are not limited to, personnel and related expenses, facility costs and overhead, depreciation and amortization of plant, property and equipment used in development, laboratory supplies, and scale-up research manufacturing and consulting costs. Restructuring Charges —The Company accounts for restructuring activities in accordance with FASB ASC 420, Exit or Disposal Cost Obligations . Under the guidance, for the cost of restructuring activities that do not constitute a discontinued operation, the liability for the current fair value of expected future costs associated with such restructuring activity are recognized in the period in which the liability is incurred. Advertising Costs — Advertising costs are expensed as incurred. Advertising expense was $1.7 million , $2.4 million , and $3.1 million for 2015 , 2014 and 2013 , respectively. Patent Costs —All costs related to filing and pursuing patent applications are expensed as incurred as recoverability of such expenditures is uncertain and the underlying technologies are under development. Patent-related legal costs incurred are recorded in selling, general and administrative expenses. Income Taxes —The Company accounts for income taxes under the asset and liability method, which requires, among other things, that deferred income taxes be provided for temporary differences between the tax basis of the Company’s assets and liabilities and the financial statement reported amounts. A valuation allowance is provided against deferred tax assets when it is more likely than not that they will not be realized. The Company provides for reserves necessary for uncertain tax positions taken or expected to be taken on tax filings. First, the Company determines if the weight of available evidence indicates that a tax position is more likely than not to be sustained upon audit. Second, based on the largest amount of benefit that is more likely than not to be realized on ultimate settlement, the Company recognizes any such differences as a liability. Because the Company’s unrecognized tax benefits offset deferred tax assets for which the Company has not realized benefit in the financial statements, none of the unrecognized tax benefits through December 31, 2015 , if recognized, would affect the Company’s effective tax rate. Stock-Based Compensation —The Company recognizes stock-based compensation for awards to employees based on the estimated fair value of the awards granted. The Company uses the Black-Scholes option-pricing model to estimate the fair value of awards granted to employees, and the requisite fair value is recognized as expense on a straight-line basis over the service period of the award. The Black-Scholes option pricing model requires the following inputs: expected life, expected volatility, risk-free interest rate, expected dividend yield rate, exercise price and closing price of the Company’s common stock on the date of grant. Due to the Company’s limited history of grant activity, the Company calculates its expected term utilizing the “simplified method” permitted by the Securities and Exchange Commission (“SEC”), which is the average of the total contractual term of the option and its vesting period. The Company believes historical volatility data of the Company's share price provides the best estimate for the expected volatility of the underlying share price that marketplace participants would most likely use in determining an exchange price for an option. As such, beginning in the second quarter of 2014 the Company began weighting the historical volatility data of its share price in proportion to the number of years of information it has available to the total expected term of stock options. The remaining volatility weight is allocated evenly among selected comparable public companies within its industry. The risk-free interest rate is based on the U.S. Treasury yield curve in effect at the time of grant for zero coupon U.S. Treasury notes with maturities similar to the option’s expected term. The expected dividend yield was assumed to be zero, as the Company has not paid, nor does it anticipate paying, cash dividends on shares of its common stock. The Company estimates its forfeiture rate based on an analysis of its actual forfeitures and will continue to evaluate the appropriateness of the forfeiture rate based on actual forfeiture experience, analysis of employee turnover and other factors. The Company accounts for restricted stock units and restricted stock awards issued to employees based on the quoted market price of the Company’s common stock on the date of grant that are expensed on a straight-line basis over the service period. The Company uses the Black-Scholes option-pricing model to estimate the fair value of awards granted to nonemployees. The Company accounts for restricted stock units and restricted stock awards issued to nonemployees based on the estimated fair value of the Company’s common stock on the date of grant. The measurement of stock-based compensation for nonemployees is subject to periodic adjustments as the underlying equity instruments vest, and the resulting change in value, if any, is recognized in the Company’s consolidated statements of operations during the period the related services are rendered. Accumulated Other Comprehensive Loss — The components of accumulated other comprehensive income loss consisted of the following (in thousands): Foreign Currency Translation Adjustments Change in unrealized gain/loss on available-for-sale securities Total Accumulated Other Comprehensive Loss Balance at December 31, 2012 $ (725 ) $ 326 $ (399 ) Current period other comprehensive loss (3,155 ) (240 ) (3,395 ) Balance at December 31, 2013 (3,880 ) 86 (3,794 ) Current period other comprehensive loss (6,908 ) (312 ) (7,220 ) Balance at December 31, 2014 (10,788 ) (226 ) (11,014 ) Current period other comprehensive loss (11,545 ) 228 (11,317 ) Balance at December 31, 2015 $ (22,333 ) $ 2 $ (22,331 ) Net Loss per Share — Basic net loss per share is computed by dividing the Company’s net loss by the weighted-average number of common shares outstanding during the period. Diluted net loss per share is computed by giving effect to all potentially dilutive securities, including stock options, common stock issuable pursuant to the 2011 Employee Stock Purchase Plan, restricted stock, restricted stock units and common stock warrants. Basic and diluted net loss per share was the same for all periods presented as the inclusion of all potentially dilutive securities outstanding was anti-dilutive. The following table summarizes the Company’s calculation of basic and diluted net loss per share (in thousands, except share and per share amounts): Year ended December 31, 2015 2014 2013 Numerator Net loss $ (141,447 ) $ (162,141 ) $ (116,389 ) Denominator Weighted-average number of common shares used in net loss per share calculation 80,165,402 75,879,721 64,228,387 Less: Weighted-average shares subject to repurchase — (513 ) (16,429 ) Denominator: basic and diluted 80,165,402 75,879,208 64,211,958 Net loss per share, basic and diluted $ (1.76 ) $ (2.14 ) $ (1.81 ) The following outstanding shares of potentially dilutive securities were excluded from the calculation of diluted net loss per share for the periods presented as the effect was anti-dilutive: Year ended December 31, 2015 2014 2013 Options to purchase common stock 11,900,671 13,740,204 9,957,367 Common stock subject to repurchase — — 2,942 Restricted stock units 1,883,552 1,812,332 1,871,907 Warrants to purchase common stock 750,000 1,250,000 1,385,000 Shares of common stock to be issued upon conversion of the Notes 18,790,996 18,790,996 9,905,521 Total 33,325,219 35,593,532 23,122,737 The table above does not reflect early conversion payment features of the Notes (see Notes 5 and 11) that may be settled, at the Company’s election, in cash or, subject to satisfaction of certain conditions, in shares of the Company’s common stock. Recent Accounting Pronouncements —In May 2014, the FASB issued Accounting Standards Update ("ASU") 2014-09, Revenue from Contracts with Customers (Topic 606) (“ASU 2014-09”), which supersedes the revenue recognition requirements in FASB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interim and annual reporting periods beginning after December 15, 2017, and early adoption is permitted, but not before December 15, 2016. The Company is currently assessing the potential impact of this new guidance on its consolidated financial statements. In August 2014, the FASB issued ASU 2014-15, Presentation of Financial Statements - Going Concern (Subtopic 205-40); Disclosure of Uncertainties about an Entity’s Ability to Continue as a Going Concern , which requires management of a company to evaluate whether there is substantial doubt about the Company’s ability to continue as a going concern. This standard will be effective for the Company beginning in the first quarter of 2017. The Company is currently assessing the potential impact of this new guidance on its consolidated financial statements. In April 2015, the FASB issued ASU 2015-03, Interest - Imputation of Interest (Subtopic 835-30) , which requires that debt issuance costs related to a recognized debt liability be presented in the balance sheet as a direct deduction from the carrying amount of that debt liability, consistent with debt discounts. This standard requires retrospective adoption and will be effective for the Company beginning in its first quarter of 2016. In August 2015, the FASB issued ASU 2015-15, Interest - Imputation of Interest (Subtopic 835-30): Presentation and Subsequent Measurement of Debt Issuance Costs Associated with Line-of-Credit Arrangements - Amendments to SEC Paragraphs Pursuant to Staff Announcement at 18 June 2015 EITF Meeting . ASU 2015-15 incorporates the SEC staff's announcement that clarifies the exclusion of line-of-credit arrangements from the scope of ASU 2015-03. In the first quarter of 2016, the Company will reclassify debt issuance costs from other long-term assets to convertible debt as required under this standard. In July 2015, the FASB issued ASU 2015-11, Inventory (Topic 330): Simplifying the Measurement of Inventory .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This standard requires retrospective adoption and will be effective for the Company beginning in its first quarter of 2017. The Company is currently assessing the potential impact of this new guidance on its consolidated financial statements. In November 2015, the FASB issued ASU 2015-17, Balance Sheet Classification of Deferred Taxes , which requires companies to classify all deferred tax assets and liabilities as noncurrent. In addition, companies will no longer allocate valuation allowances between current and noncurrent deferred tax assets because those allowances also will be classified as noncurrent. This standard applies to the Company beginning in its first quarter of 2017 and the Company has early adopted this standard on a prospective basis effective December 31, 2015. Prior periods were not retrospectively adjusted. The adoption of this standard did not have a significant impact on the Company's consolidated financial statements. In January 2016, the FASB issued ASU No. 2016-01, Financial Instruments-Overall: Recognition and Measurement of Financial Assets and Financial Liabilities .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t>
  </si>
  <si>
    <t>Restructuring Charges</t>
  </si>
  <si>
    <t>Restructuring and Related Activities [Abstract]</t>
  </si>
  <si>
    <t>RESTRUCTURING CHARGES 2014 Restructuring Plan On December 18, 2014 the Company took steps to decrease operating expenses through a reduction in workforce and other cost-cutting measures (“2014 Restructuring Plan”). These targeted reductions were designed to enable the Company to achieve sustainable cash flow in the future. A summary of the costs, which were recorded to Restructuring Charges in the consolidated statements of operations during the years ended December 31, 2015 and 2014 associated with the 2014 Restructuring Plan are as follows (in thousands): Expensed in Year Ended December 31, 2014 Expensed in Year Ended December 31, 2015 Total Employee termination costs $ 1,962 $ (22 ) $ 1,940 Asset impairment 1,552 — 1,552 Other exit costs — 394 394 Total $ 3,514 $ 372 $ 3,886 Costs associated with exit or disposal activities are recorded when the liability is incurred. Below is a roll forward of the liabilities recognized on the consolidated balance sheet as of December 31, 2015, related to the 2014 Restructuring Plan (in thousands): Liability at December 31, 2014 Additions/Adjustments Payments Liability at December 31, 2015 Employee termination costs $ 1,348 $ (22 ) $ (1,326 ) $ — Other exit costs — 12 (12 ) — Total (1) $ 1,348 $ (10 ) $ (1,338 ) $ — (1) The accrued costs as of December 31, 2014 are recorded in the current portion of the consolidated balance sheets under “Accrued liabilities,” as they were paid in 2015. 2015 Exit Activities In October 2015, the Company made a strategic decision to terminate its current manufacturing agreements at the ADM Clinton and American Natural Processors ("ANP") Galva facilities to better align the Company's immediate production assets with its operating strategy while minimizing production costs. On October 29, 2015, the Company provided to ADM a notice of termination of the Operating Agreement entered into with ADM in November 2012 related to the production of products at the Clinton Facility (see Note 11). On February 26, 2016, the Operated Agreement and the Strategic Collaboration Agreement with ADM terminated. In December 2015, the Company entered into a termination agreement with ADM ("ADM Termination Agreement"). In connection with this exit activity, the Company made cash payments of approximately $2.4 million and issued $3.1 million in the Company's common stock in December 2015. The Company will also make a combination of payments in cash and the Company's common stock in the amount of $3.4 million during the year ended December 31, 2016 associated with the ADM and ANP termination arrangements. A summary of the costs, which were recorded to Restructuring Charges in the consolidated statements of operations during the year ended December 31, 2015 are as follows (in thousands): Expensed in Year Ended December 31, 2015 Facility closure costs $ 495 Asset impairment 4,931 Other exit costs (1) 6,429 Reversal of deferred rent liabilities (7,273 ) Total (2) $ 4,582 (1) Other exit costs consists primarily of $3.1 million of the Company's common stock issued to ADM, a $2.5 million payment to be made to ADM in 2016 with a combination of cash and common stock, $0.6 million cash payment to be made to ANP during 2016 and a $0.3 million payment to be made in common stock to the principal of ANP in 2016. (2) Reflected in the Company's Ingredients &amp; Other reporting segment. Costs associated with exit or disposal activities are recorded when the liability is incurred. Below is a roll forward of the 2015 Restructuring Plan expensed during the year ended December 31, 2015 to liabilities on the consolidated balance sheet as of December 31, 2015 (in thousands): 2015 Expense Deductions/Payments Liability as of December 31, 2015 Facility closure costs $ 495 $ (495 ) $ — Asset impairment 4,931 (4,931 ) — Other exit costs 6,429 (3,029 ) 3,400 Reversal of deferred rent liabilities (7,273 ) 7,273 — Total (1) $ 4,582 $ (1,182 ) $ 3,400 (1) The accrued costs as of December 31, 2015 are recorded in the current portion of the consolidated balance sheets under “Accrued liabilities,” as the remaining balance is expected to be paid in 2016. 2016 Restructuring Plan As part of the Company's continuing strategy to focus its operations on targeted, higher-value product categories, the Company streamlined operations by reducing workforce by approximately 20% in January 2016. As a result, the Company expects to record a restructuring charge of approximately $1.0 million to $1.5 million in the three months ended March 31, 2016.</t>
  </si>
  <si>
    <t>Marketable Securities</t>
  </si>
  <si>
    <t>Cash and Cash Equivalents [Abstract]</t>
  </si>
  <si>
    <t>MARKETABLE SECURITIES Marketable securities classified as available-for-sale consisted of the following (in thousands): December 31, 2015 Amortized Cost Gross Unrealized Gain Gross Unrealized Loss Fair Value Corporate bonds $ 25,608 $ 122 $ (73 ) $ 25,657 Asset-backed securities 12,424 — (31 ) 12,393 Mortgage-backed securities 4,800 2 (23 ) 4,779 Government and agency securities 5,705 16 (9 ) 5,712 Municipal bonds 2,470 — (2 ) 2,468 Total $ 51,007 $ 140 $ (138 ) $ 51,009 December 31, 2014 Amortized Cost Gross Unrealized Gain Gross Unrealized Loss Fair Value Corporate bonds $ 62,208 $ 16 $ (134 ) $ 62,090 Asset-backed securities 49,343 5 (38 ) 49,310 Mortgage-backed securities 19,280 25 (114 ) 19,191 Commercial paper 18,698 2 — 18,700 Government and agency securities 11,868 14 (4 ) 11,878 Municipal bonds 3,448 3 (1 ) 3,450 Total $ 164,845 $ 65 $ (291 ) $ 164,619 The following table summarizes the amortized cost and fair value of the Company’s marketable securities, classified by maturity as of December 31, 2015 and 2014 (in thousands): December 31, 2015 December 31, 2014 Amortized Cost Fair Value Amortized Cost Fair Value Marketable securities Due in 1 year or less $ 17,783 $ 17,870 $ 46,759 $ 46,754 Due in 1-2 years 15,900 15,858 53,698 53,639 Due in 2-3 years 7,959 7,934 30,558 30,505 Due in 3-4 years 2,399 2,408 11,277 11,275 Due in 4-9 years 2,844 2,843 7,280 7,275 Due in 9-20 years 1,397 1,394 1,257 1,266 Due in 20-35 years 2,725 2,702 14,016 13,905 $ 51,007 $ 51,009 $ 164,845 $ 164,619 Marketable securities classified as available-for-sale are carried at fair value as of December 31, 2015 and 2014 . Realized gains and losses from sales and maturities of marketable securities were not significant in the periods presented. The aggregate fair value of available-for-sale securities with unrealized losses was $ 44.5 million as of December 31, 2015 . Gross unrealized losses on available-for-sale securities were $0.1 million as of December 31, 2015 , and the Company believes the gross unrealized losses are temporary. In determining that the decline in fair value of these securities was temporary, the Company considered the length of time each security was in an unrealized loss position and the extent to which the fair value was less than cost. The aggregate fair value and unrealized loss of available-for-sale securities which had been in a continuous loss position for more than 12 months was $1.9 million and $12,000 as of December 31, 2015 , respectively. In addition, the Company does not intend to sell these securities and it is more likely than not that the Company will not be required to sell these securities before the recovery of their amortized cost basis.</t>
  </si>
  <si>
    <t>Fair Value of Financial Instruments</t>
  </si>
  <si>
    <t>Fair Value Disclosures [Abstract]</t>
  </si>
  <si>
    <t>FAIR VALUE OF FINANCIAL INSTRUMENTS Assets and liabilities recorded at fair value in the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 Level 1—Observable inputs, such as 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those whose fair value measurements are determined using pricing models, discounted cash flow methodologies or similar valuation techniques and significant management judgment or estimation. The following tables present the Company’s financial instruments that were measured at fair value on a recurring basis as of December 31, 2015 and 2014 by level within the fair value hierarchy (in thousands): December 31, 2015 Level 1 Level 2 Level 3 Total Financial Assets Cash equivalents $ 3 $ 18,900 $ — $ 18,903 Marketable securities 3,722 47,287 — 51,009 Total $ 3,725 $ 66,187 $ — $ 69,912 Financial Liabilities Derivative liabilities $ — $ — $ 82 $ 82 December 31, 2014 Level 1 Level 2 Level 3 Total Financial Assets Cash equivalents $ 1,880 $ 7,828 $ — $ 9,708 Marketable securities 4,897 159,722 — 164,619 Total $ 6,777 $ 167,550 $ — $ 174,327 Financial Liabilities Derivative liabilities $ — $ — $ 83 $ 83 Other than assets impaired as a result of the 2014 and 2015 Restructuring Plans (see Note 3), the Company had no transactions measured at fair value on a nonrecurring basis as of December 31, 2015 and 2014 . Cash Equivalents and Marketable Securities - Cash equivalents and marketable securitie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which are based on proprietary valuation models of independent pricing services. These models generally use inputs such as observable market data, quoted market prices for similar instruments, historical pricing trends of a security as relative to its peers and internal assumptions of the independent pricing services. The Company corroborates the reasonableness of non-binding quotes received from the independent pricing services by comparing them to quotes of identical or similar instruments from other pricing sources. Derivative Liabilities - The 2018 Notes and the 2019 Notes contain early conversion payment features pursuant to which a holder may convert its Notes into shares of the Company's common stock. With respect to any conversion of 2018 Notes prior to November 1, 2016 or any conversion of 2019 Notes prior to January 1, 2018, in addition to the shares deliverable upon conversion, holders are entitled to receive an early conversion payment equal to $83.33 per $1,000 principal amount of Notes surrendered for conversion that may be settled, at the Company’s election, in cash or in shares of the Company’s common stock. These early conversion payment features have been identified as embedded derivatives and are separated from the host contracts, the Notes, and recorded at fair value each reporting period. The Company used a Monte Carlo simulation model to estimate the fair values of the embedded derivatives related to the early conversion payment features of the Notes using a "with-and-without method". The following tables set forth the Level 3 inputs to the Monte Carlo simulation models that were used to determine the fair values of the embedded derivatives for the Notes: Constant Inputs 2018 Notes 2019 Notes Conversion rate 121.1240 75.7576 Conversion price $ 8.26 $ 13.20 Maturity date of the Notes February 1, 2018 October 1, 2019 Maturity date of early payment feature November 1, 2016 January 1, 2018 Variable Inputs December 31, December 31, December 31, December 31, 2018 Notes 2019 Notes 2018 Notes 2019 Notes Stock price $ 2.48 $ 2.48 $ 2.58 $ 2.58 Estimated credit spread 4,685 basis points 3,978 basis points 2,450 basis points 2,900 basis points Estimated stock volatility 55 % 55 % 55 % 55 % The following table sets forth the estimated fair values of the embedded derivatives (in thousands): December 31, December 31, 2018 Notes $ 26 $ 35 2019 Notes $ 56 $ 48 The total net decrease in the estimated fair value of the Level 3 embedded derivative for the Notes between December 31, 2014 and December 31, 2015 represents an unrealized gain that has been recorded as a gain from change in fair value of derivative liabilities in the consolidated statements of operations for the year ended December 31, 2015 . As of December 31, 2015 and 2014 , the carrying values of the Company’s accounts receivables and secured and unsecured debt obligations, excluding the Notes, approximated their fair values. The Company has estimated the fair value of the Notes to be $105.9 million at December 31, 2015 based upon Level 2 inputs using the market price of the Notes derived from actual trades quoted from Bloomberg, and the fair value of the Notes to be $127.1 million at December 31, 2014 using a midmarket pricing convention (the midpoint price between bid and ask prices) quoted from Bloomberg.</t>
  </si>
  <si>
    <t>Inventory Disclosure [Abstract]</t>
  </si>
  <si>
    <t>INVENTORIES Inventories consisted of the following (in thousands): December 31, 2015 December 31, 2014 Raw materials $ 1,837 $ 1,555 Work in process 6,621 8,544 Finished goods 3,560 5,235 Total inventories $ 12,018 $ 15,334</t>
  </si>
  <si>
    <t>Property, Plant and Equipment-Net</t>
  </si>
  <si>
    <t>Property, Plant and Equipment [Abstract]</t>
  </si>
  <si>
    <t>PROPERTY, PLANT AND EQUIPMENT—NET Property, plant and equipment—net consisted of the following (in thousands): December 31, 2015 December 31, 2014 Plant equipment $ 24,824 $ 30,213 Building and improvements 5,810 5,807 Lab equipment 7,495 7,904 Leasehold improvements 1,876 1,935 Computer equipment and software 4,159 3,936 Furniture and fixtures 669 638 Land 430 430 Automobiles 194 194 Construction in progress 342 1,926 Total 45,799 52,983 Less: accumulated depreciation and amortization (19,455 ) (16,903 ) Property, plant and equipment—net $ 26,344 $ 36,080 Depreciation and amortization expense was $5.8 million , $6.3 million and $5.1 million for the years ended December 31, 2015, 2014 and 2013, respectively.</t>
  </si>
  <si>
    <t>Investments in Joint Ventures and Related Party Transactions</t>
  </si>
  <si>
    <t>Equity Method Investments and Joint Ventures [Abstract]</t>
  </si>
  <si>
    <t>INVESTMENT IN SOLAZYME BUNGE JOINT VENTURE Background and Operations In April 2012, the Company and Bunge formed the Solazyme Bunge JV to build, own and operate the Solazyme Bunge JV Plant, a commercial-scale renewable algae oils production facility adjacent to Bunge’s Moema sugarcane mill in Brazil, leveraging the Company's technology. The Solazyme Bunge JV is 50.1% owned by the Company and 49.9% owned by Bunge and is governed by a six member board of directors, three from each investor. Solazyme Bunge JV's operational focus from inception through 2015 was primarily on supporting the construction, ramp up and optimization of the commercial-scale renewable algae oils production facility. Construction of the Solazyme Bunge JV Plant commenced in the second quarter of 2012. By the end of the second quarter of 2014, the Solazyme Bunge JV Plant was operational including large fermenters and formal operations began with production of saleable product. By the second quarter of 2015, the Solazyme Bunge JV Plant completed the construction and activation of the electrical grid tie-in and activation of a second steam boiler which allowed for improvements on up-time and downstream recovery efficiency. While the Solazyme Bunge JV has incurred significant losses to date, the Company believes that the overall long-term expectation of profitability will drive positive cash flows sufficient for the Company to recover its investment in the Solazyme Bunge JV. In October 2015, the Company and Bunge entered into an amended and restated joint venture agreement to expand the Solazyme Bunge JV to add a worldwide focus on human food and animal nutrition. Also in October 2015, the Company and Bunge entered into an amended and restated Development Agreement under which the Company granted to the Solazyme Bunge JV a worldwide royalty-bearing, field-limited license to all of its technology that is necessary or useful for the manufacture of certain algae oil products. Concurrently with the entry into such agreements, the Company and Solazyme Bunge JV entered into two funded research programs targeted at completing the development of additional products for the Solazyme Bunge JV; pursuant to these agreements: Solazyme Bunge JV will: • continue to use the Company's proprietary technology to produce a range of algae-based oils and products from cane sugar through microbe-based catalysis. • pay the Company a royalty for certain products sold by the joint venture. • pay the Company a technology maintenance fee in recognition of the Company's ongoing research investment in technology. The Company will: • provide sales, marketing and application development for certain oils and technical expertise in regard to the implementation of its technology. • provide access to the Company's proprietary technology for the production of certain oils and structuring fats for the food and animal nutrition markets. • retain co-primary sales rights for certain products. Bunge will: • continue to provide cane sugar feedstock and utilities to the Solazyme Bunge JV Plant from Bunge's adjacent sugar cane processing mill. • provide sales, marketing and application development for certain food oils and will also provide oil processing, global distribution and logistics. • serve as the primary sales channel for some of the joint venture's products, with the Company as an additional sales channel, in each case in exchange for a distribution fee. • continue to provide working capital to the Solazyme Bunge JV through a revolving loan facility. The Company contributed $22.3 million , $32.6 million and $12.4 million during the years ended December 31, 2015, 2014 and 2013, respectively. The Company also contributed $5.5 million and $15.3 million in the years ended December 31, 2015 and 2014, respectively, to the Solazyme Bunge JV through a reduction in the Company’s receivables due from the Solazyme Bunge JV. Equity Accounting The Company accounts for its interest in the Solazyme Bunge JV under the equity method of accounting. The Company's equity investment in the Solazyme Bunge JV was $35.9 million and $40.9 million as of December 31, 2015 and 2014, respectively. During the years ended December 31, 2015, 2014 and 2013, the Company recognized $22.4 million , $23.0 million and $6.8 million of losses, respectively, related to its equity method investment in the Solazyme Bunge JV. The Company has determined that the Solazyme Bunge JV is a VIE based on the insufficiency of each party’s equity investment at risk to absorb losses and the Company’s share of the respective expected losses of the Solazyme Bunge JV. The optimization and ramping up of the Solazyme Bunge JV Plant is the activity of the Solazyme Bunge JV that most significantly impacts its current economic performance. Although the Company has the obligation to absorb losses and the right to receive benefits of the Solazyme Bunge JV that could potentially be significant to the Solazyme Bunge JV, each of the Company and Bunge has equally shared decision–making powers over certain significant activities of the Solazyme Bunge JV, including those related to the construction, optimization and ramping up of the Solazyme Bunge JV. Therefore, as of December 31, 2015, the Company does not consider itself to be the Solazyme Bunge JV’s primary beneficiary, and as such has not consolidated the financial results of the Solazyme Bunge JV. Consolidation may be required in the future due to changes in events and circumstances impacting the power to direct the activities that most significantly affect the Solazyme Bunge JV’s economic performance. The Company will continue to reassess its potential designation as the primary beneficiary of the Solazyme Bunge JV. The following table summarizes the carrying amounts of the assets and the fair value of the liabilities included in the Company’s consolidated balance sheets and the maximum loss exposure related to the Company’s interest in the Solazyme Bunge JV as of December 31, 2015 and 2014 (in thousands): As of December 31, 2015 Assets Liabilities VIE Accounts Receivable Unbilled Revenues Investments in Unconsolidated Joint Ventures Loan Guarantee Maximum Exposure to Loss (1) Solazyme Bunge JV $ 12 $ 839 $ 35,910 $ — $ 45,692 As of December 31, 2014 Assets Liabilities VIE Accounts Unbilled Investments in Loan Maximum Exposure to Loss (2) Solazyme Bunge JV $ 446 $ 2,435 $ 40,934 $ — $ 57,618 (1) Includes maximum exposure to loss attributable to the Company’s bank guarantee required to be provided for the Solazyme Bunge JV of $8.9 million (based on the exchange rate at December 31, 2015). (2) Includes maximum exposure to loss attributable to the Company’s bank guarantee required to be provided for the Solazyme Bunge JV of $13.2 million and non-cancelable purchase obligations of $0.6 million (based on the exchange rate at December 31, 2014). The Company may be required to contribute additional capital to the VIE which would increase the Company’s maximum exposure to loss. These future contribution amounts cannot be quantified at this time. Summarized Financial Information Summarized information on the Solazyme Bunge JV’s balance sheets and income statements as of December 31, 2015 , 2014 and 2013 and for the years ended December 31, 2015 , 2014 and 2013 , respectively, was as follows (in thousands): As of December 31, 2015 As of December 31, 2014 Current assets $ 5,654 $ 4,339 Property, plant and equipment, net 100,755 141,147 Recoverable taxes (1) 16,144 20,604 Total assets $ 122,553 $ 166,090 Current liabilities $ 23,009 $ 24,881 Noncurrent liabilities 43,054 78,666 JV’s partners’ capital, net 56,490 62,543 Total liabilities and partners’ capital, net $ 122,553 $ 166,090 (1) Recoverable taxes are comprised of value-added taxes paid upon the acquisition of property, plant and equipment items and other goods and services, and other transactional taxes which can be recovered in cash or as compensation against income taxes or other taxes owed by Solazyme Bunge JV in Brazil. The realization of these recoverable tax payments could take in excess of five years. Year ended Year ended Year ended Net sales $ 3,713 $ 805 $ — Net losses $ (42,398 ) $ (46,165 ) $ (16,280 ) During the year ended December 31, 2013, the Solazyme Bunge JV entered into a loan agreement with the Brazilian Development Bank ("BNDES" or "BNDES Loan") under which it may borrow up to $62.0 million (based on the exchange rate as of December 31, 2015). Outstanding borrowings were $53.4 million and $91.6 million as of December 31, 2015 and 2014, respectively. The Company has provided a bank guarantee equal to 14.39% of the total amount available under the BNDES Loan and may be required to provide a corporate guarantee equal to 35.71% of the total amount available under the BNDES Loan (with the total amount covered by the guarantees not to exceed the Company’s ownership percentage in the Solazyme Bunge JV). The BNDES funding has supported the construction of the Solazyme Bunge JV’s production facility. The term of the BNDES Loan is eight years and the loan has an average interest rate of approximately 4.0% per annum. As of December 31, 2015, the Company’s bank guarantee was in place and the corporate guarantee was not in place. The fees incurred on the cancelable bank guarantee were not material during the year ended December 31, 2015, 2014 and 2013. Impairment Assessment The Company assessed the recoverability of its $35.9 million equity investment in Solazyme Bunge JV as of December 31, 2015 using a discounted cash flow analysis. Based upon such analysis, the Company expects to recover the carrying amount of its equity investment and concluded that its equity investment was not impaired. The process of evaluating the potential impairment is subjective and requires significant estimates and assumptions. The Company’s estimated future cash flows are based on assumptions that are consistent with its annual planning process and include estimates for revenue and operating margins and future economic and market conditions. Actual future results may differ significantly from those estimates. Changes in assumptions or circumstances could result in an impairment in the period the change occurs and in future years. Management’s conclusion that its equity investment was not impaired as of December 31, 2015 was based upon the following critical estimates and assumptions: • No significant adverse change in the regulatory or economic environment in Brazil or other countries, as applicable • No significant difficulties as production increases from minimal capacity to full capacity over the next several years • Sales mix of products currently commercially produced and sold to existing customers as well as certain oil products for food and animal nutrition markets under development and expected to be commercialized in 2016 and 2017 • Average selling prices based on current contracted prices and at or above market prices for comparable products • Additional capital investment to increase plant capacity for new products and process improvements of approximately $50.0 million in total • Increased fermentation and recovery efficiencies over the next 5 years based on strain and process improvements • Reduction to production costs based on ramp up of production volume to an aggregate maximum plant capacity in line with sales volume • Discount rate of approximately 14% In order for the Solazyme Bunge JV to achieve sufficient cash flows to enable the Company to fully recover its equity investment, the Solazyme Bunge JV must: • Increase production volumes by: ◦ Optimizing plant throughput ◦ Improving lipid and oil content output ◦ Increasing final recovery yields • Maintain access to low-cost cane sugar feedstock and power • Commercialize and sell its high value products The estimates used for cash flow forecasts required significant exercise of judgment and are subject to change in future reporting periods as facts and circumstances change. Additionally, the Company may make changes to its business plan that could result in changes to the expected cash flows. As a result, it is possible that an equity method investment may be impaired in future reporting periods. Joint Development and Other Agreements The Company has three agreements with the Solazyme Bunge JV: • Development Agreement with the Solazyme Bunge JV to continue to conduct research and development activities that are intended to benefit the Solazyme Bunge JV, including activities in the areas of strain development, molecular biology and process development • Technology Service Agreement with the Solazyme Bunge JV for technical services related to the operations of the production facility • Commercial support services agreement These agreements with Solazyme Bunge JV require the Solazyme Bunge JV to pay the Company for such research activities and support services. The Company accounts for these Agreements as an obligation to perform research and development services for others in accordance with FASB ASC 730-20, Research and Development Arrangements , and recorded the payments for the performance of these services as revenue in its consolidated statement of operations. The Company recognized revenue on these Agreements based on proportionate performance of actual efforts to date relative to the amount of expected effort incurred. The cumulative amount of revenue recognized under the Agreements were limited by the amounts the Company was contractually obligated to receive as cash reimbursements. In October 2015, the Company and Solazyme Bunge JV entered into an amended and restated joint development agreement (“JDA”), and project plans thereunder, incorporating development work from a previous JDA with Bunge associated with the development of a unique food ingredient, as well as new development work on nutrition products intended to benefit the Solazyme Bunge JV. This JDA provides that the Solazyme Bunge JV will provide research funding to the Company covering periods through December 2018, payable quarterly in advance throughout the research term. Research and development program revenues include $6.3 million , $13.6 million and $8.1 million from the Solazyme Bunge JV for the years ended December 31, 2015, 2014 and 2013, respectively. Product sales include $1.6 million and $2.9 million from the Solazyme Bunge JV during the years ended December 31, 2015 and 2014, respectively, and none during the year ended December 31, 2013. The Company had receivables of $12,000 and $0.4 million due from the Solazyme Bunge JV as of December 31, 2015 and 2014, respectively. Unbilled revenues from the Solazyme Bunge JV was $0.8 million and $2.4 million as of December 31, 2015 and 2014, respectively. Deferred revenues from Solazyme Bunge JV were $4.2 million as of December 31, 2015. Accounting for Bunge Warrant In 2011, the Company granted Bunge a warrant (the “Bunge Warrant”) to purchase 1,000,000 shares of its common stock at an exercise price of $13.50 per share. The Bunge Warrant was to vest (i) 25% on the date that Solazyme and Bunge entered into a joint venture agreement to construct and operate a commercial-scale renewable oil production facility; (ii) 50% upon the commencement of construction of the production facility; and (iii) 25% on the date upon which the aggregate output of triglyceride oil reached certain levels. The Company accounted for the Bunge Warrant pursuant to FASB ASC 505-50, Equity-Based Payments to Non-Employees , which establishes that share-based payment transactions with nonemployees shall be measured at the fair value of the consideration received or the fair value of the equity instruments issued (whichever is more reliably measurable). In 2012, the Company recorded an investment in the Solazyme Bunge JV of $10.4 million , equal to the fair value of the Bunge Warrant, and recorded a corresponding $7.3 million of additional paid-in capital for the first two vested tranches of the Bunge Warrant. The fair value of the Bunge Warrant was determined using the Black-Scholes option pricing model. As of December 31, 2015 and 2014, 750,000 of the Bunge Warrant shares had vested, and the remaining 250,000 shares under the third tranche could no longer vest; accordingly, no warrant liability associated with the Bunge Warrant shares was recorded as of December 31, 2015 and 2014. The Company recorded a net unrealized gain related to the change in the fair value of the warrant liability of $0.7 million and $0.1 million during the years ended December 31, 2014 and 2013, respectively.</t>
  </si>
  <si>
    <t>Accrued Liabilities</t>
  </si>
  <si>
    <t>Payables and Accruals [Abstract]</t>
  </si>
  <si>
    <t>ACCRUED LIABILITIES Accrued liabilities consisted of the following (in thousands): December 31, 2015 December 31, 2014 Accrued compensation and related liabilities $ 6,270 $ 6,956 Accrued interest 3,495 3,495 Accrued restructuring costs 3,400 1,348 Other accrued liabilities 990 2,280 Total accrued liabilities $ 14,155 $ 14,079</t>
  </si>
  <si>
    <t>Collaborative Research and Development Agreements, Government Programs and Licenses</t>
  </si>
  <si>
    <t>Research and Development [Abstract]</t>
  </si>
  <si>
    <t>COLLABORATIVE RESEARCH AND DEVELOPMENT AGREEMENTS, DISTRIBUTION AGREEMENTS AND LICENSES Unilever —In October 2011, the Company entered into a joint research and development agreement with Unilever (the Company’s fourth agreement with Unilever), which expanded its current research and development efforts. In September 2015, the Company and Unilever extended this joint development agreement through September 30, 2017. In September 2013, the Company and Unilever entered into a commercial supply agreement for at least 10,000 MT of the Company’s algae oil. In May 2014, Unilever announced the initial introduction of the Company's sustainable algae oil into one of its biggest soap brands, Lux. In March 2016, the Company entered into a multi-year global supply agreement with Unilever, which includes a broad portfolio of our algae oils for Unilever to purchase for use in personal care products. Production of these oils will take place at the Solazyme Bunge Renewable Oils facility in Brazil and pricing terms are based upon actual production cost plus a defined contribution margin. The agreement contains certain minimum and maximum sales volumes and is subject to other terms and conditions. Algenist ® Distribution Partners —The Company has distribution contracts with Sephora S.A. to distribute the Algenist ® product line in Sephora stores in the U.S. and other countries. The Company is obligated to fund minimum marketing expenditures under the agreement with Sephora EMEA. The Company has also granted a license to Sephora Americas and Sephora EMEA to use the Algenist ® trademarks and logos to advertise and promote the product line. In March 2011, the Company entered into an agreement with QVC, Inc. (“QVC”) and launched the sale of its Algenist ® product line through QVC’s multimedia platform. In July 2014, the Company entered into an agreement with ULTA Beauty to sell the Algenist ® line in its retail stores throughout the United States. Bunge —In May 2011, the Company entered into a joint development agreement (“JDA”) with Bunge, a global agribusiness and food company, that extended through May 2013. In September 2013, the Company and Bunge agreed to extend the JDA, effective from May 2013 through September 2014. Pursuant to the JDA, the Company and Bunge jointly developed microbe-derived oils and explored the production of such oils from Brazilian sugarcane feedstock. The JDA also provided for Bunge to provide research funding to the Company through September 2014, payable quarterly in advance throughout the research term. In March 2015, the Company entered into an additional JDA with Bunge to jointly develop a unique food ingredient. Research funding of $2.0 million was paid to the Company through September 30, 2015 related to this JDA. The additional JDA was rolled into a project plan between the Solazyme Bunge JV and the Company in October 2015 and that the Solazyme Bunge JV will provide research funding to the Company covering periods through December 2018, payable quarterly in advance throughout the research term. Unamortized deferred revenue balance related to this JDA agreement with Bunge of $0.7 million as of October 2015 is being recognized over the remaining term of the project plan with Solazyme Bunge JV through December 31, 2018. ADM —In November 2012, the Company and ADM entered into the Collaboration Agreement, establishing a collaboration for the production of algae triglyceride oil products at the Clinton Facility. In January 2014, the Company began commercial scale production of its products at the Clinton Facility using the Company’s proprietary technology. Under the terms of the Collaboration Agreement, the Company paid ADM annual fees for use and operation of a portion of the Clinton Facility, a portion of which could be paid in Company common stock. In March 2013, the Company issued a series of warrants to ADM for payment in stock, in lieu of cash, at its election, of future annual fees for use and operation of a portion of the Clinton Facility. Downstream processing of products produced at the Clinton Facility is being done at a facility in Galva, Iowa ("Galva Facility") operated by a wholly owned subsidiary of ANP. On October 29, 2015, the Company provided to ADM a notice of termination of the Operating Agreement entered into with ADM in November 2012 related to the production of products at the Clinton Facility. As a result of the termination of the Operating Agreement, the Strategic Collaboration Agreement with ADM automatically terminated on February 26, 2016. In December 2015, the Company entered a termination agreement with ADM. The Company has made net cash payments of approximately $2.4 million in the fourth quarter of 2015 and another $3.4 million in common stock and cash to be paid during the year ended December 31, 2016 associated with the ADM and ANP termination arrangements. See 2015 Exit Plan in Note 3. In January 2013, the Company granted to ADM a warrant (“ADM Warrant”) to purchase 500,000 shares of the Company’s common stock, which vests in equal monthly installments over five years , commencing in November 2013. In addition, the Company shall grant to ADM a warrant (“ADM Extension Warrant”) covering an additional 500,000 shares of the Company’s common stock upon the extension of the Collaboration Agreement for each further five year term. The measurement date of the ADM Warrant was established in July 2013 when the Company agreed that vesting of the ADM Warrant would commence in November 2013. The Company recognized on a straight-line basis, the fair value of the ADM Warrant to rent expense beginning on the measurement date and over the lease term. As part of the termination of the Operating Agreement and Strategic Collaboration Agreement with ADM in December 2015, the Company also entered into a warrant exchange agreement ("Warrant Exchange") with ADM, as amended on February 17, 2016, whereby ADM agreed to exchange all warrants outstanding from the Company for (1) 1,121,914 shares of the Company's common stock, which is equal to $3.1 million divided by the average daily closing share price of the Company's common stock over the five consecutive trading days ending on the trading day prior to December 28, 2015, (2) $1.25 million paid to ADM in cash no later than February 19, 2016 and (3) a number of shares of the Company's common stock equal to $1.25 million divided by the average daily closing share price of the Company's common stock over five consecutive trading days ending on the trading day prior to April 1, 2016. The Company may choose to pay cash in lieu of all or a portion of the second tranche of shares. All outstanding warrants issued to ADM, including the ADM Warrants, were canceled and no longer exercisable effective on December 28, 2015. Mitsui— In February 2013, the Company entered into a multi-year agreement with Mitsui &amp; Co., Ltd. (“Mitsui”) to jointly develop a suite of triglyceride oils for use primarily in the oleochemical industry. The Company recognized $2.1 million and $1.5 million of revenue related to substantive milestones achieved under the Mitsui joint development agreement during the years ended December 31, 2015 and 2014 , respectively.</t>
  </si>
  <si>
    <t>Debt</t>
  </si>
  <si>
    <t>Debt Disclosure [Abstract]</t>
  </si>
  <si>
    <t>DEBT A summary of the Company’s debt as of December 31, 2015 and 2014 is as follows (in thousands): December 31, 2015 December 31, 2014 Convertible debt: 2018 Notes $ 61,632 $ 61,632 2019 Notes 149,500 149,500 Equipment note — 6 Total debt 211,132 211,138 Add: Fair value of embedded derivative 82 83 Less: Unamortized debt discount (8,749 ) (11,124 ) Current portion of debt — (6 ) Long-term portion of debt $ 202,465 $ 200,091 Total interest costs incurred related to the Company’s total debt was $11.2 million , $10.0 million and $6.3 million for the years ended December 31, 2015 , 2014 and 2013 , respectively. Total interest costs capitalized during the year ended December 31, 2015 and 2014 was zero and $0.6 million , respectively, related to the Company’s investment in the Solazyme Bunge JV, accounted for under the equity method, which had activities in progress necessary to commence its planned principal operations through May 2014. The Company was in compliance with all debt covenants as of December 31, 2015 and 2014 . Convertible Senior Subordinated Notes -2018 Notes —On January 24, 2013 the Company issued $125.0 million aggregate principal amount of 2018 Notes in a private offering to qualified institutional buyers pursuant to Rule 144A under the Securities Act of 1933, as amended. The 2018 Notes bear interest at a fixed rate of 6.00% per year, payable semiannually in arrears on August 1 and February 1 of each year. The 2018 Notes are convertible into the Company’s common stock and may be settled as described below. The 2018 Notes will mature on February 1, 2018 , unless earlier repurchased or converted. The Company may not redeem the 2018 Notes prior to maturity. The 2018 Notes are convertible at the option of the holders at any time prior to the close of business on the scheduled trading day immediately preceding February 1, 2018 into shares of the Company’s common stock at the then-applicable conversion rate. The conversion rate is initially 121.1240 shares of common stock per $1,000 principal amount of 2018 Notes (equivalent to an initial conversion price of approximately $8.26 per share of common stock). With respect to any conversion prior to November 1, 2016 (other than conversions in connection with certain fundamental changes where the Company may be required to increase the conversion rate as described below), in addition to the shares deliverable upon conversion, holders are entitled to receive an early conversion payment equal to $83.33 per $1,000 principal amount of 2018 Notes surrendered for conversion that may be settled, at the Company’s election, in cash or, subject to satisfaction of certain conditions, in shares of the Company’s common stock. On June 19, 2014, the Company entered into note exchange agreements (the “Exchange Agreements”) with certain holders of the 2018 Notes pursuant to which such holders agreed to exchange approximately $17.5 million in aggregate principal amount of their 2018 Notes, together with accrued interest thereon through the settlement date of the Exchange Agreements, with the Company for 2,409,964 shares of the Company's common stock. The Exchange Agreements settled on June 30, 2014. As the Exchange Agreements were considered induced conversions under the applicable accounting guidance, the Company recognized $1.8 million of debt conversion expense reflected in interest expense in 2014, representing the fair value of the securities transferred in excess of the fair value of the securities issuable upon the original conversion terms of the 2018 Notes. During the years ended December 31, 2014 and 2013, $20.2 million and $43.2 million , respectively, of the 2018 Notes were converted into the Company’s common stock and were reclassified from long-term debt to stockholders’ equity in the consolidated balance sheets. During the years ended December 31, 2014 and 2013, the Company issued 2,743,475 and 5,541,597 shares of its common stock, respectively, to settle both the 2018 Note conversions and early conversion payments, including the settlements under the Exchange Agreements. The Company had $61.6 million aggregate principal amount of 2018 Notes outstanding as of December 31, 2015. Convertible Senior Subordinated Notes - 2019 Notes —On April 1, 2014, the Company issued $149.5 million aggregate principal amount of 5.00% Convertible Senior Subordinated 2019 Notes in a public offering. The 2019 Notes bear interest at a fixed rate of 5.00% per year, payable semiannually in arrears on April 1 and October 1 of each year. The 2019 Notes are convertible into the Company's common stock and may be settled early as described below. The 2019 Notes will mature on October 1, 2019, unless earlier repurchased or converted. The Company may not redeem the 2019 Notes prior to maturity. The 2019 Notes are convertible at the option of the holders on any day prior to and including the scheduled trading day prior to October 1, 2019. The 2019 Notes will initially be convertible at a conversion rate of 75.7576 shares of Common Stock per $1,000 principal amount of 2019 Notes (equivalent to an initial conversion price of $13.20 per share of Common Stock), subject to adjustment upon the occurrence of certain events. With respect to any conversion prior to January 1, 2018 (other than conversions in connection with certain fundamental changes where the Company may be required to increase the conversion rate as described below), in addition to the shares deliverable upon conversion, holders are entitled to receive an early conversion payment equal to $83.33 per $1,000 principal amount of 2019 Notes surrendered for conversion that may be settled, at the Company’s election, in cash or shares of the Company's common stock. The Company had $149.5 million aggregate principal amount of 2019 Notes outstanding as of December 31, 2015. The Company issued the Notes pursuant to indenture agreements by and between the Company and Wells Fargo Bank, National Association, as trustee. The indentures provide for customary events of default, including cross acceleration to certain other indebtedness of the Company and its significant subsidiaries. If the Company undergoes a fundamental change (as defined), holders may require the Company to repurchase for cash all or part of their Notes at a purchase price equal to 100% of the principal amount of the Notes to be repurchased, plus accrued and unpaid interest to, but excluding, the fundamental change repurchase date. In addition, if certain fundamental changes occur, the Company may be required in certain circumstances to increase the conversion rate for any Notes converted in connection with such fundamental changes by a specified number of shares of its common stock. The Notes are the general unsecured obligations of the Company and will be subordinated in right of payment to any senior debt outstanding. The Notes will be equal or senior in right of payment to any of the Company’s indebtedness other than senior debt. The Notes will effectively rank junior in right of payment to any of the Company’s secured indebtedness to the extent of the value of the assets securing such indebtedness and be structurally junior to all indebtedness and other liabilities of the Company’s subsidiaries, including trade payables. HSBC Facility —The Company has a loan and security agreement with HSBC Bank, USA, National Association (“HSBC”) that provides for a $35.0 million revolving facility (the “HSBC facility”) for working capital, letters of credit denominated in U.S. dollars or a foreign currency and other general corporate purposes. A portion of the HSBC facility also supports the bank guarantee issued to BNDES in May 2013 (see Note 8). Therefore, approximately $26.1 million of the HSBC facility remained available as of December 31, 2015 . The HSBC Facility expires on May 31, 2016, and the Company expects to replace the HSBC Facility to support the BNDES bank guarantee on substantially similar terms. The HSBC facility is unsecured unless (i) the Company takes action that could cause or permit obligations under the HSBC facility not to constitute Senior Debt (as defined in the indenture), (ii) the Company breaches financial covenants that require the Company and its subsidiaries to maintain cash and unrestricted cash equivalents at all times of not less than $35.0 million plus 110% of the aggregate dollar equivalent amount of outstanding advances and letters of credit under the HSBC facility, or (iii) there is a payment default under the facility or bankruptcy or insolvency events relating to the Company. Advances under the HSBC facility will bear interest at a variable interest rate based on, at the Company’s option at the time an advance is requested, either (i) the Base Rate (as defined in the HSBC facility) plus the applicable Base Rate Margin (as defined in the HSBC facility), or (ii) the Eurodollar Rate (as defined in the HSBC facility) plus the applicable Eurodollar Rate Margin (as defined in the HSBC facility). The Company pays HSBC a fee of two and one-half percent ( 2.50% ) per annum with respect to letters of credit issued. Upon an event of default, outstanding obligations under the HSBC facility will bear interest at a rate of two percent ( 2.00% ) per annum above the rates described in (i) and (ii) above. If on the maturity date (or earlier termination date of the HSBC facility), there are any outstanding letters of credit, the Company will be required to provide HSBC with cash collateral in the amount of (i) for letters of credit denominated in U.S. dollars, up to one hundred five percent ( 105% ), and (ii) for letters of credit denominated in a foreign currency, up to one hundred ten percent ( 110% ), of the dollar equivalent of the face amount of all such letters of credit plus all interest, fees and costs. In addition to the financial covenants and covenants related to the indenture referenced above, the Company is subject to customary affirmative and negative covenants and events of default under the HSBC facility including certain restrictions on borrowing. If an event of default occurs and continues, HSBC may declare all outstanding obligations under the HSBC facility immediately due and payable, with all obligations being immediately due and payable without any action by HSBC upon the occurrence of certain events of default or if the Company becomes insolvent. A summary of debt maturity follows (in thousands): December 31, 2015 2016 $ — 2017 — 2018 61,632 2019 149,500 Total $ 211,132</t>
  </si>
  <si>
    <t>Commitments and Contingencies</t>
  </si>
  <si>
    <t>Commitments and Contingencies Disclosure [Abstract]</t>
  </si>
  <si>
    <t>COMMITMENTS AND CONTINGENCIES Operating Lease Agreements The Company records rent expense under its lease agreements on a straight-line basis. Differences between actual lease payments and rent expense recognized under these leases results in a deferred rent asset or a deferred rent liability at each reporting period. The Company currently leases 106,000 square feet of office and laboratory space located in two buildings on adjacent properties in South San Francisco (“SSF”), California. The term of the current lease will end in January 2018 . This lease agreement includes scheduled rent increases over the lease term, and the Company was required to provide the landlord with letters of credit amounting to $0.7 million , which was recorded to restricted certificates of deposit in the consolidated balance sheets as of December 31, 2015. In addition, the landlord will reimburse the Company up to $1.6 million of improvements to the leased property, subject to certain requirements. This reimbursement is considered a lease incentive and shall be recognized as a deferred lease incentive liability and recognized as a reduction of rent expense by the Company on a straight-line basis over the term of the lease. Future minimum lease payments under non-cancellable operating leases are as follows as of December 31, 2015 (in thousands): 2016 $ 4,400 2017 4,527 2018 366 Total minimum lease payments $ 9,293 Rent expense was $10.7 million , $10.5 million and 7.1 million for the years ended December 31, 2015 , 2014 and 2013 , respectively. Contractual Obligations —The Company has various manufacturing, research, and other contracts with vendors in the conduct of the normal course of its business. All contracts are terminable with varying provisions regarding termination. If a contract with a specific vendor were to be terminated, the Company would only be obligated for the products or services that the Company had received at the time the termination became effective. Guarantees and Indemnifications —The Company makes certain indemnities, commitments, and guarantees under which it may be required to make payments in relation to certain transactions. The Company, as permitted under Delaware law and in accordance with its amended and restated certificate of incorporation and amended and restated bylaws,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enable it to recover all or a portion of any future amounts paid. The Company believes the fair value of these indemnification agreements is minimal. The Company has not recorded any liability for these indemnities in the accompanying consolidated balance sheets. However, the Company accrues for losses for any known contingent liability, including those that may arise from indemnification provisions, when future payment is probable. No such losses have been recorded to date. Legal Matters —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the Company believes will result in a probable loss that is reasonably estimable. Securities Class Action Litigation In June 2015, a securities class action complaint entitled Norfolk County Retirement System v. Solazyme, Inc. et al. was filed against the Company, its CEO, Jonathan Wolfson, its CFO/COO, Tyler Painter, certain of its current and former directors, and the underwriters of its March 2014 equity and debt offerings, Goldman, Sachs &amp; Co., Inc. and Morgan Stanley &amp; Co. LLC, in the U.S. District Court for the Northern District of California. The complaint asserts claims for alleged violations of Sections 11, 12(a)(2), and 15 of the Securities Act of 1934, as well as Sections 10(b) and 20(a) of the Securities Exchange Act of 1934. The complaint seeks unspecified damages on behalf of a purported class that would comprise all individuals who acquired the Company's securities (i) between February 27, 2014 and November 5, 2014 and (ii) pursuant and/or traceable to the Company's public equity and debt offerings in March 2014. The complaint alleges that investors were misled by statements made during that period about the construction progress, development, and production capacity associated with the production facility located in Brazil owned by the Company’s joint venture, Solazyme Bunge Produtos Renovaveis Ltda. In October 2015, the lead plaintiff was selected in the action and an amended complaint was filed on December 15, 2015. The Company filed a Motion to Dismiss the action on February 12, 2016 that it expects to be heard in May 2016. The Company believes the complaint lacks merit, and intends to defend itself vigorously. Derivative Litigation In July 2015, a complaint entitled Jim Bertonis, derivatively on behalf of Solazyme, Inc. v. Jonathan Wolfson et al. was filed in the Superior Court of California, County of San Mateo. The complaint seeks unspecified damages, purportedly on behalf of the Company from certain of its current and former directors and officers and alleges these defendants breached their fiduciary duties to the Company and unjustly enriched themselves by making allegedly false and misleading statements and omitting certain material facts in the Company's securities filings and other public disclosures. This purported stockholder derivative action is based on substantially the same facts as the securities class action described above. Based on a review of the plaintiffs’ allegations, the Company believes that the plaintiff has not demonstrated standing to sue on its behalf. In August 2015, a complaint entitled Gregory M. Miller, derivatively on behalf of Solazyme, Inc. v. Jonathan S. Wolfson et al. was filed in the U.S. District Court for the Northern District of California. The complaint seeks unspecified damages, purportedly on behalf of the Company from certain of its current and former directors and officers and alleges these defendants breached their fiduciary duties to the Company and aided and abetted the Company in making allegedly false and misleading statements and omitting certain material facts in the Company's securities filings and other public disclosures. This purported stockholder derivative action is based on substantially the same facts as the securities class action and derivative action described above. Based on a review of the plaintiffs’ allegations, the Company believes that the plaintiff has not demonstrated standing to sue on its behalf. Roquette Frères, S.A. In September 2013, an arbitration (the “Roquette Arbitration”) was initiated with Roquette Frères, S.A. (“Roquette”) in connection with the dissolution of a joint venture between the Company and Roquette known as Solazyme Roquette Nutritionals L.L.C. (“SRN”). The Company sought a declaration that, in accordance with the terms of the joint venture agreement between the parties, the Company should be assigned all improvements made by or on behalf of SRN to the Company’s intellectual property. On February 19, 2015 the arbitration panel released its decision, ordering, inter alia, the assignment to the Company of (i) all SRN patent applications, (ii) all SRN know-how related to high lipid algae flour and high protein algae powder and (iii) all Roquette patent applications filed since November 2010 relating to algae food and food ingredients, as well as methods for making and using them. In addition, the arbitration panel ordered Roquette to pay to the Company, $2.3 million in legal costs and fees. The arbitration award was confirmed by order of the U.S. District Court for the District of Delaware on December 21, 2015. Roquette has appealed the confirmation of the arbitration award to the U.S. Court of Appeals for the Third Circuit. Pending this appeal, the confirmation of the arbitration award has been stayed by order of the U.S. District Court for the District of Delaware by order dated January 12, 2016, in which the Court granted not only a stay but also enjoined Roquette from pursuing any further commercialization of any technology arguably within the ambit of the arbitral decision, including the sale of products. The Company expects the appeal of the confirmation of the arbitration award to be heard later in 2016. In November 2014, Roquette filed an action against the Company in U.S. District Court for the District of Delaware for declaratory judgment related to the Roquette Arbitration. Roquette seeks a declaration that (i) the arbitrators in the Roquette Arbitration exceeded their authority by failing to render a timely arbitration award, (ii) any award issued by the arbitrators is void and (iii) all intangible assets of SRN should be assigned jointly to Roquette and the Company. Other than seeking its attorney fees and costs in the action, Roquette did not make any monetary claims against the Company. The Company filed an Answer to the Complaint in January 2015, denying substantially all of Roquette’s claims and all of its prayers for relief. In February 2015 Roquette filed a second action against the Company in U.S. District Court for the District of Delaware for declaratory judgment related to the Roquette Arbitration. Roquette sought a declaration that (A) the order of the arbitrators in the Roquette Arbitration for more discovery and new hearings was unenforceable and (B) in the alternative, the proposed new discovery and hearings concerned an issue that was outside the scope of the arbitration. Other than seeking its attorney fees and costs in the action, Roquette did not make any monetary claims against the Company. The two Delaware actions were consolidated in February 2015. The Company filed its Answer to the second Complaint on February 26, 2015, denying all claims made in the Complaint and all related prayers for relief. In addition, the Company cross-claimed for (x) confirmation of the arbitration award, (y) an order compelling Roquette to comply with the arbitration award and (z) damages for misappropriation of the Company’s trade secrets, misuse of the Company’s confidential information and breach of contract. In April 2015 Roquette filed motions for summary judgment in each of the two declaratory judgment actions commenced by Roquette and a motion to vacate the award rendered in the Roquette Arbitration, which included counterclaims alleging the Company misused certain Roquette trade secrets. The summary judgment motions made by Roquette were denied in an opinion of the court dated December 21, 2015. All further proceedings under the declaratory actions have been stayed pending the Third Circuit appeal described above. Therabotanics, LLC and Solabotanics, LLC In July 2012, a complaint was filed in the Los Angeles Superior Court by Therabotanics, LLC and Solabotanics, LLC against the Company, Sephora USA, Inc. and the Company's Senior Vice President Frederic Stoeckel alleging various causes of action in connection with the Company’s joint venture with Therabotanics. The Plaintiffs alleged that the Company misappropriated assets of the joint venture and failed to produce an infomercial with the joint venture. The Plaintiffs claimed unspecified damages and injunctive relief. In June 2013, the Company filed an Answer in which it denied each and every allegation made by the Plaintiffs in their Complaint and filed a Cross-Complaint against Therabotanics and certain named individuals. In January 2014, the Plaintiffs filed a Third Amended Complaint in which the Company's Chief Executive Officer, Jonathan Wolfson, and Sephora, S.A. were added as additional defendants. In September 2014 the parties agreed to settle the litigation in exchange for a settlement payment from the Company to Therabotanics of $4.8 million , which was paid in October 2014. During the year ended December 31, 2014, the Company recorded $4.8 million of litigation expense to sales, general and administrative expenses in its consolidated statements of operations. As part of the settlement the Company denied all claims made by the Plaintiffs and all parties granted releases to all other parties. The Company maintains corporate insurance and the insurer reimbursed a portion of both the litigation settlement and external legal fees in the amount of $0.4 million during the year ended December 31, 2014. The Company may be involved, from time to time, in additional legal proceedings and claims arising in the ordinary course of its business. Such matters are subject to many uncertainties and outcomes are not predictable with assurance. While there can be no assurances as to the ultimate outcome of any legal proceeding or other loss contingencies involving the Company, management does not believe any pending matters individually and in the aggregate will be resolved in a manner that would have a material effect on the Company’s consolidated financial position, results of operations or cash flows.</t>
  </si>
  <si>
    <t>Equity [Abstract]</t>
  </si>
  <si>
    <t>COMMON STOCK Common Stock —The authorized number of shares of common stock is 150 million . The holder of each share of common stock is entitled to one vote. On April 1, 2014, the Company issued 5,750,000 shares of its common stock, par value $0.001 per share, at $11.00 per share (the "Common Stock Offering"). The net proceeds from the Common Stock Offering were approximately $59.2 million , after deducting underwriter discounts and commissions and estimated offering expenses payable by the Company. During the years ended December 31, 2014 and 2013 , $22.6 million and $44.2 million , respectively, of the 2018 Notes, accrued interest and early conversion payments, net of related deferred offering costs and debt discounts, were converted into the Company’s common stock and were reclassified from long-term debt, accrued interest and other assets to stockholders’ equity in the consolidated balance sheets. The Company settled the early conversion payments in shares of the Company’s common stock. The Company issued 2,743,475 and 5,541,597 shares of its common stock to settle both the 2018 Note conversions and early conversion payments, including the settlements under the Exchange Agreements, during the years ended December 31, 2014 and 2013, respectively (see Note 11).</t>
  </si>
  <si>
    <t>Stock-Based Compensation</t>
  </si>
  <si>
    <t>Disclosure of Compensation Related Costs, Share-based Payments [Abstract]</t>
  </si>
  <si>
    <t>STOCK-BASED COMPENSATION Second Amended and Restated 2004 Equity Incentive Plan —The Company’s Second Amended and Restated Equity Incentive Plan (the “2004 EIP”) was adopted by the Board of Directors in February 2008 (termination date of January 4, 2014 ). Pursuant to the 2004 EIP, the Company may grant options, restricted stock and stock purchase rights to employees, directors, or consultants of the Company. Options granted may be either incentive stock options or nonstatutory stock options. Incentive stock options may be granted to employees (including offices and directors, who are also employees). Nonstatutory stock options may be granted to employees, directors or consultants. In March 2011, the Company’s Board of Directors approved a 2,000,000 increase in the options reserved for issuance under the Company’s 2004 EIP. On May 25, 2011 , in conjunction with the Company’s initial public offering, the 2004 EIP terminated so that no further awards may be granted under the 2004 EIP. Although the 2004 EIP terminated, all outstanding awards will continue to be governed by their existing terms. 2011 Equity Incentive Plan —On May 26, 2011, the Company’s 2011 Equity Incentive Plan (the “2011 EIP”, and together with the 2004 EIP (the “Plans”)) became effective. The Company initially reserved 7,000,000 shares of common stock for issuance under the 2011 EIP. Starting on May 26, 2011, any shares subject to outstanding awards granted under the 2004 EIP that expire or terminate for any reason prior to the issuance of shares shall become available for issuance under the 2011 EIP. The 2011 EIP also provides for automatic annual increases in the number of shares reserved for future issuance, and during the year ended December 31, 2015 an additional 3,969,403 shares were reserved under the 2011 EIP as a result of this provision. As of December 31, 2015 there were 8,130,211 shares available for issuance under the 2011 EIP. Options under the Plans may be granted for periods up to ten years . All options issued to date have had up to a ten year life. The exercise price of incentive and nonstatutory stock options shall not be less than 100% of the fair market value of the shares on the date of grant. The Board of Directors determines the vesting period of stock-based awards. The Company’s stock options generally vest over four years . Restricted stock awards are subject to forfeiture if certain vesting requirements are not met. The Company issues new common stock from authorized shares upon the exercise of stock options. 2011 Employee Stock Purchase Plan —On May 26, 2011, the Company’s 2011 Employee Stock Purchase Plan (the “2011 ESPP”) became effective. The Company initially reserved 750,000 shares of common stock for issuance under the 2011 ESPP. The purchase price of the common stock under the Employee Stock Purchase Plan is 85% of the lower of the fair market value of a share of common stock on the first day of the offering period or the last day of the purchase period. The 2011 ESPP also provides for automatic annual increases in the number of shares reserved for future issuance, and during the year ended December 31, 2015 an additional 793,880 shares were reserved under the 2011 ESPP as a result of this provision. As of December 31, 2015 there were 2,749,083 shares available for issuance under the 2011 ESPP. The Company recognized stock-based compensation expense related to its 2011 ESPP of $0.1 million , $0.7 million and $0.6 million for the years ended December 31, 2015 , 2014 and 2013 , respectively. Stock Options A summary of the Company’s stock option activity under the Plans and related information is as follows: Number of Options Weighted Average Exercise Price Weighted Average Remaining Contractual Term (in years) Aggregate Intrinsic Value (1) (in thousands) Balance at December 31, 2014 13,740,204 $ 7.82 7.7 $ 1,680 Granted 5,915,112 $ 2.67 Exercised (157,975 ) $ 1.32 Forfeited, canceled or expired (7,596,670 ) $ 9.62 Balance at December 31, 2015 11,900,671 $ 4.20 7.7 $ 999 Options vested and exercisable at December 31, 2015 4,260,008 $ 6.43 6.5 $ 945 Options vested and expected to vest as of December 31, 2015 10,443,746 $ 4.37 7.7 $ 989 (1) The aggregate intrinsic value represents the value by which the Company’s closing stock price on the last trading day of the year ended December 31, 2015 exceeds the exercise price of the stock multiplied by the number of options outstanding or exercisable, excluding any that have a negative intrinsic value. The weighted-average grant date fair value of options granted was $1.68 , $3.98 and $5.07 for the years ended December 31, 2015 , 2014 and 2013 , respectively. The total intrinsic value of options exercised was $251,000 , $5.8 million and $7.5 million for the years ended December 31, 2015 , 2014 and 2013 , respectively. The total fair value of options vested was $3.8 million , $14.7 million and $12.9 million for the years ended December 31, 2015 , 2014 and 2013 , respectively. The following table presents the composition of options outstanding and vested and exercisable as of December 31, 2015 : Options Outstanding Options Vested and Exercisable Range of Exercise Prices Number of Options Weighted Average Exercise Price Weighted Average Remaining Contractual Term (in years) Number of Vested and Exercisable Options Weighted Average Exercise Price Weighted Average Remaining Contractual Term (in years) $0.044-2.35 1,268,956 $ 1.73 4.2 1,180,523 $ 1.69 3.9 $2.46-2.54 3,108,991 $ 2.47 8.9 691,191 $ 2.47 8.6 $2.58-3.60 4,965,565 $ 2.70 8.3 186,560 $ 3.06 9.3 $6.79-9.72 1,173,475 $ 8.12 6.5 990,176 $ 8.12 6.2 $10.56-27.03 1,383,684 $ 12.41 7.1 1,211,558 $ 12.46 7.0 Totals 11,900,671 $ 4.20 7.7 4,260,008 $ 6.43 6.5 Stock-based compensation expense related to stock-based awards granted to employees and nonemployees were allocated to research and development and sales, general and administrative expense as follows (in thousands): Year ended December 31, 2015 2014 2013 Research and development $ 4,562 $ 7,407 $ 5,917 Sales, general and administrative 11,122 18,142 12,736 Total $ 15,684 $ 25,549 $ 18,653 No income tax benefits have been recognized related to stock-based compensation expense for the years ended December 31, 2015, 2014 and 2013. Employee Stock-Based Compensation —Stock-based compensation expense was $14.7 million , $23.9 million and $17.3 million for the years ended December 31, 2015 , 2014 and 2013 , respectively, for stock-based awards granted to employees. There was unrecognized stock-based compensation cost of $12.0 million related to nonvested stock options granted to employees as of December 31, 2015 , and the Company expects to recognize this cost over a weighted-average period of 1.5 years as of December 31, 2015 . The grant date fair value of employee stock-based awards was estimated using the following weighted-average assumptions: Year ended December 31, 2015 2014 2013 Expected term (in years) 5.3-6.0 5.3-6.0 5.1-6.0 Volatility 67%-73% 51%-68% 60%-62% Risk-free interest rate 0.86%-1.85% 1.58%-2.0% 0.8%-2.1% Dividend yield —% —% —% Nonemployee Stock-Based Compensation —Stock-based compensation expense was $1.0 million , $1.7 million and $1.4 million for the years ended December 31, 2015 , 2014 and 2013 , respectively, for stock-based awards granted to nonemployees. There was unrecognized stock-based compensation cost of approximately $0.6 million related to nonvested stock options granted to nonemployees as of December 31, 2015 , and the Company expects to recognize this cost over a weighted-average period of 0.9 year as of December 31, 2015 . The fair value of non-employee stock-based awards was estimated using the following weighted-average assumptions: Year ended December 31, 2015 2014 2013 Expected term (in years) 8.2-8.6 8.3-8.6 7.8-8.9 Volatility 65%-67% 53%-64% 60%-61% Risk-free interest rate 1.83%-2.21% 2.0%-2.5% 1.6%-2.8% Dividend yield —% —% —% Restricted Stock Units —A summary of the Company's restricted stock unit activity is as follows: Number of Shares Weighted Average Grant Date Fair Value Unvested at December 31, 2014 1,812,332 $ 10.91 Granted 1,139,531 $ 2.82 Vested (820,401 ) $ 2.78 Canceled (247,910 ) $ 8.66 Unvested at December 31, 2015 1,883,552 $ 9.85 Stock-based compensation expense related to RSUs was $5.6 million , $8.6 million and $5.5 million for the years ended December 31, 2015 , 2014 and 2013 , respectively. Stock Option Modification —In October 2014, the Company modified an employee’s stock options which resulted in the Company recording $2.3 million of additional stock-based compensation expense in the year ended December 31, 2014. Employee Stock Option Exchange Program -In January 2015, the Company commenced an exchange offer to allow employees the opportunity to exchange, on a grant-by-grant basis, their outstanding eligible options that had an exercise price per share equal to or greater than $6.79 for new stock options on a two-for-one basis that the Company granted under its 2011 EIP. Generally, all employees with options were eligible to participate in the program, which expired on February 18, 2015. Non-employee members of Solazyme’s Board of Directors were not eligible to participate. Each new stock option has an exercise price of $2.58 , the last reported sale price per share of Solazyme common stock on the NASDAQ Global Select Market on the new stock option grant date, which was February 19, 2015. Each new stock option has a maximum term that is equal to the remaining term of the corresponding eligible option. Each new stock option has the same final vesting date as the corresponding eligible option. Each new stock option has the same rate of vesting, from the same vesting commencement date, as the corresponding eligible option, provided that any vesting that would have occurred prior to January 1, 2016 cumulates and cliff vests on January 1, 2016. This is the case even if the eligible options were fully vested on the date of the exchange. The optionee must be employed by the Company on January 1, 2016 to benefit from this new option cliff vest. On February 19, 2015, the Company granted new options to eligible options holders to purchase 2,745,279 shares of common stock in exchange for the cancellation of the tendered options. The Company will record a charge of approximately $0.5 million associated with the stock option modification over the vesting periods of the new options which range from ten months to four years. This modification charge was recorded as additional stock-based compensation expense beginning in the first quarter of 2015.</t>
  </si>
  <si>
    <t>Income Taxes</t>
  </si>
  <si>
    <t>Income Tax Disclosure [Abstract]</t>
  </si>
  <si>
    <t>INCOME TAXES The Company has incurred net operating losses for the years ended December 31, 2015, 2014 and 2013, and therefore has no provision for income taxes recorded for such years. The Company had federal, state and foreign net operating loss carryforwards of $497.2 million , $245.4 million and $10.7 million , respectively, as of December 31, 2015. Federal net operating loss carryforwards expire beginning in 2024 and state net operating loss carryforwards expire beginning in 2016 , if not utilized. The Company had federal and state research and development tax credit carryforwards of $4.5 million and $2.7 million , respectively, as of December 31, 2015. The federal research and development tax credit carryforwards will expire starting in 2028 if not utilized. The state research and development tax credit carryforwards can be carried forward indefinitely. Utilization of the net operating loss and research and development credit carryforwards may be subject to an annual limitation due to the ownership percentage change limitations provided by Section 382 of the Internal Revenue Code and similar state provisions. The annual limitation may result in the expiration of the net operating losses and research and development credit carryforwards before utilization. The components of loss before income taxes are as follows for the years ended December 31, 2015, 2014 and 2013 (in thousands): Years Ending December 31, 2015 2014 2013 United States $ (138,424 ) $ (159,370 ) $ (111,791 ) Foreign (3,023 ) (2,771 ) (4,598 ) Loss before income taxes $ (141,447 ) $ (162,141 ) $ (116,389 ) Reconciling items from income tax computed at the statutory federal rate for the years ended December 31, 2015, 2014 and 2013, were as follows: Years Ending December 31, 2015 2014 2013 Federal income tax statutory rate 34.0 % 34.0 % 34.0 % State income taxes, net of federal benefits 2.2 1.6 4.1 Revalued derivative liability — 0.6 (1.8 ) Incentive stock option compensation (0.4 ) (1.3 ) (1.6 ) Research tax credits 0.4 0.8 1.6 Other (0.1 ) 0.3 1.9 Valuation allowance (36.1 )% (36.0 )% (38.2 )% Effective income tax rate — % — % — % The tax effects of temporary differences and carry forwards that give rise to significant portions of the deferred tax assets are as follows (in thousands): December 31, 2015 2014 Net operating loss carry forwards $ 187,169 $ 140,185 Capitalized start-up costs 7,475 8,051 Research and development credits 6,320 5,603 Stock compensation 12,683 10,630 Other 6,875 6,634 Total deferred tax assets 220,522 171,103 Valuation allowance (216,220 ) (166,180 ) Deferred tax liability—fixed assets (3,056 ) (3,346 ) Deferred tax liability—derivative liability (1,246 ) (1,577 ) Net deferred tax assets, after valuation allowance $ — $ — The Company is tracking the portion of its deferred tax assets attributable to excess stock option benefits in accordance with FASB ASC 718-740-45, Other Presentation Matters , and therefore, these amounts are not included in the Company’s deferred tax assets. The deferred tax assets attributable to excess stock option benefits total $6.7 million at December 31, 2015, and the benefit related thereto will only be recognized when it reduces cash taxes payable. The Company’s deferred tax assets represent an unrecognized future tax benefit. The Company has provided a full valuation allowance on its deferred tax assets as of December 31, 2015 and 2014, as management believes it is more likely than not that the related deferred tax asset will not be realized. The net valuation allowance increased b y $50.0 million during the year ended December 31, 2015. Uncertain Tax Positions A reconciliation of the beginning and ending amount of unrecognized tax benefits is as follows (in thousands): Balance as of December 31, 2012 $ 619 Addition based on tax positions related to current year 441 Additions based on tax positions related to prior year 428 Balance as of December 31, 2013 1,488 Addition based on tax positions related to current year 6,411 Additions based on tax positions related to prior year 4,042 Balance as of December 31, 2014 11,941 Addition based on tax positions related to current year 184 Reduction based on tax positions related to prior year (9,799 ) Additions based on tax positions related to prior year 86 Balance as of December 31, 2015 $ 2,412 During the year ended December 31, 2015, unrecognized tax benefits of $9.8 million were resolved in connection with the outcome of a California Supreme Court case of Gillette and Company et al. v. Franchise Tax Board that concluded on a methodology which follows that certain of the Company’s net operating losses cannot be sustained. The decision had no impact on the Company’s gross deferred tax assets as presented, as the Company’s deferred tax asset for net operating losses was previously reported, net of a reserve for this same item. The Company’s policy is to include interest and penalties related to unrecognized tax benefits within the provision for income taxes. Management has determined that no accrual for interest and penalties was required as of December 31, 2015. The Company does not anticipate the total amounts of unrecognized tax benefits will significantly increase or decrease in the next twelve months. The Company is subject to taxation in the U.S., various states and a foreign jurisdiction. As of December 31, 2015, the Company’s tax years 2004 and thereafter remain subject to examination by the tax authorities.</t>
  </si>
  <si>
    <t>Employee Benefit Plan</t>
  </si>
  <si>
    <t>Postemployment Benefits [Abstract]</t>
  </si>
  <si>
    <t>EMPLOYEE BENEFIT PLAN In January 2007, the Company adopted a 401(k) plan for its employees whereby eligible employees may contribute up to 90% of their compensation, on a pretax basis, subject to the maximum amount permitted by the Internal Revenue Code. The Company has not contributed to, nor is it required to contribute to, the 401(k) plan since its inception.</t>
  </si>
  <si>
    <t>Subsequent Event</t>
  </si>
  <si>
    <t>Subsequent Events [Abstract]</t>
  </si>
  <si>
    <t>SUBSEQUENT EVENT On March 10, 2016, the Company entered into a Stock Purchase Agreement with certain strategic investors and entrepreneurs in food, nutrition and innovation in connection with the private placement of 27,850 shares of its Series A Convertible Preferred Stock, par value $0.001 per share (the “Series A Convertible Preferred Stock”), for a per share purchase price of $1,000 per share, with a conversion price of $2.00 per common share. The 27,850 shares of Series A Preferred Stock that are expected to be issued will be initially convertible into an aggregate of 13.9 million shares of common stock. The Company expects to receive gross proceeds of $27.9 million in cash from the private placement and intends to use such proceeds for capital expenditures, working capital and general corporate purposes. The private placement is expected to close in March 2016, subject to the satisfaction of customary closing conditions.</t>
  </si>
  <si>
    <t>Selected Quarterly Financial Data (Unaudited)</t>
  </si>
  <si>
    <t>Quarterly Financial Information Disclosure [Abstract]</t>
  </si>
  <si>
    <t>SELECTED QUARTERLY FINANCIAL DATA (Unaudited) The following table provides the selected quarterly financial data for 2015 and 2014 (in thousands, except per share amounts): SOLAZYME, INC. CONDENSED CONSOLIDATED STATEMENTS OF OPERATIONS (Unaudited) Quarter Ended December 31, 2015 September 30, 2015 June 30, 2015 March 31, 2015 December 31, September 30, June 30, March 31, Revenues: Product revenue $ 7,039 $ 9,133 $ 8,307 $ 8,821 $ 9,353 $ 11,623 $ 9,022 $ 7,348 Research and development programs 3,348 2,266 3,433 3,784 5,149 5,936 6,917 5,043 Total revenues 10,387 11,399 11,740 12,605 14,502 17,559 15,939 12,391 Costs and operating expenses: Cost of product revenue 4,578 4,570 4,361 4,670 6,154 6,598 4,470 3,390 Research and development 9,586 13,207 12,747 12,554 18,210 20,571 22,064 20,835 Sales, general and administrative 18,888 19,596 20,981 21,268 22,139 25,883 21,637 20,607 Restructuring charges 4,581 (21 ) (31 ) 424 3,514 — — — Total costs and operating expenses 37,633 37,352 38,058 38,916 50,017 53,052 48,171 44,832 Loss from operations (27,246 ) (25,953 ) (26,318 ) (26,311 ) (35,515 ) (35,493 ) (32,232 ) (32,441 ) Other income (expense): Interest and other (expense) income, net (3,323 ) (3,225 ) (3,410 ) (3,273 ) (3,205 ) (3,188 ) (4,662 ) (1,112 ) Loss from equity method investment (4,098 ) (5,916 ) (7,309 ) (5,066 ) (7,724 ) (7,201 ) (4,278 ) (3,834 ) Gain from change in fair value of warrant liability — — — — — — — 688 Gain (loss) from change in fair value of derivative liability (26 ) 176 (134 ) (15 ) 1,578 6,205 (1,745 ) 2,018 Total other income (expense) (7,447 ) (8,965 ) (10,853 ) (8,354 ) (9,351 ) (4,184 ) (10,685 ) (2,240 ) Net loss (34,693 ) (34,918 ) (37,171 ) (34,665 ) (44,866 ) (39,677 ) (42,917 ) (34,681 ) Net loss per share, basic and diluted $ (0.43 ) $ (0.43 ) $ (0.46 ) $ (0.44 ) $ (0.57 ) $ (0.50 ) $ (0.56 ) $ (0.50 ) Weighted-average number of shares used in loss per share computation, basic and diluted 80,600 80,298 80,098 79,650 79,330 78,867 75,963 69,213</t>
  </si>
  <si>
    <t>Summary of Significant Accounting Policies and Recent Accounting Pronouncements (Policies)</t>
  </si>
  <si>
    <t>Basis of Presentation</t>
  </si>
  <si>
    <t>Basis of Presentation —The accompanying consolidated financial statements have been prepared in accordance with accounting principles generally accepted in the United States of America (“GAAP”) and include all adjustments necessary for the fair presentation of the Company’s consolidated financial position, results of operations and cash flows for the periods presented. The consolidated financial statements include the accounts of the Company and its wholly-owned subsidiaries, Solazyme Brazil Renewable Oils and Bioproducts Limitada (“Solazyme Brazil”) and Solazyme Manufacturing 1, L.L.C., the latter of which owns the Company's facility located in Peoria, Illinois ("Peoria Facility"). All intercompany accounts and transactions have been eliminated in consolidation. T he Company entered into a joint venture agreement ("Joint Venture Agreement") with Bunge, which is a variable interest entity ("VIE") that is 50.1% owned by the Company and 49.9% owned by Bunge. The Company determined that it was not required to consolidate the 50.1% ownership in this joint venture and, therefore, accounts for this joint venture under the equity method of accounting (see Note 8).</t>
  </si>
  <si>
    <t>Use of Estimates</t>
  </si>
  <si>
    <t>Use of Estimates —Financial statements prepared in conformity with GAAP require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materially from those estimates.</t>
  </si>
  <si>
    <t>Foreign Currency Translation</t>
  </si>
  <si>
    <t>Foreign Currency Translation —The assets and liabilities of the Company’s foreign subsidiary, Solazyme Brazil, and the Solazyme Bunge JV, where the local currency is the functional currency, are translated from their respective functional currency into U.S. dollars at the exchange rate in effect at the balance sheet date, with resulting foreign currency translation adjustments recorded in accumulated other comprehensive income (loss) in the consolidated statements of comprehensive loss. The Company also adjusts its investment in the Solazyme Bunge JV and cumulative translation adjustment in equity for its ownership portion of the cumulative translation gain or loss recognized on the Solazyme Bunge JV's financial statements. Revenues and expense amounts are translated at average rates during the period.</t>
  </si>
  <si>
    <t>Cash Equivalents</t>
  </si>
  <si>
    <t>Cash Equivalents —All highly liquid investments with original or remaining maturities of three months or less at the time of purchase are classified as cash equivalents. Cash equivalents primarily consist of money market funds, commercial paper and U.S. treasury notes.</t>
  </si>
  <si>
    <t>Marketable Securities —Investments with original maturities greater than three months at the time of purchase and maturing less than one year from the consolidated balance sheet date are classified as marketable securities. The Company classifies marketable securities as short-term based upon whether such assets are reasonably expected to be used in current operations. The Company invests its excess cash balances primarily in corporate bonds, United States Government and Agency securities, asset-backed securities, mortgage-backed securities, commercial paper, municipal bonds, certificates of deposit and floating rate notes. The Company classifies its marketable securities as available-for-sale, and records them at estimated fair value in the consolidated balance sheets, with unrealized gains and losses, if any, reported as a component of accumulated other comprehensive income (loss) in the consolidated statements of comprehensive loss. Marketable securities classified as available-for-sale are adjusted for amortization of premiums and accretion of discounts and such amortization and accretion are reported as components of interest and other income. Realized gains and losses and declines in value that are considered to be other-than-temporary are recognized in interest and other income. The cost of all securities sold is based on the specific identification method.</t>
  </si>
  <si>
    <t>Restricted Certificates of Deposit</t>
  </si>
  <si>
    <t>Restricted Certificates of Deposit —The Company maintained certificates of deposits classified in other long-term assets of $0.7 million and $1.0 million as of December 31, 2015 and 2014, respectively. These certificates of deposits were required to be pledged as collateral related to the Company’s facility lease in South San Francisco.</t>
  </si>
  <si>
    <t>Deferred Financing Costs</t>
  </si>
  <si>
    <t>Deferred Financing Costs — Issuance fees or direct costs relating to its credit facilities are deferred and amortized to interest expense over the contractual or expected term of the related debt using the effective interest method. The Company classifies deferred financing costs in other long-term assets.</t>
  </si>
  <si>
    <t>Debt Discounts</t>
  </si>
  <si>
    <t>Debt Discounts —Debt discounts incurred with the issuance of the Company’s debt are recorded in the consolidated balance sheets as a reduction to associated debt balances. The Company amortizes debt discount to interest expense over the contractual or expected term of the debt using the effective interest method.</t>
  </si>
  <si>
    <t>Accounts Receivable</t>
  </si>
  <si>
    <t>Accounts Receivable —Accounts receivable represents amounts owed to the Company for product revenues, collaborative research and development agreements and agreements with related parties. The Company had no amounts reserved for doubtful accounts as of December 31, 2015 and 2014, as the Company expected full collection of its accounts receivable balances. The Company reserves for estimated product returns as reductions of accounts receivable and product revenues. As of December 31, 2015 and 2014, the reserve for product returns was $1.8 million and $1.6 million , respectively. The Company monitors actual return history and reassesses its return reserve as return experience develops.</t>
  </si>
  <si>
    <t>Unbilled Revenues</t>
  </si>
  <si>
    <t>Unbilled Revenues —Unbilled revenues represent fees earned but not yet billed under certain research and development programs including agreements with related parties.</t>
  </si>
  <si>
    <t>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carrying amount of certain of the Company’s financial instruments, including cash and cash equivalents, restricted certificates of deposit, accounts receivable, unbilled revenues, prepaid expenses, accounts payable and accrued liabilities, approximates fair value due to their relatively short maturities. The fair value of the Company’s debt obligations, warrant liability and derivative financial instruments were determined using unobservable inputs (Level 3 inputs), as defined in FASB ASC 820, Fair Value Measurement (see Note 5).</t>
  </si>
  <si>
    <t>Derivative Financial Instruments</t>
  </si>
  <si>
    <t>Derivative Financial Instruments —FASB ASC 815, Derivatives and Hedging ("ASC 815"), establishes accounting and reporting standards for derivative instruments. The accounting standards require companies to bifurcate conversion options from their host instruments and account for them as free standing derivative financial instruments according to certain criteria. The fair value of the derivative is remeasured to fair value at each balance sheet date, with a resulting non-cash gain or loss related to the change in the fair value of the derivative being charged to earnings (loss). The Company has determined that it must bifurcate and account for the early conversion payment features in its 6.00% convertible senior subordinated notes due 2018 (“2018 Notes”) and its 5.00% convertible senior subordinated notes due 2019 ("2019 Notes" and, collectively with the 2018 Notes, the "Notes") as embedded derivatives in accordance with ASC 815 (see Note 5 and Note 11). The Company recorded these embedded derivative liabilities as non-current liabilities on its consolidated balance sheets with a corresponding debt discount at the date of issuance that is netted against the principal amount of the Notes. The Company estimates the fair value of these liabilities using a Monte Carlo simulation model.</t>
  </si>
  <si>
    <t>Concentration of Credit Risk</t>
  </si>
  <si>
    <t xml:space="preserve">Concentration of Credit Risk —Financial instruments that potentially subject the Company to a concentration of credit risk consist of cash and cash equivalents, marketable securities, accounts receivables and restricted certificates of deposit.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on its deposits of cash and cash equivalents. The Company had 17 customers accounting for 92% of the receivable balance as of December 31, 2015 . The Company had 12 customers accounting for 95% of the receivable balance as of December 31, 2014. The Company does not believe the accounts receivable from these customers represent a significant credit risk based on past collection experiences and the general creditworthiness of these customers. In 2015, three customers accounted for 20% , 14% and 13% of total net revenues. In 2014, three customers accounted for 27% , 16% , and 13% of total net revenues. In 2013, four customers accounted for 22% , 21% , 20% and 15% of total net revenues. </t>
  </si>
  <si>
    <t>Inventories —Inventories are stated at the lower of cost or market. Cost is determined using the first-in, first-out basis. Inventory cost consists of raw materials, third-party contractor costs associated with packaging, distribution and production of products, supplies, shipping costs and other overhead costs associated with manufacturing. If inventory costs exceed expected market value due to obsolescence or lack of demand, inventory write-downs may be recorded as deemed necessary by management for the difference between the cost and the market value in the period that impairment is first recognized. Beginning in 2014, inventories also include manufacturing and third-party contract costs associated with the production of the Company's ingredient products that met applicable regulatory requirements. Prior to products' meeting any applicable regulatory requirements, and during scale-up of the manufacturing process to nameplate capacity, a portion of the manufacturing and associated production costs are charged to research and development expenses.</t>
  </si>
  <si>
    <t>Property, Plant and Equipment</t>
  </si>
  <si>
    <t>Property, Plant and Equipment —Property, plant and equipment are recorded at cost, less accumulated depreciation. Depreciation is calculated on a straight-line basis over the following estimated ranges of useful lives: Asset classification Estimated useful life Plant equipment 5 – 20 years Lab equipment 3 – 7 years Leasehold improvements Shorter of useful life or life of lease Building and improvements 7 – 20 years Computer equipment and software 3 – 7 years Furniture and fixtures and automobiles 5 – 7 years</t>
  </si>
  <si>
    <t>Long-Lived Assets</t>
  </si>
  <si>
    <t>Long-Lived Assets —The Company periodically reviews long-lived assets, including property, plant and equipment, for impairment whenever events or changes in business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 down to its estimated fair value. Fair value is estimated based on discounted future cash flows. See Note 3 for information on impairment charges recognized in years ended December 31, 2015 and 2014. There were no asset impairment charges incurred for the year ended December 31, 2013.</t>
  </si>
  <si>
    <t>Segment Reporting</t>
  </si>
  <si>
    <t>Segment Reporting —The chief operating decision maker is the Chief Executive Officer of the Company. The Company derives revenue from two principal activities: commercial product sales and collaborative research and development programs with strategic and government entities. The Company’s commercial product sales are focused on Algenist ® products and high-value oils, encapsulated oils and whole algae powdered products to companies that use them as ingredients. The Company has two operating segments for financial statement reporting purposes: Algenist ® and Ingredients &amp; Other (previously called Intermediates/Ingredients &amp; Other). The Company’s chief operating decision maker reviews and monitors gross margin by segment, however, the Company does not allocate its operating expenses between its different segments and its collaborative research and development programs, and therefore the chief operating decision maker does not evaluate financial performance beyond product gross margin. The following table reflects revenues and gross margins for the Company's operating segments for the years ended December 31, 2015 , 2014 and 2013 , reconciled to the Company’s total product revenue and cost of product revenue as shown in its consolidated statements of operations (in thousands): Year ended December 31, 2015 Algenist ® Ingredients &amp; Other Total Product revenue $ 23,278 $ 10,022 $ 33,300 Cost of product revenue 7,616 10,563 18,179 Segment gross margin $ 15,662 $ (541 ) $ 15,121 Year ended December 31, 2014 Product revenue $ 24,429 $ 12,917 $ 37,346 Cost of product revenue 7,746 12,866 20,612 Segment gross margin $ 16,683 $ 51 $ 16,734 Year ended December 31, 2013 Product revenue $ 19,856 $ 106 $ 19,962 Cost of product revenue 6,338 47 6,385 Segment gross margin $ 13,518 $ 59 $ 13,577 A reconciliation of total gross margin to operating loss is as follows (in thousands): Year ended December 31, 2015 2014 2013 Gross margin $ 15,121 $ 16,734 $ 13,577 Research and development programs revenue 12,831 23,045 19,788 Research and development expense 48,094 81,680 66,572 Sales, general and administrative expense 80,733 90,266 62,933 Restructuring charges 4,953 3,514 — Loss from operations $ (105,828 ) $ (135,681 ) $ (96,140 ) The Company does not allocate any assets to its operating segments. Geographic Data Geographic revenues are identified by the location in which the research and development program revenue and product sales were originated. Total revenues of $45.7 million , $56.3 million , and $38.1 million for the years ended December 31, 2015 , 2014 and 2013 , respectively, originated in the United States. Total revenues of $0.4 million , $4.1 million and $1.7 million for the years ended December 31, 2015 , 2014 and 2013 , respectively, originated in Brazil. Long-lived assets, net of accumulated depreciation, located in the United States were $26.3 million and $35.3 million as of December 31, 2015 and 2014 , respectively. Long-lived assets, net of accumulated depreciation, located in Brazil were $23,000 and $0.8 million as of December 31, 2015 and 2014 , respectively.</t>
  </si>
  <si>
    <t>Revenue Recognition</t>
  </si>
  <si>
    <t>Revenue Recognition —Revenues are recognized when the following criteria are met: (1) persuasive evidence of an arrangement exists; (2)transfer of title has been completed or services have been rendered; (3)the fee is fixed or determinable; and (4) collectability is reasonably assured. The Company’s primary sources of revenues are revenues from research and development programs and product sales. If sales arrangements contain multiple elements, the Company evaluates whether the components of each arrangement represent separate units of accounting. To date, the Company has determined that all revenue arrangements should be accounted for as a single unit of accounting. Product Revenue —Product revenue is recognized from the sale of the Company's personal care products, which includes its Algenist ® skin care line and ingredient products including its Tailored ™ oil products and blended fuel sales, the latter of which is part of the Company's fuels marketing and development programs. Research and development program revenues • Collaborative Research and Development —Collaborative research and development programs with commercial and strategic partners typically provide the Company with multiple revenue streams, which may include up-front non-refundable fees for licensing and reimbursement for research and development activities; cost reimbursement fees may include reimbursement for full-time employee equivalents (“FTE”), contingent milestone payments upon achievement of contractual criteria, licensing fees and commercialization royalty fees. Such revenues are recognized as the services are performed over a performance period, as specified in the respective agreements. When up-front payments are combined with funded research services in a single unit of accounting, the Company recognizes the payments using the proportional performance method of revenue recognition based upon the actual amount of research and development labor hours and research expenses incurred relative to the amount of the total expected labor hours and research expenses estimated to be incurred, but not greater than the amount of the research and development program fee as specified under such agreements. The Company is required to make estimates of total labor hours and research and development expenses required to perform the Company’s obligations under each research and development program; the Company evaluates the appropriate period based on research progress attained and reevaluates the period when significant changes occur. Where arrangements include milestones that are determined to be substantive and at risk at the inception of the arrangement, revenues are recognized upon achievement of the milestone and are limited to those amounts for which collectability is reasonably assured. If these conditions are not met, the milestone payments are deferred and recognized as revenue over the estimated period of performance under the contract as completion of performance obligations occur. • Government Programs —Revenues from research and development programs with governmental entities generally provide cost reimbursement for certain types of expenditures in return for research and development activities over a contractually defined period. Revenues from government programs are recognized in the period during which the related costs are incurred, provided that the conditions under which the government program activities were provided have been met and only perfunctory obligations are outstanding.</t>
  </si>
  <si>
    <t>Research and Development</t>
  </si>
  <si>
    <t xml:space="preserve">Research and Development —Research and development costs associated with research performed pursuant to research and development programs with government entities and commercial and strategic partners (“partners”) and the Company’s internal projects are expensed as incurred, and include, but are not limited to, personnel and related expenses, facility costs and overhead, depreciation and amortization of plant, property and equipment used in development, laboratory supplies, and scale-up research manufacturing and consulting costs. </t>
  </si>
  <si>
    <t xml:space="preserve">Restructuring Charges —The Company accounts for restructuring activities in accordance with FASB ASC 420, Exit or Disposal Cost Obligations . Under the guidance, for the cost of restructuring activities that do not constitute a discontinued operation, the liability for the current fair value of expected future costs associated with such restructuring activity are recognized in the period in which the liability is incurred. </t>
  </si>
  <si>
    <t>Advertising Costs</t>
  </si>
  <si>
    <t>Advertising Costs — Advertising costs are expensed as incurred. Advertising expense was $1.7 million , $2.4 million , and $3.1 million for 2015 , 2014 and 2013 , respectively.</t>
  </si>
  <si>
    <t>Patent Costs</t>
  </si>
  <si>
    <t>Patent Costs —All costs related to filing and pursuing patent applications are expensed as incurred as recoverability of such expenditures is uncertain and the underlying technologies are under development. Patent-related legal costs incurred are recorded in selling, general and administrative expenses.</t>
  </si>
  <si>
    <t>Income Taxes —The Company accounts for income taxes under the asset and liability method, which requires, among other things, that deferred income taxes be provided for temporary differences between the tax basis of the Company’s assets and liabilities and the financial statement reported amounts. A valuation allowance is provided against deferred tax assets when it is more likely than not that they will not be realized. The Company provides for reserves necessary for uncertain tax positions taken or expected to be taken on tax filings. First, the Company determines if the weight of available evidence indicates that a tax position is more likely than not to be sustained upon audit. Second, based on the largest amount of benefit that is more likely than not to be realized on ultimate settlement, the Company recognizes any such differences as a liability. Because the Company’s unrecognized tax benefits offset deferred tax assets for which the Company has not realized benefit in the financial statements, none of the unrecognized tax benefits through December 31, 2015 , if recognized, would affect the Company’s effective tax rate.</t>
  </si>
  <si>
    <t>Stock-Based Compensation —The Company recognizes stock-based compensation for awards to employees based on the estimated fair value of the awards granted. The Company uses the Black-Scholes option-pricing model to estimate the fair value of awards granted to employees, and the requisite fair value is recognized as expense on a straight-line basis over the service period of the award. The Black-Scholes option pricing model requires the following inputs: expected life, expected volatility, risk-free interest rate, expected dividend yield rate, exercise price and closing price of the Company’s common stock on the date of grant. Due to the Company’s limited history of grant activity, the Company calculates its expected term utilizing the “simplified method” permitted by the Securities and Exchange Commission (“SEC”), which is the average of the total contractual term of the option and its vesting period. The Company believes historical volatility data of the Company's share price provides the best estimate for the expected volatility of the underlying share price that marketplace participants would most likely use in determining an exchange price for an option. As such, beginning in the second quarter of 2014 the Company began weighting the historical volatility data of its share price in proportion to the number of years of information it has available to the total expected term of stock options. The remaining volatility weight is allocated evenly among selected comparable public companies within its industry. The risk-free interest rate is based on the U.S. Treasury yield curve in effect at the time of grant for zero coupon U.S. Treasury notes with maturities similar to the option’s expected term. The expected dividend yield was assumed to be zero, as the Company has not paid, nor does it anticipate paying, cash dividends on shares of its common stock. The Company estimates its forfeiture rate based on an analysis of its actual forfeitures and will continue to evaluate the appropriateness of the forfeiture rate based on actual forfeiture experience, analysis of employee turnover and other factors. The Company accounts for restricted stock units and restricted stock awards issued to employees based on the quoted market price of the Company’s common stock on the date of grant that are expensed on a straight-line basis over the service period. The Company uses the Black-Scholes option-pricing model to estimate the fair value of awards granted to nonemployees. The Company accounts for restricted stock units and restricted stock awards issued to nonemployees based on the estimated fair value of the Company’s common stock on the date of grant. The measurement of stock-based compensation for nonemployees is subject to periodic adjustments as the underlying equity instruments vest, and the resulting change in value, if any, is recognized in the Company’s consolidated statements of operations during the period the related services are rendered</t>
  </si>
  <si>
    <t>Comprehensive Income, Policy [Policy Text Block]</t>
  </si>
  <si>
    <t>Accumulated Other Comprehensive Loss — The components of accumulated other comprehensive income loss consisted of the following (in thousands): Foreign Currency Translation Adjustments Change in unrealized gain/loss on available-for-sale securities Total Accumulated Other Comprehensive Loss Balance at December 31, 2012 $ (725 ) $ 326 $ (399 ) Current period other comprehensive loss (3,155 ) (240 ) (3,395 ) Balance at December 31, 2013 (3,880 ) 86 (3,794 ) Current period other comprehensive loss (6,908 ) (312 ) (7,220 ) Balance at December 31, 2014 (10,788 ) (226 ) (11,014 ) Current period other comprehensive loss (11,545 ) 228 (11,317 ) Balance at December 31, 2015 $ (22,333 ) $ 2 $ (22,331 )</t>
  </si>
  <si>
    <t>Net Loss per Share</t>
  </si>
  <si>
    <t>Net Loss per Share — Basic net loss per share is computed by dividing the Company’s net loss by the weighted-average number of common shares outstanding during the period. Diluted net loss per share is computed by giving effect to all potentially dilutive securities, including stock options, common stock issuable pursuant to the 2011 Employee Stock Purchase Plan, restricted stock, restricted stock units and common stock warrants. Basic and diluted net loss per share was the same for all periods presented as the inclusion of all potentially dilutive securities outstanding was anti-dilutive. The following table summarizes the Company’s calculation of basic and diluted net loss per share (in thousands, except share and per share amounts): Year ended December 31, 2015 2014 2013 Numerator Net loss $ (141,447 ) $ (162,141 ) $ (116,389 ) Denominator Weighted-average number of common shares used in net loss per share calculation 80,165,402 75,879,721 64,228,387 Less: Weighted-average shares subject to repurchase — (513 ) (16,429 ) Denominator: basic and diluted 80,165,402 75,879,208 64,211,958 Net loss per share, basic and diluted $ (1.76 ) $ (2.14 ) $ (1.81 ) The following outstanding shares of potentially dilutive securities were excluded from the calculation of diluted net loss per share for the periods presented as the effect was anti-dilutive: Year ended December 31, 2015 2014 2013 Options to purchase common stock 11,900,671 13,740,204 9,957,367 Common stock subject to repurchase — — 2,942 Restricted stock units 1,883,552 1,812,332 1,871,907 Warrants to purchase common stock 750,000 1,250,000 1,385,000 Shares of common stock to be issued upon conversion of the Notes 18,790,996 18,790,996 9,905,521 Total 33,325,219 35,593,532 23,122,737 The table above does not reflect early conversion payment features of the Notes (see Notes 5 and 11) that may be settled, at the Company’s election, in cash or, subject to satisfaction of certain conditions, in shares of the Company’s common stock.</t>
  </si>
  <si>
    <t>Recent Accounting Pronouncements</t>
  </si>
  <si>
    <t>Recent Accounting Pronouncements —In May 2014, the FASB issued Accounting Standards Update ("ASU") 2014-09, Revenue from Contracts with Customers (Topic 606) (“ASU 2014-09”), which supersedes the revenue recognition requirements in FASB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interim and annual reporting periods beginning after December 15, 2017, and early adoption is permitted, but not before December 15, 2016. The Company is currently assessing the potential impact of this new guidance on its consolidated financial statements. In August 2014, the FASB issued ASU 2014-15, Presentation of Financial Statements - Going Concern (Subtopic 205-40); Disclosure of Uncertainties about an Entity’s Ability to Continue as a Going Concern , which requires management of a company to evaluate whether there is substantial doubt about the Company’s ability to continue as a going concern. This standard will be effective for the Company beginning in the first quarter of 2017. The Company is currently assessing the potential impact of this new guidance on its consolidated financial statements. In April 2015, the FASB issued ASU 2015-03, Interest - Imputation of Interest (Subtopic 835-30) , which requires that debt issuance costs related to a recognized debt liability be presented in the balance sheet as a direct deduction from the carrying amount of that debt liability, consistent with debt discounts. This standard requires retrospective adoption and will be effective for the Company beginning in its first quarter of 2016. In August 2015, the FASB issued ASU 2015-15, Interest - Imputation of Interest (Subtopic 835-30): Presentation and Subsequent Measurement of Debt Issuance Costs Associated with Line-of-Credit Arrangements - Amendments to SEC Paragraphs Pursuant to Staff Announcement at 18 June 2015 EITF Meeting . ASU 2015-15 incorporates the SEC staff's announcement that clarifies the exclusion of line-of-credit arrangements from the scope of ASU 2015-03. In the first quarter of 2016, the Company will reclassify debt issuance costs from other long-term assets to convertible debt as required under this standard. In July 2015, the FASB issued ASU 2015-11, Inventory (Topic 330): Simplifying the Measurement of Inventory .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This standard requires retrospective adoption and will be effective for the Company beginning in its first quarter of 2017. The Company is currently assessing the potential impact of this new guidance on its consolidated financial statements. In November 2015, the FASB issued ASU 2015-17, Balance Sheet Classification of Deferred Taxes , which requires companies to classify all deferred tax assets and liabilities as noncurrent. In addition, companies will no longer allocate valuation allowances between current and noncurrent deferred tax assets because those allowances also will be classified as noncurrent. This standard applies to the Company beginning in its first quarter of 2017 and the Company has early adopted this standard on a prospective basis effective December 31, 2015. Prior periods were not retrospectively adjusted. The adoption of this standard did not have a significant impact on the Company's consolidated financial statements. In January 2016, the FASB issued ASU No. 2016-01, Financial Instruments-Overall: Recognition and Measurement of Financial Assets and Financial Liabilities .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this new guidance on its consolidated financial statements. In February 2016, the FASB issued ASU 2016-02, Leases (Topic 842)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in the process of evaluating the impact of the adoption of this new guidance on its consolidated financial statements.</t>
  </si>
  <si>
    <t>Summary of Significant Accounting Policies and Recent Accounting Pronouncements (Tables)</t>
  </si>
  <si>
    <t>Property, Plant and Equipment Estimated Ranges of Useful Lives</t>
  </si>
  <si>
    <t>Depreciation is calculated on a straight-line basis over the following estimated ranges of useful lives: Asset classification Estimated useful life Plant equipment 5 – 20 years Lab equipment 3 – 7 years Leasehold improvements Shorter of useful life or life of lease Building and improvements 7 – 20 years Computer equipment and software 3 – 7 years Furniture and fixtures and automobiles 5 – 7 years</t>
  </si>
  <si>
    <t>Reconciliation of Other Significant Reconciling Items from Segments to Consolidated</t>
  </si>
  <si>
    <t>A reconciliation of total gross margin to operating loss is as follows (in thousands): Year ended December 31, 2015 2014 2013 Gross margin $ 15,121 $ 16,734 $ 13,577 Research and development programs revenue 12,831 23,045 19,788 Research and development expense 48,094 81,680 66,572 Sales, general and administrative expense 80,733 90,266 62,933 Restructuring charges 4,953 3,514 — Loss from operations $ (105,828 ) $ (135,681 ) $ (96,140 )</t>
  </si>
  <si>
    <t>Schedule of Segment Reporting Information, by Segment</t>
  </si>
  <si>
    <t>The following table reflects revenues and gross margins for the Company's operating segments for the years ended December 31, 2015 , 2014 and 2013 , reconciled to the Company’s total product revenue and cost of product revenue as shown in its consolidated statements of operations (in thousands): Year ended December 31, 2015 Algenist ® Ingredients &amp; Other Total Product revenue $ 23,278 $ 10,022 $ 33,300 Cost of product revenue 7,616 10,563 18,179 Segment gross margin $ 15,662 $ (541 ) $ 15,121 Year ended December 31, 2014 Product revenue $ 24,429 $ 12,917 $ 37,346 Cost of product revenue 7,746 12,866 20,612 Segment gross margin $ 16,683 $ 51 $ 16,734 Year ended December 31, 2013 Product revenue $ 19,856 $ 106 $ 19,962 Cost of product revenue 6,338 47 6,385 Segment gross margin $ 13,518 $ 59 $ 13,577</t>
  </si>
  <si>
    <t>Schedule of Accumulated Other Comprehensive Income (Loss)</t>
  </si>
  <si>
    <t>Calculation of Basic and Diluted Net Loss Per Share</t>
  </si>
  <si>
    <t>The following table summarizes the Company’s calculation of basic and diluted net loss per share (in thousands, except share and per share amounts): Year ended December 31, 2015 2014 2013 Numerator Net loss $ (141,447 ) $ (162,141 ) $ (116,389 ) Denominator Weighted-average number of common shares used in net loss per share calculation 80,165,402 75,879,721 64,228,387 Less: Weighted-average shares subject to repurchase — (513 ) (16,429 ) Denominator: basic and diluted 80,165,402 75,879,208 64,211,958 Net loss per share, basic and diluted $ (1.76 ) $ (2.14 ) $ (1.81 )</t>
  </si>
  <si>
    <t>Outstanding Shares of Potentially Dilutive Securities Excluded from Calculation of Dilutive Net Loss per Share</t>
  </si>
  <si>
    <t>The following outstanding shares of potentially dilutive securities were excluded from the calculation of diluted net loss per share for the periods presented as the effect was anti-dilutive: Year ended December 31, 2015 2014 2013 Options to purchase common stock 11,900,671 13,740,204 9,957,367 Common stock subject to repurchase — — 2,942 Restricted stock units 1,883,552 1,812,332 1,871,907 Warrants to purchase common stock 750,000 1,250,000 1,385,000 Shares of common stock to be issued upon conversion of the Notes 18,790,996 18,790,996 9,905,521 Total 33,325,219 35,593,532 23,122,737</t>
  </si>
  <si>
    <t>Restructuring Charges (Tables)</t>
  </si>
  <si>
    <t>2014 Restructuring Plan</t>
  </si>
  <si>
    <t>Restructuring Cost and Reserve [Line Items]</t>
  </si>
  <si>
    <t>Restructuring and Related Costs</t>
  </si>
  <si>
    <t>A summary of the costs, which were recorded to Restructuring Charges in the consolidated statements of operations during the years ended December 31, 2015 and 2014 associated with the 2014 Restructuring Plan are as follows (in thousands): Expensed in Year Ended December 31, 2014 Expensed in Year Ended December 31, 2015 Total Employee termination costs $ 1,962 $ (22 ) $ 1,940 Asset impairment 1,552 — 1,552 Other exit costs — 394 394 Total $ 3,514 $ 372 $ 3,886</t>
  </si>
  <si>
    <t>Schedule of Restructuring Reserve by Type of Cost</t>
  </si>
  <si>
    <t>Below is a roll forward of the liabilities recognized on the consolidated balance sheet as of December 31, 2015, related to the 2014 Restructuring Plan (in thousands): Liability at December 31, 2014 Additions/Adjustments Payments Liability at December 31, 2015 Employee termination costs $ 1,348 $ (22 ) $ (1,326 ) $ — Other exit costs — 12 (12 ) — Total (1) $ 1,348 $ (10 ) $ (1,338 ) $ — (1) The accrued costs as of December 31, 2014 are recorded in the current portion of the consolidated balance sheets under “Accrued liabilities,” as they were paid in 2015.</t>
  </si>
  <si>
    <t>2015 Restructuring Plan</t>
  </si>
  <si>
    <t>A summary of the costs, which were recorded to Restructuring Charges in the consolidated statements of operations during the year ended December 31, 2015 are as follows (in thousands): Expensed in Year Ended December 31, 2015 Facility closure costs $ 495 Asset impairment 4,931 Other exit costs (1) 6,429 Reversal of deferred rent liabilities (7,273 ) Total (2) $ 4,582 (1) Other exit costs consists primarily of $3.1 million of the Company's common stock issued to ADM, a $2.5 million payment to be made to ADM in 2016 with a combination of cash and common stock, $0.6 million cash payment to be made to ANP during 2016 and a $0.3 million payment to be made in common stock to the principal of ANP in 2016. (2) Reflected in the Company's Ingredients &amp; Other reporting segment.</t>
  </si>
  <si>
    <t>Costs associated with exit or disposal activities are recorded when the liability is incurred. Below is a roll forward of the 2015 Restructuring Plan expensed during the year ended December 31, 2015 to liabilities on the consolidated balance sheet as of December 31, 2015 (in thousands): 2015 Expense Deductions/Payments Liability as of December 31, 2015 Facility closure costs $ 495 $ (495 ) $ — Asset impairment 4,931 (4,931 ) — Other exit costs 6,429 (3,029 ) 3,400 Reversal of deferred rent liabilities (7,273 ) 7,273 — Total (1) $ 4,582 $ (1,182 ) $ 3,400 (1) The accrued costs as of December 31, 2015 are recorded in the current portion of the consolidated balance sheets under “Accrued liabilities,” as the remaining balance is expected to be paid in 2016.</t>
  </si>
  <si>
    <t>Marketable Securities (Tables)</t>
  </si>
  <si>
    <t>Marketable Securities Classified as Available-for-Sale</t>
  </si>
  <si>
    <t>Marketable securities classified as available-for-sale consisted of the following (in thousands): December 31, 2015 Amortized Cost Gross Unrealized Gain Gross Unrealized Loss Fair Value Corporate bonds $ 25,608 $ 122 $ (73 ) $ 25,657 Asset-backed securities 12,424 — (31 ) 12,393 Mortgage-backed securities 4,800 2 (23 ) 4,779 Government and agency securities 5,705 16 (9 ) 5,712 Municipal bonds 2,470 — (2 ) 2,468 Total $ 51,007 $ 140 $ (138 ) $ 51,009 December 31, 2014 Amortized Cost Gross Unrealized Gain Gross Unrealized Loss Fair Value Corporate bonds $ 62,208 $ 16 $ (134 ) $ 62,090 Asset-backed securities 49,343 5 (38 ) 49,310 Mortgage-backed securities 19,280 25 (114 ) 19,191 Commercial paper 18,698 2 — 18,700 Government and agency securities 11,868 14 (4 ) 11,878 Municipal bonds 3,448 3 (1 ) 3,450 Total $ 164,845 $ 65 $ (291 ) $ 164,619</t>
  </si>
  <si>
    <t>Amortized Cost and Fair Value of Marketable Securities Classified by Stated Maturity</t>
  </si>
  <si>
    <t>The following table summarizes the amortized cost and fair value of the Company’s marketable securities, classified by maturity as of December 31, 2015 and 2014 (in thousands): December 31, 2015 December 31, 2014 Amortized Cost Fair Value Amortized Cost Fair Value Marketable securities Due in 1 year or less $ 17,783 $ 17,870 $ 46,759 $ 46,754 Due in 1-2 years 15,900 15,858 53,698 53,639 Due in 2-3 years 7,959 7,934 30,558 30,505 Due in 3-4 years 2,399 2,408 11,277 11,275 Due in 4-9 years 2,844 2,843 7,280 7,275 Due in 9-20 years 1,397 1,394 1,257 1,266 Due in 20-35 years 2,725 2,702 14,016 13,905 $ 51,007 $ 51,009 $ 164,845 $ 164,619</t>
  </si>
  <si>
    <t>Fair Value of Financial Instruments (Tables)</t>
  </si>
  <si>
    <t>Financial Instruments Measured at Fair Value on Recurring Basis by Level within Fair Value Hierarchy</t>
  </si>
  <si>
    <t>The following tables present the Company’s financial instruments that were measured at fair value on a recurring basis as of December 31, 2015 and 2014 by level within the fair value hierarchy (in thousands): December 31, 2015 Level 1 Level 2 Level 3 Total Financial Assets Cash equivalents $ 3 $ 18,900 $ — $ 18,903 Marketable securities 3,722 47,287 — 51,009 Total $ 3,725 $ 66,187 $ — $ 69,912 Financial Liabilities Derivative liabilities $ — $ — $ 82 $ 82 December 31, 2014 Level 1 Level 2 Level 3 Total Financial Assets Cash equivalents $ 1,880 $ 7,828 $ — $ 9,708 Marketable securities 4,897 159,722 — 164,619 Total $ 6,777 $ 167,550 $ — $ 174,327 Financial Liabilities Derivative liabilities $ — $ — $ 83 $ 83</t>
  </si>
  <si>
    <t>Summary of Level 3 Inputs to Monte Carlo</t>
  </si>
  <si>
    <t>The following tables set forth the Level 3 inputs to the Monte Carlo simulation models that were used to determine the fair values of the embedded derivatives for the Notes: Constant Inputs 2018 Notes 2019 Notes Conversion rate 121.1240 75.7576 Conversion price $ 8.26 $ 13.20 Maturity date of the Notes February 1, 2018 October 1, 2019 Maturity date of early payment feature November 1, 2016 January 1, 2018 Variable Inputs December 31, December 31, December 31, December 31, 2018 Notes 2019 Notes 2018 Notes 2019 Notes Stock price $ 2.48 $ 2.48 $ 2.58 $ 2.58 Estimated credit spread 4,685 basis points 3,978 basis points 2,450 basis points 2,900 basis points Estimated stock volatility 55 % 55 % 55 % 55 %</t>
  </si>
  <si>
    <t>Estimated Fair Value of the Embedded Derivative</t>
  </si>
  <si>
    <t>The following table sets forth the estimated fair values of the embedded derivatives (in thousands): December 31, December 31, 2018 Notes $ 26 $ 35 2019 Notes $ 56 $ 48</t>
  </si>
  <si>
    <t>Inventories (Tables)</t>
  </si>
  <si>
    <t>Inventories consisted of the following (in thousands): December 31, 2015 December 31, 2014 Raw materials $ 1,837 $ 1,555 Work in process 6,621 8,544 Finished goods 3,560 5,235 Total inventories $ 12,018 $ 15,334</t>
  </si>
  <si>
    <t>Property, Plant and Equipment-Net (Tables)</t>
  </si>
  <si>
    <t>Property, plant and equipment—net consisted of the following (in thousands): December 31, 2015 December 31, 2014 Plant equipment $ 24,824 $ 30,213 Building and improvements 5,810 5,807 Lab equipment 7,495 7,904 Leasehold improvements 1,876 1,935 Computer equipment and software 4,159 3,936 Furniture and fixtures 669 638 Land 430 430 Automobiles 194 194 Construction in progress 342 1,926 Total 45,799 52,983 Less: accumulated depreciation and amortization (19,455 ) (16,903 ) Property, plant and equipment—net $ 26,344 $ 36,080</t>
  </si>
  <si>
    <t>Investments in Joint Ventures and Related Party Transactions (Tables)</t>
  </si>
  <si>
    <t>Summary of Carrying Amounts of Assets and Fair Value of Liabilities Included in Condensed Consolidated Balance Sheet and Maximum Loss Exposure in VIE</t>
  </si>
  <si>
    <t>The following table summarizes the carrying amounts of the assets and the fair value of the liabilities included in the Company’s consolidated balance sheets and the maximum loss exposure related to the Company’s interest in the Solazyme Bunge JV as of December 31, 2015 and 2014 (in thousands): As of December 31, 2015 Assets Liabilities VIE Accounts Receivable Unbilled Revenues Investments in Unconsolidated Joint Ventures Loan Guarantee Maximum Exposure to Loss (1) Solazyme Bunge JV $ 12 $ 839 $ 35,910 $ — $ 45,692 As of December 31, 2014 Assets Liabilities VIE Accounts Unbilled Investments in Loan Maximum Exposure to Loss (2) Solazyme Bunge JV $ 446 $ 2,435 $ 40,934 $ — $ 57,618 (1) Includes maximum exposure to loss attributable to the Company’s bank guarantee required to be provided for the Solazyme Bunge JV of $8.9 million (based on the exchange rate at December 31, 2015). (2) Includes maximum exposure to loss attributable to the Company’s bank guarantee required to be provided for the Solazyme Bunge JV of $13.2 million and non-cancelable purchase obligations of $0.6 million (based on the exchange rate at December 31, 2014).</t>
  </si>
  <si>
    <t>Summarized Information on Solazyme Bunge JV's Balance Sheets and Income Statements</t>
  </si>
  <si>
    <t>Summarized information on the Solazyme Bunge JV’s balance sheets and income statements as of December 31, 2015 , 2014 and 2013 and for the years ended December 31, 2015 , 2014 and 2013 , respectively, was as follows (in thousands): As of December 31, 2015 As of December 31, 2014 Current assets $ 5,654 $ 4,339 Property, plant and equipment, net 100,755 141,147 Recoverable taxes (1) 16,144 20,604 Total assets $ 122,553 $ 166,090 Current liabilities $ 23,009 $ 24,881 Noncurrent liabilities 43,054 78,666 JV’s partners’ capital, net 56,490 62,543 Total liabilities and partners’ capital, net $ 122,553 $ 166,090 (1) Recoverable taxes are comprised of value-added taxes paid upon the acquisition of property, plant and equipment items and other goods and services, and other transactional taxes which can be recovered in cash or as compensation against income taxes or other taxes owed by Solazyme Bunge JV in Brazil. The realization of these recoverable tax payments could take in excess of five years. Year ended Year ended Year ended Net sales $ 3,713 $ 805 $ — Net losses $ (42,398 ) $ (46,165 ) $ (16,280 )</t>
  </si>
  <si>
    <t>Accrued Liabilities (Tables)</t>
  </si>
  <si>
    <t>Accrued liabilities consisted of the following (in thousands): December 31, 2015 December 31, 2014 Accrued compensation and related liabilities $ 6,270 $ 6,956 Accrued interest 3,495 3,495 Accrued restructuring costs 3,400 1,348 Other accrued liabilities 990 2,280 Total accrued liabilities $ 14,155 $ 14,079</t>
  </si>
  <si>
    <t>Debt (Tables)</t>
  </si>
  <si>
    <t>Summary of Debt</t>
  </si>
  <si>
    <t>A summary of the Company’s debt as of December 31, 2015 and 2014 is as follows (in thousands): December 31, 2015 December 31, 2014 Convertible debt: 2018 Notes $ 61,632 $ 61,632 2019 Notes 149,500 149,500 Equipment note — 6 Total debt 211,132 211,138 Add: Fair value of embedded derivative 82 83 Less: Unamortized debt discount (8,749 ) (11,124 ) Current portion of debt — (6 ) Long-term portion of debt $ 202,465 $ 200,091</t>
  </si>
  <si>
    <t>Summary of Debt Maturity</t>
  </si>
  <si>
    <t>A summary of debt maturity follows (in thousands): December 31, 2015 2016 $ — 2017 — 2018 61,632 2019 149,500 Total $ 211,132</t>
  </si>
  <si>
    <t>Commitments and Contingencies (Tables)</t>
  </si>
  <si>
    <t>Future Minimum Lease Payments under Noncancelable Operating Leases</t>
  </si>
  <si>
    <t>Future minimum lease payments under non-cancellable operating leases are as follows as of December 31, 2015 (in thousands): 2016 $ 4,400 2017 4,527 2018 366 Total minimum lease payments $ 9,293</t>
  </si>
  <si>
    <t>Stock-Based Compensation (Tables)</t>
  </si>
  <si>
    <t>Summary of Stock Options Activity under Plans and Related Information</t>
  </si>
  <si>
    <t>A summary of the Company’s stock option activity under the Plans and related information is as follows: Number of Options Weighted Average Exercise Price Weighted Average Remaining Contractual Term (in years) Aggregate Intrinsic Value (1) (in thousands) Balance at December 31, 2014 13,740,204 $ 7.82 7.7 $ 1,680 Granted 5,915,112 $ 2.67 Exercised (157,975 ) $ 1.32 Forfeited, canceled or expired (7,596,670 ) $ 9.62 Balance at December 31, 2015 11,900,671 $ 4.20 7.7 $ 999 Options vested and exercisable at December 31, 2015 4,260,008 $ 6.43 6.5 $ 945 Options vested and expected to vest as of December 31, 2015 10,443,746 $ 4.37 7.7 $ 989 (1) The aggregate intrinsic value represents the value by which the Company’s closing stock price on the last trading day of the year ended December 31, 2015 exceeds the exercise price of the stock multiplied by the number of options outstanding or exercisable, excluding any that have a negative intrinsic value.</t>
  </si>
  <si>
    <t>Summary of Stock Options Outstanding by Exercise Price Range</t>
  </si>
  <si>
    <t>The following table presents the composition of options outstanding and vested and exercisable as of December 31, 2015 : Options Outstanding Options Vested and Exercisable Range of Exercise Prices Number of Options Weighted Average Exercise Price Weighted Average Remaining Contractual Term (in years) Number of Vested and Exercisable Options Weighted Average Exercise Price Weighted Average Remaining Contractual Term (in years) $0.044-2.35 1,268,956 $ 1.73 4.2 1,180,523 $ 1.69 3.9 $2.46-2.54 3,108,991 $ 2.47 8.9 691,191 $ 2.47 8.6 $2.58-3.60 4,965,565 $ 2.70 8.3 186,560 $ 3.06 9.3 $6.79-9.72 1,173,475 $ 8.12 6.5 990,176 $ 8.12 6.2 $10.56-27.03 1,383,684 $ 12.41 7.1 1,211,558 $ 12.46 7.0 Totals 11,900,671 $ 4.20 7.7 4,260,008 $ 6.43 6.5</t>
  </si>
  <si>
    <t>Stock-Based Compensation Expense Allocation</t>
  </si>
  <si>
    <t>Stock-based compensation expense related to stock-based awards granted to employees and nonemployees were allocated to research and development and sales, general and administrative expense as follows (in thousands): Year ended December 31, 2015 2014 2013 Research and development $ 4,562 $ 7,407 $ 5,917 Sales, general and administrative 11,122 18,142 12,736 Total $ 15,684 $ 25,549 $ 18,653</t>
  </si>
  <si>
    <t>Schedule of Share-based Compensation, Restricted Stock Units Award Activity [Table Text Block]</t>
  </si>
  <si>
    <t>Restricted Stock Units —A summary of the Company's restricted stock unit activity is as follows: Number of Shares Weighted Average Grant Date Fair Value Unvested at December 31, 2014 1,812,332 $ 10.91 Granted 1,139,531 $ 2.82 Vested (820,401 ) $ 2.78 Canceled (247,910 ) $ 8.66 Unvested at December 31, 2015 1,883,552 $ 9.85</t>
  </si>
  <si>
    <t>Options to purchase common stock</t>
  </si>
  <si>
    <t>Weighted-Average Assumptions Used to Estimate Grant Date Fair Value of Stock-Based Awards</t>
  </si>
  <si>
    <t>The grant date fair value of employee stock-based awards was estimated using the following weighted-average assumptions: Year ended December 31, 2015 2014 2013 Expected term (in years) 5.3-6.0 5.3-6.0 5.1-6.0 Volatility 67%-73% 51%-68% 60%-62% Risk-free interest rate 0.86%-1.85% 1.58%-2.0% 0.8%-2.1% Dividend yield —% —% —%</t>
  </si>
  <si>
    <t>Non Employee Stock Awards</t>
  </si>
  <si>
    <t>The fair value of non-employee stock-based awards was estimated using the following weighted-average assumptions: Year ended December 31, 2015 2014 2013 Expected term (in years) 8.2-8.6 8.3-8.6 7.8-8.9 Volatility 65%-67% 53%-64% 60%-61% Risk-free interest rate 1.83%-2.21% 2.0%-2.5% 1.6%-2.8% Dividend yield —% —% —%</t>
  </si>
  <si>
    <t>Income Taxes (Tables)</t>
  </si>
  <si>
    <t>Components of Loss Before Income Taxes</t>
  </si>
  <si>
    <t>The components of loss before income taxes are as follows for the years ended December 31, 2015, 2014 and 2013 (in thousands): Years Ending December 31, 2015 2014 2013 United States $ (138,424 ) $ (159,370 ) $ (111,791 ) Foreign (3,023 ) (2,771 ) (4,598 ) Loss before income taxes $ (141,447 ) $ (162,141 ) $ (116,389 )</t>
  </si>
  <si>
    <t>Tax Effects of Temporary Differences and Carry Forwards on Deferred Tax Assets</t>
  </si>
  <si>
    <t>The tax effects of temporary differences and carry forwards that give rise to significant portions of the deferred tax assets are as follows (in thousands): December 31, 2015 2014 Net operating loss carry forwards $ 187,169 $ 140,185 Capitalized start-up costs 7,475 8,051 Research and development credits 6,320 5,603 Stock compensation 12,683 10,630 Other 6,875 6,634 Total deferred tax assets 220,522 171,103 Valuation allowance (216,220 ) (166,180 ) Deferred tax liability—fixed assets (3,056 ) (3,346 ) Deferred tax liability—derivative liability (1,246 ) (1,577 ) Net deferred tax assets, after valuation allowance $ — $ —</t>
  </si>
  <si>
    <t>Reconciling Items from Income Tax Computed at Statutory Federal Rate</t>
  </si>
  <si>
    <t>Reconciling items from income tax computed at the statutory federal rate for the years ended December 31, 2015, 2014 and 2013, were as follows: Years Ending December 31, 2015 2014 2013 Federal income tax statutory rate 34.0 % 34.0 % 34.0 % State income taxes, net of federal benefits 2.2 1.6 4.1 Revalued derivative liability — 0.6 (1.8 ) Incentive stock option compensation (0.4 ) (1.3 ) (1.6 ) Research tax credits 0.4 0.8 1.6 Other (0.1 ) 0.3 1.9 Valuation allowance (36.1 )% (36.0 )% (38.2 )% Effective income tax rate — % — % — %</t>
  </si>
  <si>
    <t>Reconciliation of Beginning and Ending Amount of Unrecognized Tax Benefits</t>
  </si>
  <si>
    <t>A reconciliation of the beginning and ending amount of unrecognized tax benefits is as follows (in thousands): Balance as of December 31, 2012 $ 619 Addition based on tax positions related to current year 441 Additions based on tax positions related to prior year 428 Balance as of December 31, 2013 1,488 Addition based on tax positions related to current year 6,411 Additions based on tax positions related to prior year 4,042 Balance as of December 31, 2014 11,941 Addition based on tax positions related to current year 184 Reduction based on tax positions related to prior year (9,799 ) Additions based on tax positions related to prior year 86 Balance as of December 31, 2015 $ 2,412</t>
  </si>
  <si>
    <t>Selected Quarterly Financial Data (Unaudited) (Tables)</t>
  </si>
  <si>
    <t>Selected Quarterly Financial Data</t>
  </si>
  <si>
    <t>The following table provides the selected quarterly financial data for 2015 and 2014 (in thousands, except per share amounts): SOLAZYME, INC. CONDENSED CONSOLIDATED STATEMENTS OF OPERATIONS (Unaudited) Quarter Ended December 31, 2015 September 30, 2015 June 30, 2015 March 31, 2015 December 31, September 30, June 30, March 31, Revenues: Product revenue $ 7,039 $ 9,133 $ 8,307 $ 8,821 $ 9,353 $ 11,623 $ 9,022 $ 7,348 Research and development programs 3,348 2,266 3,433 3,784 5,149 5,936 6,917 5,043 Total revenues 10,387 11,399 11,740 12,605 14,502 17,559 15,939 12,391 Costs and operating expenses: Cost of product revenue 4,578 4,570 4,361 4,670 6,154 6,598 4,470 3,390 Research and development 9,586 13,207 12,747 12,554 18,210 20,571 22,064 20,835 Sales, general and administrative 18,888 19,596 20,981 21,268 22,139 25,883 21,637 20,607 Restructuring charges 4,581 (21 ) (31 ) 424 3,514 — — — Total costs and operating expenses 37,633 37,352 38,058 38,916 50,017 53,052 48,171 44,832 Loss from operations (27,246 ) (25,953 ) (26,318 ) (26,311 ) (35,515 ) (35,493 ) (32,232 ) (32,441 ) Other income (expense): Interest and other (expense) income, net (3,323 ) (3,225 ) (3,410 ) (3,273 ) (3,205 ) (3,188 ) (4,662 ) (1,112 ) Loss from equity method investment (4,098 ) (5,916 ) (7,309 ) (5,066 ) (7,724 ) (7,201 ) (4,278 ) (3,834 ) Gain from change in fair value of warrant liability — — — — — — — 688 Gain (loss) from change in fair value of derivative liability (26 ) 176 (134 ) (15 ) 1,578 6,205 (1,745 ) 2,018 Total other income (expense) (7,447 ) (8,965 ) (10,853 ) (8,354 ) (9,351 ) (4,184 ) (10,685 ) (2,240 ) Net loss (34,693 ) (34,918 ) (37,171 ) (34,665 ) (44,866 ) (39,677 ) (42,917 ) (34,681 ) Net loss per share, basic and diluted $ (0.43 ) $ (0.43 ) $ (0.46 ) $ (0.44 ) $ (0.57 ) $ (0.50 ) $ (0.56 ) $ (0.50 ) Weighted-average number of shares used in loss per share computation, basic and diluted 80,600 80,298 80,098 79,650 79,330 78,867 75,963 69,213</t>
  </si>
  <si>
    <t>The Company Additional Information (Details) - USD ($) $ in Thousands</t>
  </si>
  <si>
    <t>3 Months Ended</t>
  </si>
  <si>
    <t>Sep. 30, 2015</t>
  </si>
  <si>
    <t>Mar. 31, 2015</t>
  </si>
  <si>
    <t>Sep. 30, 2014</t>
  </si>
  <si>
    <t>Jun. 30, 2014</t>
  </si>
  <si>
    <t>Mar. 31, 2014</t>
  </si>
  <si>
    <t>Additional Information Liquidity [Abstract]</t>
  </si>
  <si>
    <t>Net Cash Provided by (Used in) Operating Activities</t>
  </si>
  <si>
    <t>Cash, Cash Equivalents, and Short-term Investments</t>
  </si>
  <si>
    <t>Summary of Significant Accounting Policies and Recent Accounting Pronouncements - Additional Information (Detail)</t>
  </si>
  <si>
    <t>Dec. 31, 2015USD ($)Customer</t>
  </si>
  <si>
    <t>Sep. 30, 2015USD ($)</t>
  </si>
  <si>
    <t>Jun. 30, 2015USD ($)</t>
  </si>
  <si>
    <t>Mar. 31, 2015USD ($)</t>
  </si>
  <si>
    <t>Dec. 31, 2014USD ($)Customer</t>
  </si>
  <si>
    <t>Sep. 30, 2014USD ($)</t>
  </si>
  <si>
    <t>Jun. 30, 2014USD ($)</t>
  </si>
  <si>
    <t>Mar. 31, 2014USD ($)</t>
  </si>
  <si>
    <t>Dec. 31, 2015USD ($)segmentCustomer</t>
  </si>
  <si>
    <t>Dec. 31, 2013USD ($)Customer</t>
  </si>
  <si>
    <t>Apr. 01, 2014</t>
  </si>
  <si>
    <t>Jan. 24, 2013</t>
  </si>
  <si>
    <t>Apr. 02, 2012</t>
  </si>
  <si>
    <t>Related Party Transaction [Line Items]</t>
  </si>
  <si>
    <t>Asset impairment charges for long-lived assets</t>
  </si>
  <si>
    <t>Number of operating segments | segment</t>
  </si>
  <si>
    <t>Long lived assets, net of accumulated depreciation</t>
  </si>
  <si>
    <t>Advertising expense</t>
  </si>
  <si>
    <t>Allowance for Sales Returns</t>
  </si>
  <si>
    <t>Reserve for product returns</t>
  </si>
  <si>
    <t>Letter of Credit</t>
  </si>
  <si>
    <t>United States</t>
  </si>
  <si>
    <t>Total revenues in segment reporting</t>
  </si>
  <si>
    <t>Brazil</t>
  </si>
  <si>
    <t>Intermediates/Ingredients</t>
  </si>
  <si>
    <t>Algenist Product Sales</t>
  </si>
  <si>
    <t>Number of concentrated customers with accounts receivables | Customer</t>
  </si>
  <si>
    <t>Accounts receivable concentrated percentage</t>
  </si>
  <si>
    <t>92.00%</t>
  </si>
  <si>
    <t>95.00%</t>
  </si>
  <si>
    <t>Sales Revenue, Net</t>
  </si>
  <si>
    <t>Sales Revenue, Net | Customer One</t>
  </si>
  <si>
    <t>20.00%</t>
  </si>
  <si>
    <t>27.00%</t>
  </si>
  <si>
    <t>22.00%</t>
  </si>
  <si>
    <t>Sales Revenue, Net | Customer Two</t>
  </si>
  <si>
    <t>14.00%</t>
  </si>
  <si>
    <t>16.00%</t>
  </si>
  <si>
    <t>21.00%</t>
  </si>
  <si>
    <t>Sales Revenue, Net | Customer Three</t>
  </si>
  <si>
    <t>13.00%</t>
  </si>
  <si>
    <t>Sales Revenue, Net | Customer Four</t>
  </si>
  <si>
    <t>15.00%</t>
  </si>
  <si>
    <t>Solazyme Bunge JV</t>
  </si>
  <si>
    <t>Related party receivables</t>
  </si>
  <si>
    <t>Parent Company | Solazyme Bunge JV</t>
  </si>
  <si>
    <t>Ownership percentage</t>
  </si>
  <si>
    <t>50.10%</t>
  </si>
  <si>
    <t>Bunge Ltd | Solazyme Bunge JV</t>
  </si>
  <si>
    <t>49.90%</t>
  </si>
  <si>
    <t>2018 Notes | Convertible Senior Subordinated Notes</t>
  </si>
  <si>
    <t>Convertible senior subordinated notes, interest rate (percent)</t>
  </si>
  <si>
    <t>6.00%</t>
  </si>
  <si>
    <t>Convertible senior subordinated notes, maturity date</t>
  </si>
  <si>
    <t>2019 Notes | Convertible Senior Subordinated Notes</t>
  </si>
  <si>
    <t>5.00%</t>
  </si>
  <si>
    <t>Summary of Significant Accounting Policies and Recent Accounting Pronouncements - Property Plant and Equipment Estimated Ranges of Useful Life (Detail)</t>
  </si>
  <si>
    <t>Plant equipment | Minimum</t>
  </si>
  <si>
    <t>Property, Plant and Equipment [Line Items]</t>
  </si>
  <si>
    <t>Property, Plant and Equipment, Estimated Useful Lives</t>
  </si>
  <si>
    <t>5 years</t>
  </si>
  <si>
    <t>Plant equipment | Maximum</t>
  </si>
  <si>
    <t>20 years</t>
  </si>
  <si>
    <t>Lab equipment | Minimum</t>
  </si>
  <si>
    <t>3 years</t>
  </si>
  <si>
    <t>Lab equipment | Maximum</t>
  </si>
  <si>
    <t>7 years</t>
  </si>
  <si>
    <t>Leasehold improvements</t>
  </si>
  <si>
    <t>Shorter of useful life
or life of lease</t>
  </si>
  <si>
    <t>Building and improvements | Minimum</t>
  </si>
  <si>
    <t>Building and improvements | Maximum</t>
  </si>
  <si>
    <t>Computer equipment and software | Minimum</t>
  </si>
  <si>
    <t>Computer equipment and software | Maximum</t>
  </si>
  <si>
    <t>Furniture and fixtures | Minimum</t>
  </si>
  <si>
    <t>Furniture and fixtures | Maximum</t>
  </si>
  <si>
    <t>Summary of Significant Accounting Policies and Recent Accounting Pronouncements - Schedule of Segment Reporting (Details) - USD ($) $ in Thousands</t>
  </si>
  <si>
    <t>Segment Reporting Information [Line Items]</t>
  </si>
  <si>
    <t>Gross margin</t>
  </si>
  <si>
    <t>Summary of Significant Accounting Policies and Recent Accounting Pronouncements - Reconciliation of segment information to consolidated operating loss (Details) - USD ($) $ in Thousands</t>
  </si>
  <si>
    <t>Research and development programs revenue</t>
  </si>
  <si>
    <t>Research and development expense</t>
  </si>
  <si>
    <t>Sales, general and administrative expense</t>
  </si>
  <si>
    <t>Summary of Significant Accounting Policies and Recent Accounting Pronouncements - Accumulated Other Comprehensive Loss (Components Of Accumulated Other Comprehensive Loss) (Details) - USD ($) $ in Thousands</t>
  </si>
  <si>
    <t>Dec. 31, 2012</t>
  </si>
  <si>
    <t>AOCI, foreign currency translation adjustment</t>
  </si>
  <si>
    <t>Summary of Significant Accounting Policies and Recent Accounting Pronouncements - Summary of Calculation of Basic and Diluted Net Loss Per Share (Detail) - USD ($) $ / shares in Units, $ in Thousands</t>
  </si>
  <si>
    <t>Numerator</t>
  </si>
  <si>
    <t>Denominator</t>
  </si>
  <si>
    <t>Weighted Average Number of Shares Issued, Basic</t>
  </si>
  <si>
    <t>Less: Weighted-average shares subject to repurchase</t>
  </si>
  <si>
    <t>Denominator: basic and diluted</t>
  </si>
  <si>
    <t>Summary of Significant Accounting Policies and Recent Accounting Pronouncements - Outstanding Shares of Potentially Dilutive Securities Excluded from Calculation of Dilutive Net Loss per Share (Detail) - shares</t>
  </si>
  <si>
    <t>Antidilutive Securities Excluded from Computation of Earnings Per Share [Line Items]</t>
  </si>
  <si>
    <t>Outstanding shares of potentially dilutive securities</t>
  </si>
  <si>
    <t>Common stock subject to repurchase</t>
  </si>
  <si>
    <t>Restricted stock units</t>
  </si>
  <si>
    <t>Warrants to purchase common stock</t>
  </si>
  <si>
    <t>Shares of common stock to be issued upon conversion of the Notes</t>
  </si>
  <si>
    <t>Restructuring Charges Additional Information (Details) - USD ($) $ in Thousands</t>
  </si>
  <si>
    <t>1 Months Ended</t>
  </si>
  <si>
    <t>Jan. 31, 2016</t>
  </si>
  <si>
    <t>Mar. 31, 2016</t>
  </si>
  <si>
    <t>Dec. 31, 2016</t>
  </si>
  <si>
    <t>Payments for Restructuring</t>
  </si>
  <si>
    <t>[1]</t>
  </si>
  <si>
    <t>Restructuring and Related Cost, Expected Cost Remaining</t>
  </si>
  <si>
    <t>Other Restructuring | 2015 Restructuring Plan</t>
  </si>
  <si>
    <t>Archer-Daniels-Midland Company</t>
  </si>
  <si>
    <t>Archer-Daniels-Midland Company | 2015 Restructuring Plan</t>
  </si>
  <si>
    <t>Percentage workforce reduction</t>
  </si>
  <si>
    <t>Subsequent Event | Archer-Daniels-Midland Company</t>
  </si>
  <si>
    <t>Scenario, Forecast [Member] | 2015 Restructuring Plan</t>
  </si>
  <si>
    <t>Stock Issued, Value, and Cash Payment During Period</t>
  </si>
  <si>
    <t>Scenario, Forecast [Member] | Archer-Daniels-Midland Company | 2015 Restructuring Plan</t>
  </si>
  <si>
    <t>Scenario, Forecast [Member] | American Natural Processors | 2015 Restructuring Plan</t>
  </si>
  <si>
    <t>Minimum | Scenario, Forecast [Member] | Subsequent Event | 2016 Restructuring Plan</t>
  </si>
  <si>
    <t>Maximum | Scenario, Forecast [Member] | Subsequent Event | 2016 Restructuring Plan</t>
  </si>
  <si>
    <t>The accrued costs as of December 31, 2015 are recorded in the current portion of the consolidated balance sheets under “Accrued liabilities,” as the remaining balance is expected to be paid in 2016.</t>
  </si>
  <si>
    <t>Restructuring Charges Restructuring and Related Activities (Details) - USD ($) $ in Thousands</t>
  </si>
  <si>
    <t>24 Months Ended</t>
  </si>
  <si>
    <t>Restructuring Reserve [Roll Forward]</t>
  </si>
  <si>
    <t>Restructuring Reserve</t>
  </si>
  <si>
    <t>Recognized cost</t>
  </si>
  <si>
    <t>Increase (Decrease) in Restructuring Reserve</t>
  </si>
  <si>
    <t>Payments</t>
  </si>
  <si>
    <t>[2],[3]</t>
  </si>
  <si>
    <t>Reversal of deferred rent liabilities</t>
  </si>
  <si>
    <t>Deferred rent liabilities</t>
  </si>
  <si>
    <t>[3]</t>
  </si>
  <si>
    <t>Facility Closing | 2015 Restructuring Plan</t>
  </si>
  <si>
    <t>Employee Severance | 2014 Restructuring Plan</t>
  </si>
  <si>
    <t>Asset Impairment | 2014 Restructuring Plan</t>
  </si>
  <si>
    <t>Asset Impairment | 2015 Restructuring Plan</t>
  </si>
  <si>
    <t>Other Restructuring | 2014 Restructuring Plan</t>
  </si>
  <si>
    <t>[4]</t>
  </si>
  <si>
    <t>Archer-Daniels-Midland Company | Subsequent Event</t>
  </si>
  <si>
    <t>The accrued costs as of December 31, 2014 are recorded in the current portion of the consolidated balance sheets under “Accrued liabilities,” as they were paid in 2015.</t>
  </si>
  <si>
    <t>[2]</t>
  </si>
  <si>
    <t>Reflected in the Company's Ingredients &amp; Other reporting segment.</t>
  </si>
  <si>
    <t>Other exit costs consists primarily of $3.1 million of the Company's common stock issued to ADM, a $2.5 million payment to be made to ADM in 2016 with a combination of cash and common stock, $0.6 million cash payment to be made to ANP during 2016 and a $0.3 million payment to be made in common stock to the principal of ANP in 2016.</t>
  </si>
  <si>
    <t>Marketable Securities - Additional Information (Detail) - USD ($)</t>
  </si>
  <si>
    <t>Investments, Debt and Equity Securities [Abstract]</t>
  </si>
  <si>
    <t>Aggregate fair value of available-for-sale securities with unrealized losses</t>
  </si>
  <si>
    <t>Gross unrealized losses on available-for-sale securities</t>
  </si>
  <si>
    <t>Aggregate fair value of available-for-sale securities in a continuous loss position greater than 12 months</t>
  </si>
  <si>
    <t>Available-for-sale securities in a continuous loss position for more than 12 months</t>
  </si>
  <si>
    <t>Marketable Securities - Marketable Securities Classified as Available-for-Sale (Detail) - USD ($) $ in Thousands</t>
  </si>
  <si>
    <t>Schedule of Available-for-sale Securities [Line Items]</t>
  </si>
  <si>
    <t>Amortized Cost</t>
  </si>
  <si>
    <t>Gross Unrealized Gain</t>
  </si>
  <si>
    <t>Gross Unrealized Loss</t>
  </si>
  <si>
    <t>Fair Value</t>
  </si>
  <si>
    <t>Corporate bonds</t>
  </si>
  <si>
    <t>Asset-backed securities</t>
  </si>
  <si>
    <t>Mortgage-backed securities</t>
  </si>
  <si>
    <t>Commercial paper</t>
  </si>
  <si>
    <t>Government and agency securities</t>
  </si>
  <si>
    <t>Municipal bonds</t>
  </si>
  <si>
    <t>Marketable Securities - Amortized Cost and Fair Value of Marketable Securities Classified by Stated Maturity (Detail) - USD ($) $ in Thousands</t>
  </si>
  <si>
    <t>Due in 1 year or less</t>
  </si>
  <si>
    <t>Due in 1 - 2 years</t>
  </si>
  <si>
    <t>Due in 2 - 3 years</t>
  </si>
  <si>
    <t>Due in 3 - 4 years</t>
  </si>
  <si>
    <t>Due in 4 - 9 years</t>
  </si>
  <si>
    <t>Due in 9 - 20 years</t>
  </si>
  <si>
    <t>Due in 20 - 35 years</t>
  </si>
  <si>
    <t>Fair Value of Financial Instruments - Additional Information (Detail) - USD ($)</t>
  </si>
  <si>
    <t>Fair Value, Assets and Liabilities Measured on Recurring Basis [Line Items]</t>
  </si>
  <si>
    <t>Liabilities, fair value disclosure</t>
  </si>
  <si>
    <t>Fair Value, Measurements, Nonrecurring</t>
  </si>
  <si>
    <t>Convertible Senior Subordinated Notes | Early Conversion Payment</t>
  </si>
  <si>
    <t>Conversion price of per principal amount (in dollars per share)</t>
  </si>
  <si>
    <t>Principal amount of convertible notes, denominator</t>
  </si>
  <si>
    <t>Convertible Senior Subordinated Notes | Level 2</t>
  </si>
  <si>
    <t>Estimated fair value Notes</t>
  </si>
  <si>
    <t>2018 Notes | Convertible Senior Subordinated Notes | Early Conversion Payment</t>
  </si>
  <si>
    <t>Fair Value of Financial Instruments - Financial Instruments Measured at Fair Value on Recurring Basis by Level within Fair Value Hierarchy (Detail) - USD ($) $ in Thousands</t>
  </si>
  <si>
    <t>Financial Assets</t>
  </si>
  <si>
    <t>Fair Value, Measurements, Recurring</t>
  </si>
  <si>
    <t>Cash equivalents</t>
  </si>
  <si>
    <t>Financial Assets Total</t>
  </si>
  <si>
    <t>Financial Liabilities</t>
  </si>
  <si>
    <t>Derivative Liability</t>
  </si>
  <si>
    <t>Level 1 | Fair Value, Measurements, Recurring</t>
  </si>
  <si>
    <t>Level 2 | Fair Value, Measurements, Recurring</t>
  </si>
  <si>
    <t>Level 3 | Fair Value, Measurements, Recurring</t>
  </si>
  <si>
    <t>Fair Value of Financial Instruments - Summary of Level 3 Inputs to Monte Carlo (Detail) $ / shares in Units, $ in Thousands</t>
  </si>
  <si>
    <t>Apr. 02, 2014shares$ / shares</t>
  </si>
  <si>
    <t>Jan. 24, 2013$ / shares</t>
  </si>
  <si>
    <t>Jan. 24, 2013shares$ / shares</t>
  </si>
  <si>
    <t>Dec. 31, 2015USD ($)shares$ / shares</t>
  </si>
  <si>
    <t>Dec. 31, 2014USD ($)$ / shares</t>
  </si>
  <si>
    <t>Apr. 01, 2014$ / shares</t>
  </si>
  <si>
    <t>Fair Value Inputs, Liabilities, Quantitative Information [Line Items]</t>
  </si>
  <si>
    <t>Stock price (in dollars per share)</t>
  </si>
  <si>
    <t>2018 Notes | Level 3</t>
  </si>
  <si>
    <t>Estimated credit spread</t>
  </si>
  <si>
    <t>46.85%</t>
  </si>
  <si>
    <t>24.50%</t>
  </si>
  <si>
    <t>Estimated stock volatility (percent)</t>
  </si>
  <si>
    <t>55.00%</t>
  </si>
  <si>
    <t>Derivative Liability | $</t>
  </si>
  <si>
    <t>Conversion rate | shares</t>
  </si>
  <si>
    <t>Conversion price (in dollars per share)</t>
  </si>
  <si>
    <t>Maturity date</t>
  </si>
  <si>
    <t>Feb. 1,
		2018</t>
  </si>
  <si>
    <t>Maturity date of early payment feature</t>
  </si>
  <si>
    <t>Nov. 1,
		2016</t>
  </si>
  <si>
    <t>2019 Notes | Level 3</t>
  </si>
  <si>
    <t>39.78%</t>
  </si>
  <si>
    <t>29.00%</t>
  </si>
  <si>
    <t>Oct. 1,
		2019</t>
  </si>
  <si>
    <t>Jan. 1,
		2018</t>
  </si>
  <si>
    <t>Inventories (Detail) - USD ($) $ in Thousands</t>
  </si>
  <si>
    <t>Raw materials</t>
  </si>
  <si>
    <t>Work in process</t>
  </si>
  <si>
    <t>Finished goods</t>
  </si>
  <si>
    <t>Total inventories</t>
  </si>
  <si>
    <t>Property, Plant and Equipment-Net (Detail) - USD ($) $ in Thousands</t>
  </si>
  <si>
    <t>Property, plant and equipment</t>
  </si>
  <si>
    <t>Less: accumulated depreciation and amortization</t>
  </si>
  <si>
    <t>Property, plant and equipment - net</t>
  </si>
  <si>
    <t>Plant equipment</t>
  </si>
  <si>
    <t>Building and improvements</t>
  </si>
  <si>
    <t>Lab equipment</t>
  </si>
  <si>
    <t>Computer equipment and software</t>
  </si>
  <si>
    <t>Furniture and fixtures</t>
  </si>
  <si>
    <t>Land</t>
  </si>
  <si>
    <t>Automobiles</t>
  </si>
  <si>
    <t>Construction in progress</t>
  </si>
  <si>
    <t>Property, Plant and Equipment-Net - Additional Information (Detail) - USD ($) $ in Thousands</t>
  </si>
  <si>
    <t>Depreciation and amortization expense</t>
  </si>
  <si>
    <t>Investments in Joint Ventures and Related Party Transactions - Additional Information (Detail) - USD ($)</t>
  </si>
  <si>
    <t>May. 31, 2011</t>
  </si>
  <si>
    <t>Schedule of Equity Method Investments [Line Items]</t>
  </si>
  <si>
    <t>Amount of capital contributed to joint venture</t>
  </si>
  <si>
    <t>Gain (loss) from change in fair value of warrant liability</t>
  </si>
  <si>
    <t>Discount Rate for Cash Flow</t>
  </si>
  <si>
    <t>Sales Revenue, Goods, Net</t>
  </si>
  <si>
    <t>Future investment in Joint Venture</t>
  </si>
  <si>
    <t>Unbilled revenue</t>
  </si>
  <si>
    <t>Solazyme Bunge JV | Brazilian Development Bank</t>
  </si>
  <si>
    <t>Approval for project financing, maximum borrowing</t>
  </si>
  <si>
    <t>Outstanding balance under the credit facility</t>
  </si>
  <si>
    <t>Average interest rate on loan (percent)</t>
  </si>
  <si>
    <t>4.00%</t>
  </si>
  <si>
    <t>Term of the loan</t>
  </si>
  <si>
    <t>8 years</t>
  </si>
  <si>
    <t>Solazyme Bunge JV | Guarantees One | Brazilian Development Bank</t>
  </si>
  <si>
    <t>Bank Guarantee Percentage Of Loan Amount Available</t>
  </si>
  <si>
    <t>14.39%</t>
  </si>
  <si>
    <t>Solazyme Bunge JV | Guarantees Two | Brazilian Development Bank</t>
  </si>
  <si>
    <t>35.71%</t>
  </si>
  <si>
    <t>Percentage of ownership interest owned</t>
  </si>
  <si>
    <t>Bunge Ltd</t>
  </si>
  <si>
    <t>Warrant granted to purchase shares of common stock (in shares)</t>
  </si>
  <si>
    <t>Exercise price of the warrant (in dollars per share)</t>
  </si>
  <si>
    <t>Bunge Warrants</t>
  </si>
  <si>
    <t>Warrant shares vested, shares</t>
  </si>
  <si>
    <t>Canceled warrant shares</t>
  </si>
  <si>
    <t>Entered joint venture agreement | Bunge Ltd</t>
  </si>
  <si>
    <t>Percentage of warrants vested in joint venture agreement</t>
  </si>
  <si>
    <t>25.00%</t>
  </si>
  <si>
    <t>Commencement of construction of the plant | Bunge Ltd</t>
  </si>
  <si>
    <t>50.00%</t>
  </si>
  <si>
    <t>Oil production goal | Bunge Ltd</t>
  </si>
  <si>
    <t>Investments in Joint Ventures and Related Party Transactions - Summary of Carrying Amounts of Assets and Fair Value of Liabilities Included in Condensed Consolidated Balance Sheet and Maximum Loss Exposure in VIE (Detail) - USD ($)</t>
  </si>
  <si>
    <t>Variable Interest Entity [Line Items]</t>
  </si>
  <si>
    <t>Loan Guarantee</t>
  </si>
  <si>
    <t>Maximum Exposure to Loss</t>
  </si>
  <si>
    <t>Purchase Obligation</t>
  </si>
  <si>
    <t>Solazyme Bunge JV | Bank Guarantees</t>
  </si>
  <si>
    <t>Includes maximum exposure to loss attributable to the Company’s bank guarantee required to be provided for the Solazyme Bunge JV of $8.9 million (based on the exchange rate at December 31, 2015)</t>
  </si>
  <si>
    <t>Includes maximum exposure to loss attributable to the Company’s bank guarantee required to be provided for the Solazyme Bunge JV of $13.2 million and non-cancelable purchase obligations of $0.6 million (based on the exchange rate at December 31, 2014).</t>
  </si>
  <si>
    <t>Investments in Joint Ventures and Related Party Transactions - Summarized Information on Solazyme Bunge JV's Balance Sheets and Income Statements (Detail) - USD ($) $ in Thousands</t>
  </si>
  <si>
    <t>Net sales</t>
  </si>
  <si>
    <t>Net losses</t>
  </si>
  <si>
    <t>Current assets</t>
  </si>
  <si>
    <t>Noncurrent assets</t>
  </si>
  <si>
    <t>Equity Method Summarized Financial Noncurrent Other Asset</t>
  </si>
  <si>
    <t>Current liabilities</t>
  </si>
  <si>
    <t>Noncurrent liabilities</t>
  </si>
  <si>
    <t>JV's partners' capital</t>
  </si>
  <si>
    <t>Total liabilities and partners' capital, net</t>
  </si>
  <si>
    <t>Recoverable taxes are comprised of value-added taxes paid upon the acquisition of property, plant and equipment items and other goods and services, and other transactional taxes which can be recovered in cash or as compensation against income taxes or other taxes owed by Solazyme Bunge JV in Brazil. The realization of these recoverable tax payments could take in excess of five years.</t>
  </si>
  <si>
    <t>Accrued Liabilities (Detail) - USD ($) $ in Thousands</t>
  </si>
  <si>
    <t>Accrued compensation and related liabilities</t>
  </si>
  <si>
    <t>Accrued interest</t>
  </si>
  <si>
    <t>Accrued restructuring costs</t>
  </si>
  <si>
    <t>Other accrued liabilities</t>
  </si>
  <si>
    <t>Total accrued liabilities</t>
  </si>
  <si>
    <t>Collaborative Research and Development Agreements, Government Programs and Licenses - Additional Information (Detail) $ in Thousands</t>
  </si>
  <si>
    <t>Dec. 25, 2015</t>
  </si>
  <si>
    <t>Dec. 31, 2015USD ($)</t>
  </si>
  <si>
    <t>Jan. 31, 2013shares</t>
  </si>
  <si>
    <t>Mar. 31, 2016USD ($)</t>
  </si>
  <si>
    <t>Dec. 31, 2014USD ($)</t>
  </si>
  <si>
    <t>Dec. 31, 2016USD ($)</t>
  </si>
  <si>
    <t>Dec. 31, 2015USD ($)shares</t>
  </si>
  <si>
    <t>Dec. 31, 2013USD ($)</t>
  </si>
  <si>
    <t>Oct. 27, 2015USD ($)</t>
  </si>
  <si>
    <t>Sep. 30, 2013t</t>
  </si>
  <si>
    <t>May. 31, 2011shares</t>
  </si>
  <si>
    <t>Collaborative Arrangements and Non-collaborative Arrangement Transactions [Line Items]</t>
  </si>
  <si>
    <t>Archer Daniels Midland Extension Warrant</t>
  </si>
  <si>
    <t>Additional warrants to be granted under extension of contract (in shares) | shares</t>
  </si>
  <si>
    <t>Warrant vesting period</t>
  </si>
  <si>
    <t>Unilever</t>
  </si>
  <si>
    <t>Supply agreement (in metric tonnes) | t</t>
  </si>
  <si>
    <t>Warrant granted to purchase shares of common stock (in shares) | shares</t>
  </si>
  <si>
    <t>Warrant measurement date</t>
  </si>
  <si>
    <t>Jul. 31,
		2013</t>
  </si>
  <si>
    <t>Common stock issued | shares</t>
  </si>
  <si>
    <t>Warrant Instrument Convertible Trading Days</t>
  </si>
  <si>
    <t>5 days</t>
  </si>
  <si>
    <t>Mitsui &amp; Co., Ltd</t>
  </si>
  <si>
    <t>Milestone revenue recognized</t>
  </si>
  <si>
    <t>2015 Restructuring Plan | Archer-Daniels-Midland Company</t>
  </si>
  <si>
    <t>2015 Restructuring Plan | Scenario, Forecast [Member]</t>
  </si>
  <si>
    <t>2015 Restructuring Plan | Scenario, Forecast [Member] | Archer-Daniels-Midland Company</t>
  </si>
  <si>
    <t>Debt - Additional Information (Detail)</t>
  </si>
  <si>
    <t>Jun. 19, 2014USD ($)shares</t>
  </si>
  <si>
    <t>Apr. 02, 2014shares</t>
  </si>
  <si>
    <t>Jan. 24, 2013USD ($)$ / shares</t>
  </si>
  <si>
    <t>Jan. 24, 2013USD ($)shares$ / shares</t>
  </si>
  <si>
    <t>Dec. 31, 2014USD ($)shares</t>
  </si>
  <si>
    <t>Dec. 31, 2013USD ($)shares</t>
  </si>
  <si>
    <t>Apr. 01, 2014USD ($)$ / shares</t>
  </si>
  <si>
    <t>Mar. 26, 2013USD ($)</t>
  </si>
  <si>
    <t>Debt Instrument [Line Items]</t>
  </si>
  <si>
    <t>Interest costs incurred related to the Company's total debt</t>
  </si>
  <si>
    <t>Interest costs capitalized</t>
  </si>
  <si>
    <t>2018 Notes</t>
  </si>
  <si>
    <t>Aggregate amount of debt</t>
  </si>
  <si>
    <t>Convertible Senior Subordinated Notes</t>
  </si>
  <si>
    <t>Upon a fundamental change, Company to pay a percentage of the principal amount</t>
  </si>
  <si>
    <t>100.00%</t>
  </si>
  <si>
    <t>Convertible Senior Subordinated Notes | 2018 Notes</t>
  </si>
  <si>
    <t>Aggregate principal amount of debt</t>
  </si>
  <si>
    <t>Maturity date of debt</t>
  </si>
  <si>
    <t>Conversion rate of convertible note into shares of common stock | shares</t>
  </si>
  <si>
    <t>Conversion price per share | $ / shares</t>
  </si>
  <si>
    <t>Senior Notes noncurrent</t>
  </si>
  <si>
    <t>Debt conversion number of shares issued | shares</t>
  </si>
  <si>
    <t>Convertible Senior Subordinated Notes | 2019 Notes</t>
  </si>
  <si>
    <t>Conversion price of per principal amount (in dollars per share) | $ / shares</t>
  </si>
  <si>
    <t>Number of common shares issued upon early conversion of notes | shares</t>
  </si>
  <si>
    <t>Convertible Senior Subordinated Notes | Early Conversion Payment | 2018 Notes</t>
  </si>
  <si>
    <t>HSBC Revolving Facility</t>
  </si>
  <si>
    <t>Credit facility maximum borrowing</t>
  </si>
  <si>
    <t>Remaining Outstanding under HSBC facility</t>
  </si>
  <si>
    <t>Cash and unrestricted cash equivalents</t>
  </si>
  <si>
    <t>Covenant compliance aggregate dollar equivalent amount (percent)</t>
  </si>
  <si>
    <t>110.00%</t>
  </si>
  <si>
    <t>Commitment fee (percent)</t>
  </si>
  <si>
    <t>2.50%</t>
  </si>
  <si>
    <t>2.00%</t>
  </si>
  <si>
    <t>HSBC Revolving Facility | Letter of Credit Denominated in US Dollars</t>
  </si>
  <si>
    <t>105.00%</t>
  </si>
  <si>
    <t>HSBC Revolving Facility | Letter of Credit Denominated in Foreign Currency</t>
  </si>
  <si>
    <t>Debt - Summary of Debt (Detail) - USD ($)</t>
  </si>
  <si>
    <t>Total debt</t>
  </si>
  <si>
    <t>Fair value of embedded derivative</t>
  </si>
  <si>
    <t>Unamortized debt discount</t>
  </si>
  <si>
    <t>Current portion of debt</t>
  </si>
  <si>
    <t>Long-term portion of debt</t>
  </si>
  <si>
    <t>Equipment note</t>
  </si>
  <si>
    <t>Convertible Subordinated Debt, Noncurrent</t>
  </si>
  <si>
    <t>Debt - Summary of Debt Maturity (Detail) $ in Thousands</t>
  </si>
  <si>
    <t>Commitments and Contingencies - Additional Information (Detail) $ in Millions</t>
  </si>
  <si>
    <t>Oct. 31, 2014USD ($)</t>
  </si>
  <si>
    <t>Dec. 31, 2015USD ($)ft²property</t>
  </si>
  <si>
    <t>Commitment And Contingencies [Line Items]</t>
  </si>
  <si>
    <t>Rent expense</t>
  </si>
  <si>
    <t>Payments for legal settlements</t>
  </si>
  <si>
    <t>Insurance recoveries</t>
  </si>
  <si>
    <t>Sales, General and Administrative Expenses</t>
  </si>
  <si>
    <t>Litigation expense</t>
  </si>
  <si>
    <t>Solazyme Roquette Joint Venture [Member]</t>
  </si>
  <si>
    <t>Legal Fees</t>
  </si>
  <si>
    <t>California Office Buildings</t>
  </si>
  <si>
    <t>Area of real estate property (in sqft) | ft²</t>
  </si>
  <si>
    <t>Number of buildings leased | property</t>
  </si>
  <si>
    <t>Lease expiration date</t>
  </si>
  <si>
    <t>Jan. 31,
		2018</t>
  </si>
  <si>
    <t>Amount of outstanding letters of credit</t>
  </si>
  <si>
    <t>Lease incentive receivable</t>
  </si>
  <si>
    <t>Commitments and Contingencies - Future Minimum Lease Payments under Noncancelable Operating Leases (Detail) $ in Thousands</t>
  </si>
  <si>
    <t>Leases [Abstract]</t>
  </si>
  <si>
    <t>Total minimum lease payments</t>
  </si>
  <si>
    <t>Common Stock - Additional Information (Detail) $ / shares in Units, $ in Thousands</t>
  </si>
  <si>
    <t>Jun. 19, 2014USD ($)</t>
  </si>
  <si>
    <t>Apr. 02, 2014USD ($)$ / sharesshares</t>
  </si>
  <si>
    <t>Dec. 31, 2015USD ($)vote_per_share$ / sharesshares</t>
  </si>
  <si>
    <t>Dec. 31, 2014USD ($)$ / sharesshares</t>
  </si>
  <si>
    <t>Common Stock Disclosure [Line Items]</t>
  </si>
  <si>
    <t>Stock price (in dollars per share) | $ / shares</t>
  </si>
  <si>
    <t>Common stock, par value | $ / shares</t>
  </si>
  <si>
    <t>Holder of each share of common stock entitled vote | vote_per_share</t>
  </si>
  <si>
    <t>Proceeds from issuance of common stock in a public offering, net of underwriting discounts and commission | $</t>
  </si>
  <si>
    <t>Number of common shares issued upon early conversion of notes</t>
  </si>
  <si>
    <t>Aggregate amount of debt | $</t>
  </si>
  <si>
    <t>Stock-Based Compensation - Additional Information (Detail) - USD ($)</t>
  </si>
  <si>
    <t>Mar. 31, 2011</t>
  </si>
  <si>
    <t>Feb. 19, 2015</t>
  </si>
  <si>
    <t>Apr. 02, 2014</t>
  </si>
  <si>
    <t>May. 26, 2011</t>
  </si>
  <si>
    <t>Share-based Compensation Arrangement by Share-based Payment Award [Line Items]</t>
  </si>
  <si>
    <t>Weighted-average grant date fair value of options granted</t>
  </si>
  <si>
    <t>Total intrinsic value of options exercised</t>
  </si>
  <si>
    <t>Total fair value of options vested</t>
  </si>
  <si>
    <t>Income tax benefit recognized in stock-based compensation expense</t>
  </si>
  <si>
    <t>Granted (in shares)</t>
  </si>
  <si>
    <t>Unrecognized stock-based compensation cost related to nonvested stock options</t>
  </si>
  <si>
    <t>Stock-based compensation cost not yet recognized period</t>
  </si>
  <si>
    <t>1 year 5 months 17 days</t>
  </si>
  <si>
    <t>Options to purchase common stock | Former Executive</t>
  </si>
  <si>
    <t>Unvested restricted stock units (shares)</t>
  </si>
  <si>
    <t>Forfeited or canceled</t>
  </si>
  <si>
    <t>Restricted stock awards granted</t>
  </si>
  <si>
    <t>Performance-based restricted stock units</t>
  </si>
  <si>
    <t>2004 Equity Incentive Plan | Options to purchase common stock</t>
  </si>
  <si>
    <t>Additional shares reserved for provision</t>
  </si>
  <si>
    <t>2011 Equity Incentive Plan</t>
  </si>
  <si>
    <t>Shares available for issuance</t>
  </si>
  <si>
    <t>Exercise price of stock options as percentage of estimated fair value of shares on date of grant</t>
  </si>
  <si>
    <t>Vesting period</t>
  </si>
  <si>
    <t>4 years</t>
  </si>
  <si>
    <t>2011 Equity Incentive Plan | Maximum</t>
  </si>
  <si>
    <t>Stock options issued, expiry period</t>
  </si>
  <si>
    <t>10 years</t>
  </si>
  <si>
    <t>2011 Employee Stock Purchase Plan</t>
  </si>
  <si>
    <t>Lower of the fair market value of a share of common stock (percent)</t>
  </si>
  <si>
    <t>85.00%</t>
  </si>
  <si>
    <t>11 months 12 days</t>
  </si>
  <si>
    <t>Conversion Under Employee Stock Stock Option Exchange Program</t>
  </si>
  <si>
    <t>Incremental compensation cost</t>
  </si>
  <si>
    <t>Conversion Under Employee Stock Stock Option Exchange Program | Options to purchase common stock</t>
  </si>
  <si>
    <t>Share-based Compensation Arrangement by Share-Based Payment Award, Options, Threshold Exercise Price for Conversion</t>
  </si>
  <si>
    <t>Stock-Based Compensation - Summary of Stock Option Activity under Plans and Related Information (Detail) - USD ($) $ / shares in Units, $ in Thousands</t>
  </si>
  <si>
    <t>Number of stock options outstanding</t>
  </si>
  <si>
    <t>Beginning Balance</t>
  </si>
  <si>
    <t>Granted</t>
  </si>
  <si>
    <t>Exercised</t>
  </si>
  <si>
    <t>Forfeited, cancelled or expired</t>
  </si>
  <si>
    <t>Ending Balance</t>
  </si>
  <si>
    <t>Options Vested and Exercisable, Number of Options</t>
  </si>
  <si>
    <t>Options vested and expected to vest at end of period</t>
  </si>
  <si>
    <t>Weighted-Average Exercise Price</t>
  </si>
  <si>
    <t>Options Vested and Exercisable, Weighted Average Exercise Price (in dollars per share)</t>
  </si>
  <si>
    <t>Weighted-Average Remaining Contractual Term</t>
  </si>
  <si>
    <t>Balance at end of period</t>
  </si>
  <si>
    <t>7 years 8 months 12 days</t>
  </si>
  <si>
    <t>Options Vested and Exercisable, Weighted Average Remaining Contractual Term</t>
  </si>
  <si>
    <t>6 years 6 months</t>
  </si>
  <si>
    <t>Share-based Compensation Arrangement by Share-based Payment Award, Options, Vested and Expected to Vest, Outstanding, Weighted Average Remaining Contractual Term</t>
  </si>
  <si>
    <t>Aggregate Intrinsic Value</t>
  </si>
  <si>
    <t>Options vested and exercisable at end of period</t>
  </si>
  <si>
    <t>The aggregate intrinsic value represents the value by which the Company’s closing stock price on the last trading day of the year ended December 31, 2015 exceeds the exercise price of the stock multiplied by the number of options outstanding or exercisable, excluding any that have a negative intrinsic value.</t>
  </si>
  <si>
    <t>Stock-Based Compensation - Summary of Stock Options Outstanding by Exercise Price Range (Detail) - $ / shares</t>
  </si>
  <si>
    <t>Share-based Compensation, Shares Authorized under Stock Option Plans, Exercise Price Range [Line Items]</t>
  </si>
  <si>
    <t>Options Outstanding, Number of Options</t>
  </si>
  <si>
    <t>Options Outstanding, Weighted Average Exercise Price (in dollars per share)</t>
  </si>
  <si>
    <t>Share-based Compensation Arrangement by Share-based Payment Award, Options, Outstanding, Weighted Average Remaining Contractual Term</t>
  </si>
  <si>
    <t>$0.044 to 2.35</t>
  </si>
  <si>
    <t>Range of Exercise Prices, lower limit (in dollars per share)</t>
  </si>
  <si>
    <t>Range of Exercise Prices, upper limit (in dollars per share)</t>
  </si>
  <si>
    <t>Options Outstanding, Weighted Average Remaining Contractual Term</t>
  </si>
  <si>
    <t>4 years 2 months</t>
  </si>
  <si>
    <t>3 years 11 months</t>
  </si>
  <si>
    <t>$2.46 to 2.54</t>
  </si>
  <si>
    <t>8 years 11 months</t>
  </si>
  <si>
    <t>8 years 7 months</t>
  </si>
  <si>
    <t>$2.58 to 3.60</t>
  </si>
  <si>
    <t>8 years 3 months</t>
  </si>
  <si>
    <t>9 years 4 months</t>
  </si>
  <si>
    <t>$6.79 to 9.72</t>
  </si>
  <si>
    <t>6 years 2 months</t>
  </si>
  <si>
    <t>$10.56 to 27.03</t>
  </si>
  <si>
    <t>7 years 1 month</t>
  </si>
  <si>
    <t>Stock-Based Compensation - Stock-Based Compensation Expense Allocation (Detail) - USD ($) $ in Thousands</t>
  </si>
  <si>
    <t>Employee Service Share-based Compensation, Allocation of Recognized Period Costs [Line Items]</t>
  </si>
  <si>
    <t>Research and Development Expense</t>
  </si>
  <si>
    <t>Stock-Based Compensation - Weighted-Average Assumptions Used to Estimate Grant Date Fair Value of Employee Stock-Based Awards (Detail)</t>
  </si>
  <si>
    <t>Dividend yield</t>
  </si>
  <si>
    <t>0.00%</t>
  </si>
  <si>
    <t>Volatility, minimum</t>
  </si>
  <si>
    <t>67.00%</t>
  </si>
  <si>
    <t>51.00%</t>
  </si>
  <si>
    <t>60.00%</t>
  </si>
  <si>
    <t>Volatility, maximum</t>
  </si>
  <si>
    <t>73.00%</t>
  </si>
  <si>
    <t>68.00%</t>
  </si>
  <si>
    <t>62.00%</t>
  </si>
  <si>
    <t>Risk-free interest rate, minimum</t>
  </si>
  <si>
    <t>0.86%</t>
  </si>
  <si>
    <t>1.58%</t>
  </si>
  <si>
    <t>0.80%</t>
  </si>
  <si>
    <t>Risk-free interest rate, maximum</t>
  </si>
  <si>
    <t>1.85%</t>
  </si>
  <si>
    <t>2.10%</t>
  </si>
  <si>
    <t>Options to purchase common stock | Minimum</t>
  </si>
  <si>
    <t>Expected term (in years)</t>
  </si>
  <si>
    <t>5 years 3 months 18 days</t>
  </si>
  <si>
    <t>5 years 1 month 6 days</t>
  </si>
  <si>
    <t>Options to purchase common stock | Maximum</t>
  </si>
  <si>
    <t>6 years</t>
  </si>
  <si>
    <t>Stock-Based Compensation - Weighted-Average Assumptions Used to Estimate Fair Value of Non-Employee Stock-Based Awards (Detail)</t>
  </si>
  <si>
    <t>65.00%</t>
  </si>
  <si>
    <t>53.00%</t>
  </si>
  <si>
    <t>64.00%</t>
  </si>
  <si>
    <t>61.00%</t>
  </si>
  <si>
    <t>1.80%</t>
  </si>
  <si>
    <t>1.60%</t>
  </si>
  <si>
    <t>2.20%</t>
  </si>
  <si>
    <t>2.80%</t>
  </si>
  <si>
    <t>Non Employee Stock Awards | Minimum</t>
  </si>
  <si>
    <t>8 years 2 months 2 days</t>
  </si>
  <si>
    <t>8 years 3 months 2 days</t>
  </si>
  <si>
    <t>7 years 9 months 2 days</t>
  </si>
  <si>
    <t>Non Employee Stock Awards | Maximum</t>
  </si>
  <si>
    <t>8 years 7 months 2 days</t>
  </si>
  <si>
    <t>8 years 10 months 2 days</t>
  </si>
  <si>
    <t>Stock-Based Compensation - Summary of Restricted Stock Award Activity (Detail) - Restricted stock units</t>
  </si>
  <si>
    <t>Dec. 31, 2015$ / sharesshares</t>
  </si>
  <si>
    <t>Number of shares</t>
  </si>
  <si>
    <t>Beginning Balance | shares</t>
  </si>
  <si>
    <t>Granted | shares</t>
  </si>
  <si>
    <t>Vested | shares</t>
  </si>
  <si>
    <t>Forfeited or canceled | shares</t>
  </si>
  <si>
    <t>Ending Balance | shares</t>
  </si>
  <si>
    <t>Weighted Average Grant Date Fair Value</t>
  </si>
  <si>
    <t>Beginning Balance | $ / shares</t>
  </si>
  <si>
    <t>Granted | $ / shares</t>
  </si>
  <si>
    <t>Vested | $ / shares</t>
  </si>
  <si>
    <t>Forfeited or cancelled | $ / shares</t>
  </si>
  <si>
    <t>Ending Balance | $ / shares</t>
  </si>
  <si>
    <t>Income Taxes - Additional Information (Detail) - USD ($) $ in Thousands</t>
  </si>
  <si>
    <t>Income Taxes [Line Items]</t>
  </si>
  <si>
    <t>Unrecognized Tax Benefits, Increase Resulting from Settlements with Taxing Authorities</t>
  </si>
  <si>
    <t>Provision for income taxes</t>
  </si>
  <si>
    <t>Deferred tax assets attributable to excess stock option benefits</t>
  </si>
  <si>
    <t>Increase (decrease) in net valuation allowance of deferred tax asset</t>
  </si>
  <si>
    <t>Unrecognized tax benefits, interest and penalties</t>
  </si>
  <si>
    <t>Internal Revenue Service (IRS)</t>
  </si>
  <si>
    <t>Net operating losses</t>
  </si>
  <si>
    <t>Internal Revenue Service (IRS) | Minimum</t>
  </si>
  <si>
    <t>Net operating loss carryforwards, expiry date</t>
  </si>
  <si>
    <t>Internal Revenue Service (IRS) | Research Tax Credit Carryforward</t>
  </si>
  <si>
    <t>Research and development tax credit carryforwards</t>
  </si>
  <si>
    <t>Internal Revenue Service (IRS) | Research Tax Credit Carryforward | Minimum</t>
  </si>
  <si>
    <t>Research and development tax credits, expiry date</t>
  </si>
  <si>
    <t>State and Local Jurisdiction</t>
  </si>
  <si>
    <t>State and Local Jurisdiction | Minimum</t>
  </si>
  <si>
    <t>State and Local Jurisdiction | Research Tax Credit Carryforward</t>
  </si>
  <si>
    <t>Foreign Tax Authority</t>
  </si>
  <si>
    <t>Income Taxes - Components of Loss Before Income Taxes (Detail) - USD ($) $ in Thousands</t>
  </si>
  <si>
    <t>Foreign</t>
  </si>
  <si>
    <t>Income Taxes - Tax Effects of Temporary Differences and Carry Forwards on Deferred Tax Assets (Detail) - USD ($) $ in Thousands</t>
  </si>
  <si>
    <t>Net operating loss carry forwards</t>
  </si>
  <si>
    <t>Capitalized start-up costs</t>
  </si>
  <si>
    <t>Research and development credits</t>
  </si>
  <si>
    <t>Stock compensation</t>
  </si>
  <si>
    <t>Other</t>
  </si>
  <si>
    <t>Total deferred tax assets</t>
  </si>
  <si>
    <t>Valuation allowance</t>
  </si>
  <si>
    <t>Deferred tax liability - fixed assets</t>
  </si>
  <si>
    <t>Deferred tax liability—derivative liability</t>
  </si>
  <si>
    <t>Net deferred tax assets, after valuation allowance</t>
  </si>
  <si>
    <t>Income Taxes - Reconciling Items from Income Tax Computed at Statutory Federal Rate (Detail)</t>
  </si>
  <si>
    <t>Federal income tax statutory rate</t>
  </si>
  <si>
    <t>34.00%</t>
  </si>
  <si>
    <t>State income taxes, net of federal benefits</t>
  </si>
  <si>
    <t>4.10%</t>
  </si>
  <si>
    <t>Revalued derivative liability</t>
  </si>
  <si>
    <t>0.60%</t>
  </si>
  <si>
    <t>(1.80%)</t>
  </si>
  <si>
    <t>Incentive stock option compensation</t>
  </si>
  <si>
    <t>(0.40%)</t>
  </si>
  <si>
    <t>(1.30%)</t>
  </si>
  <si>
    <t>(1.60%)</t>
  </si>
  <si>
    <t>Research tax credits</t>
  </si>
  <si>
    <t>0.40%</t>
  </si>
  <si>
    <t>(0.10%)</t>
  </si>
  <si>
    <t>0.30%</t>
  </si>
  <si>
    <t>1.90%</t>
  </si>
  <si>
    <t>(36.10%)</t>
  </si>
  <si>
    <t>(36.00%)</t>
  </si>
  <si>
    <t>(38.20%)</t>
  </si>
  <si>
    <t>Effective income tax rate</t>
  </si>
  <si>
    <t>Income Taxes - Reconciliation of Beginning and Ending Amount of Unrecognized Tax Benefits (Detail) - USD ($) $ in Thousands</t>
  </si>
  <si>
    <t>Reconciliation of Unrecognized Tax Benefits, Excluding Amounts Pertaining to Examined Tax Returns [Roll Forward]</t>
  </si>
  <si>
    <t>Addition based on tax positions related to current year</t>
  </si>
  <si>
    <t>Reduction based on tax positions related to prior year</t>
  </si>
  <si>
    <t>Additions based on tax positions related to prior year</t>
  </si>
  <si>
    <t>Employee Benefit Plan - Additional Information (Detail)</t>
  </si>
  <si>
    <t>Compensation and Retirement Disclosure [Abstract]</t>
  </si>
  <si>
    <t>Maximum employee contribution as a percentage of gross pay</t>
  </si>
  <si>
    <t>90.00%</t>
  </si>
  <si>
    <t>Subsequent Event (Details) - USD ($) $ / shares in Units, $ in Millions</t>
  </si>
  <si>
    <t>Mar. 10, 2016</t>
  </si>
  <si>
    <t>Subsequent Event [Line Items]</t>
  </si>
  <si>
    <t>Preferred Stock, Shares Issued</t>
  </si>
  <si>
    <t>Series A Preferred Stock [Member] | Subsequent Event</t>
  </si>
  <si>
    <t>Conversion of Stock, Shares Converted</t>
  </si>
  <si>
    <t>Sale of Stock, Price Per Share</t>
  </si>
  <si>
    <t>Shares Issued, Price Per Share</t>
  </si>
  <si>
    <t>Proceeds from Issuance of Convertible Preferred Stock</t>
  </si>
  <si>
    <t>Selected Quarterly Financial Data (Unaudited) (Detail) - USD ($) $ / shares in Units, $ in Thousands</t>
  </si>
  <si>
    <t>Net loss per share attributable to Solazyme, Inc. common stockholders:</t>
  </si>
  <si>
    <t>Basic and diluted (in dollars per share)</t>
  </si>
  <si>
    <t>Weighted-average number of shares used in loss per share computation:</t>
  </si>
  <si>
    <t>Basic and diluted (in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311230</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81947923</v>
      </c>
    </row>
    <row r="18" spans="1:4">
      <c s="4" r="A18" t="s">
        <v>30</v>
      </c>
      <c s="7" r="D18" t="n">
        <v>231391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8</v>
      </c>
      <c s="2" r="B1" t="s">
        <v>1</v>
      </c>
    </row>
    <row r="2" spans="1:2">
      <c s="2" r="B2" t="s">
        <v>2</v>
      </c>
    </row>
    <row r="3" spans="1:2">
      <c s="3" r="A3" t="s">
        <v>195</v>
      </c>
    </row>
    <row r="4" spans="1:2">
      <c s="4" r="A4" t="s">
        <v>38</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46966</v>
      </c>
      <c s="7" r="C3" t="n">
        <v>42689</v>
      </c>
    </row>
    <row r="4" spans="1:3">
      <c s="4" r="A4" t="s">
        <v>35</v>
      </c>
      <c s="6" r="B4" t="n">
        <v>51009</v>
      </c>
      <c s="6" r="C4" t="n">
        <v>164619</v>
      </c>
    </row>
    <row r="5" spans="1:3">
      <c s="4" r="A5" t="s">
        <v>36</v>
      </c>
      <c s="6" r="B5" t="n">
        <v>3552</v>
      </c>
      <c s="6" r="C5" t="n">
        <v>4598</v>
      </c>
    </row>
    <row r="6" spans="1:3">
      <c s="4" r="A6" t="s">
        <v>37</v>
      </c>
      <c s="6" r="B6" t="n">
        <v>1036</v>
      </c>
      <c s="6" r="C6" t="n">
        <v>3002</v>
      </c>
    </row>
    <row r="7" spans="1:3">
      <c s="4" r="A7" t="s">
        <v>38</v>
      </c>
      <c s="6" r="B7" t="n">
        <v>12018</v>
      </c>
      <c s="6" r="C7" t="n">
        <v>15334</v>
      </c>
    </row>
    <row r="8" spans="1:3">
      <c s="4" r="A8" t="s">
        <v>39</v>
      </c>
      <c s="6" r="B8" t="n">
        <v>4363</v>
      </c>
      <c s="6" r="C8" t="n">
        <v>3685</v>
      </c>
    </row>
    <row r="9" spans="1:3">
      <c s="4" r="A9" t="s">
        <v>40</v>
      </c>
      <c s="6" r="B9" t="n">
        <v>118944</v>
      </c>
      <c s="6" r="C9" t="n">
        <v>233927</v>
      </c>
    </row>
    <row r="10" spans="1:3">
      <c s="4" r="A10" t="s">
        <v>41</v>
      </c>
      <c s="6" r="B10" t="n">
        <v>26344</v>
      </c>
      <c s="6" r="C10" t="n">
        <v>36080</v>
      </c>
    </row>
    <row r="11" spans="1:3">
      <c s="4" r="A11" t="s">
        <v>42</v>
      </c>
      <c s="6" r="B11" t="n">
        <v>35910</v>
      </c>
      <c s="6" r="C11" t="n">
        <v>40934</v>
      </c>
    </row>
    <row r="12" spans="1:3">
      <c s="4" r="A12" t="s">
        <v>43</v>
      </c>
      <c s="6" r="B12" t="n">
        <v>1225</v>
      </c>
      <c s="6" r="C12" t="n">
        <v>1648</v>
      </c>
    </row>
    <row r="13" spans="1:3">
      <c s="4" r="A13" t="s">
        <v>44</v>
      </c>
      <c s="6" r="B13" t="n">
        <v>182423</v>
      </c>
      <c s="6" r="C13" t="n">
        <v>312589</v>
      </c>
    </row>
    <row r="14" spans="1:3">
      <c s="3" r="A14" t="s">
        <v>45</v>
      </c>
    </row>
    <row r="15" spans="1:3">
      <c s="4" r="A15" t="s">
        <v>46</v>
      </c>
      <c s="6" r="B15" t="n">
        <v>7016</v>
      </c>
      <c s="6" r="C15" t="n">
        <v>8319</v>
      </c>
    </row>
    <row r="16" spans="1:3">
      <c s="4" r="A16" t="s">
        <v>47</v>
      </c>
      <c s="6" r="B16" t="n">
        <v>14155</v>
      </c>
      <c s="6" r="C16" t="n">
        <v>14079</v>
      </c>
    </row>
    <row r="17" spans="1:3">
      <c s="4" r="A17" t="s">
        <v>48</v>
      </c>
      <c s="6" r="B17" t="n">
        <v>0</v>
      </c>
      <c s="6" r="C17" t="n">
        <v>6</v>
      </c>
    </row>
    <row r="18" spans="1:3">
      <c s="4" r="A18" t="s">
        <v>49</v>
      </c>
      <c s="6" r="B18" t="n">
        <v>4159</v>
      </c>
      <c s="6" r="C18" t="n">
        <v>1050</v>
      </c>
    </row>
    <row r="19" spans="1:3">
      <c s="4" r="A19" t="s">
        <v>50</v>
      </c>
      <c s="6" r="B19" t="n">
        <v>25330</v>
      </c>
      <c s="6" r="C19" t="n">
        <v>23454</v>
      </c>
    </row>
    <row r="20" spans="1:3">
      <c s="4" r="A20" t="s">
        <v>49</v>
      </c>
      <c s="6" r="B20" t="n">
        <v>500</v>
      </c>
      <c s="6" r="C20" t="n">
        <v>150</v>
      </c>
    </row>
    <row r="21" spans="1:3">
      <c s="4" r="A21" t="s">
        <v>51</v>
      </c>
      <c s="6" r="B21" t="n">
        <v>202466</v>
      </c>
      <c s="6" r="C21" t="n">
        <v>200091</v>
      </c>
    </row>
    <row r="22" spans="1:3">
      <c s="4" r="A22" t="s">
        <v>52</v>
      </c>
      <c s="6" r="B22" t="n">
        <v>602</v>
      </c>
      <c s="6" r="C22" t="n">
        <v>2518</v>
      </c>
    </row>
    <row r="23" spans="1:3">
      <c s="4" r="A23" t="s">
        <v>53</v>
      </c>
      <c s="7" r="B23" t="n">
        <v>228898</v>
      </c>
      <c s="7" r="C23" t="n">
        <v>226213</v>
      </c>
    </row>
    <row r="24" spans="1:3">
      <c s="4" r="A24" t="s">
        <v>54</v>
      </c>
      <c s="4" r="B24" t="s">
        <v>55</v>
      </c>
      <c s="4" r="C24" t="s">
        <v>55</v>
      </c>
    </row>
    <row r="25" spans="1:3">
      <c s="3" r="A25" t="s">
        <v>56</v>
      </c>
    </row>
    <row r="26" spans="1:3">
      <c s="4" r="A26" t="s">
        <v>57</v>
      </c>
      <c s="7" r="B26" t="n">
        <v>0</v>
      </c>
      <c s="7" r="C26" t="n">
        <v>0</v>
      </c>
    </row>
    <row r="27" spans="1:3">
      <c s="4" r="A27" t="s">
        <v>58</v>
      </c>
      <c s="6" r="B27" t="n">
        <v>82</v>
      </c>
      <c s="6" r="C27" t="n">
        <v>79</v>
      </c>
    </row>
    <row r="28" spans="1:3">
      <c s="4" r="A28" t="s">
        <v>59</v>
      </c>
      <c s="6" r="B28" t="n">
        <v>585679</v>
      </c>
      <c s="6" r="C28" t="n">
        <v>565769</v>
      </c>
    </row>
    <row r="29" spans="1:3">
      <c s="4" r="A29" t="s">
        <v>60</v>
      </c>
      <c s="6" r="B29" t="n">
        <v>-22331</v>
      </c>
      <c s="6" r="C29" t="n">
        <v>-11014</v>
      </c>
    </row>
    <row r="30" spans="1:3">
      <c s="4" r="A30" t="s">
        <v>61</v>
      </c>
      <c s="6" r="B30" t="n">
        <v>-609905</v>
      </c>
      <c s="6" r="C30" t="n">
        <v>-468458</v>
      </c>
    </row>
    <row r="31" spans="1:3">
      <c s="4" r="A31" t="s">
        <v>62</v>
      </c>
      <c s="6" r="B31" t="n">
        <v>-46475</v>
      </c>
      <c s="6" r="C31" t="n">
        <v>86376</v>
      </c>
    </row>
    <row r="32" spans="1:3">
      <c s="4" r="A32" t="s">
        <v>63</v>
      </c>
      <c s="7" r="B32" t="n">
        <v>182423</v>
      </c>
      <c s="7" r="C32" t="n">
        <v>3125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07</v>
      </c>
      <c s="2" r="B1" t="s">
        <v>1</v>
      </c>
    </row>
    <row r="2" spans="1:2">
      <c s="2" r="B2" t="s">
        <v>2</v>
      </c>
    </row>
    <row r="3" spans="1:2">
      <c s="3" r="A3" t="s">
        <v>215</v>
      </c>
    </row>
    <row r="4" spans="1:2">
      <c s="4" r="A4" t="s">
        <v>107</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82</v>
      </c>
    </row>
    <row r="4" spans="1:2">
      <c s="4" r="A4" t="s">
        <v>233</v>
      </c>
      <c s="4" r="B4" t="s">
        <v>234</v>
      </c>
    </row>
    <row r="5" spans="1:2">
      <c s="4" r="A5" t="s">
        <v>235</v>
      </c>
      <c s="4" r="B5" t="s">
        <v>236</v>
      </c>
    </row>
    <row r="6" spans="1:2">
      <c s="4" r="A6" t="s">
        <v>237</v>
      </c>
      <c s="4" r="B6" t="s">
        <v>238</v>
      </c>
    </row>
    <row r="7" spans="1:2">
      <c s="4" r="A7" t="s">
        <v>239</v>
      </c>
      <c s="4" r="B7" t="s">
        <v>240</v>
      </c>
    </row>
    <row r="8" spans="1:2">
      <c s="4" r="A8" t="s">
        <v>189</v>
      </c>
      <c s="4" r="B8" t="s">
        <v>241</v>
      </c>
    </row>
    <row r="9" spans="1:2">
      <c s="4" r="A9" t="s">
        <v>242</v>
      </c>
      <c s="4" r="B9" t="s">
        <v>243</v>
      </c>
    </row>
    <row r="10" spans="1:2">
      <c s="4" r="A10" t="s">
        <v>244</v>
      </c>
      <c s="4" r="B10" t="s">
        <v>245</v>
      </c>
    </row>
    <row r="11" spans="1:2">
      <c s="4" r="A11" t="s">
        <v>246</v>
      </c>
      <c s="4" r="B11" t="s">
        <v>247</v>
      </c>
    </row>
    <row r="12" spans="1:2">
      <c s="4" r="A12" t="s">
        <v>248</v>
      </c>
      <c s="4" r="B12" t="s">
        <v>249</v>
      </c>
    </row>
    <row r="13" spans="1:2">
      <c s="4" r="A13" t="s">
        <v>250</v>
      </c>
      <c s="4" r="B13" t="s">
        <v>251</v>
      </c>
    </row>
    <row r="14" spans="1:2">
      <c s="4" r="A14" t="s">
        <v>192</v>
      </c>
      <c s="4" r="B14" t="s">
        <v>252</v>
      </c>
    </row>
    <row r="15" spans="1:2">
      <c s="4" r="A15" t="s">
        <v>253</v>
      </c>
      <c s="4" r="B15" t="s">
        <v>254</v>
      </c>
    </row>
    <row r="16" spans="1:2">
      <c s="4" r="A16" t="s">
        <v>255</v>
      </c>
      <c s="4" r="B16" t="s">
        <v>256</v>
      </c>
    </row>
    <row r="17" spans="1:2">
      <c s="4" r="A17" t="s">
        <v>38</v>
      </c>
      <c s="4" r="B17" t="s">
        <v>257</v>
      </c>
    </row>
    <row r="18" spans="1:2">
      <c s="4" r="A18" t="s">
        <v>258</v>
      </c>
      <c s="4" r="B18" t="s">
        <v>259</v>
      </c>
    </row>
    <row r="19" spans="1:2">
      <c s="4" r="A19" t="s">
        <v>260</v>
      </c>
      <c s="4" r="B19" t="s">
        <v>261</v>
      </c>
    </row>
    <row r="20" spans="1:2">
      <c s="4" r="A20" t="s">
        <v>262</v>
      </c>
      <c s="4" r="B20" t="s">
        <v>263</v>
      </c>
    </row>
    <row r="21" spans="1:2">
      <c s="4" r="A21" t="s">
        <v>264</v>
      </c>
      <c s="4" r="B21" t="s">
        <v>265</v>
      </c>
    </row>
    <row r="22" spans="1:2">
      <c s="4" r="A22" t="s">
        <v>266</v>
      </c>
      <c s="4" r="B22" t="s">
        <v>267</v>
      </c>
    </row>
    <row r="23" spans="1:2">
      <c s="4" r="A23" t="s">
        <v>186</v>
      </c>
      <c s="4" r="B23" t="s">
        <v>268</v>
      </c>
    </row>
    <row r="24" spans="1:2">
      <c s="4" r="A24" t="s">
        <v>269</v>
      </c>
      <c s="4" r="B24" t="s">
        <v>270</v>
      </c>
    </row>
    <row r="25" spans="1:2">
      <c s="4" r="A25" t="s">
        <v>271</v>
      </c>
      <c s="4" r="B25" t="s">
        <v>272</v>
      </c>
    </row>
    <row r="26" spans="1:2">
      <c s="4" r="A26" t="s">
        <v>220</v>
      </c>
      <c s="4" r="B26" t="s">
        <v>273</v>
      </c>
    </row>
    <row r="27" spans="1:2">
      <c s="4" r="A27" t="s">
        <v>217</v>
      </c>
      <c s="4" r="B27" t="s">
        <v>274</v>
      </c>
    </row>
    <row r="28" spans="1:2">
      <c s="4" r="A28" t="s">
        <v>275</v>
      </c>
      <c s="4" r="B28" t="s">
        <v>276</v>
      </c>
    </row>
    <row r="29" spans="1:2">
      <c s="4" r="A29" t="s">
        <v>277</v>
      </c>
      <c s="4" r="B29" t="s">
        <v>278</v>
      </c>
    </row>
    <row r="30" spans="1:2">
      <c s="4" r="A30" t="s">
        <v>279</v>
      </c>
      <c s="4" r="B30"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182</v>
      </c>
    </row>
    <row r="4" spans="1:2">
      <c s="4" r="A4" t="s">
        <v>282</v>
      </c>
      <c s="4" r="B4" t="s">
        <v>283</v>
      </c>
    </row>
    <row r="5" spans="1:2">
      <c s="4" r="A5" t="s">
        <v>284</v>
      </c>
      <c s="4" r="B5" t="s">
        <v>285</v>
      </c>
    </row>
    <row r="6" spans="1:2">
      <c s="4" r="A6" t="s">
        <v>286</v>
      </c>
      <c s="4" r="B6" t="s">
        <v>287</v>
      </c>
    </row>
    <row r="7" spans="1:2">
      <c s="4" r="A7" t="s">
        <v>288</v>
      </c>
      <c s="4" r="B7" t="s">
        <v>276</v>
      </c>
    </row>
    <row r="8" spans="1:2">
      <c s="4" r="A8" t="s">
        <v>289</v>
      </c>
      <c s="4" r="B8" t="s">
        <v>290</v>
      </c>
    </row>
    <row r="9" spans="1:2">
      <c s="4" r="A9" t="s">
        <v>291</v>
      </c>
      <c s="4" r="B9"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r="1" spans="1:2">
      <c s="1" r="A1" t="s">
        <v>293</v>
      </c>
      <c s="2" r="B1" t="s">
        <v>1</v>
      </c>
    </row>
    <row r="2" spans="1:2">
      <c s="2" r="B2" t="s">
        <v>2</v>
      </c>
    </row>
    <row r="3" spans="1:2">
      <c s="4" r="A3" t="s">
        <v>294</v>
      </c>
    </row>
    <row r="4" spans="1:2">
      <c s="3" r="A4" t="s">
        <v>295</v>
      </c>
    </row>
    <row r="5" spans="1:2">
      <c s="4" r="A5" t="s">
        <v>296</v>
      </c>
      <c s="4" r="B5" t="s">
        <v>297</v>
      </c>
    </row>
    <row r="6" spans="1:2">
      <c s="4" r="A6" t="s">
        <v>298</v>
      </c>
      <c s="4" r="B6" t="s">
        <v>299</v>
      </c>
    </row>
    <row r="7" spans="1:2">
      <c s="4" r="A7" t="s">
        <v>300</v>
      </c>
    </row>
    <row r="8" spans="1:2">
      <c s="3" r="A8" t="s">
        <v>295</v>
      </c>
    </row>
    <row r="9" spans="1:2">
      <c s="4" r="A9" t="s">
        <v>296</v>
      </c>
      <c s="4" r="B9" t="s">
        <v>301</v>
      </c>
    </row>
    <row r="10" spans="1:2">
      <c s="4" r="A10" t="s">
        <v>298</v>
      </c>
      <c s="4" r="B10"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190</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4</v>
      </c>
      <c s="2" r="B1" t="s">
        <v>2</v>
      </c>
      <c s="2" r="C1" t="s">
        <v>32</v>
      </c>
    </row>
    <row r="2" spans="1:3">
      <c s="3" r="A2" t="s">
        <v>65</v>
      </c>
    </row>
    <row r="3" spans="1:3">
      <c s="4" r="A3" t="s">
        <v>66</v>
      </c>
      <c s="8" r="B3" t="n">
        <v>0.001</v>
      </c>
      <c s="8" r="C3" t="n">
        <v>0.001</v>
      </c>
    </row>
    <row r="4" spans="1:3">
      <c s="4" r="A4" t="s">
        <v>67</v>
      </c>
      <c s="6" r="B4" t="n">
        <v>5000000</v>
      </c>
      <c s="6" r="C4" t="n">
        <v>5000000</v>
      </c>
    </row>
    <row r="5" spans="1:3">
      <c s="4" r="A5" t="s">
        <v>68</v>
      </c>
      <c s="6" r="B5" t="n">
        <v>0</v>
      </c>
      <c s="6" r="C5" t="n">
        <v>0</v>
      </c>
    </row>
    <row r="6" spans="1:3">
      <c s="4" r="A6" t="s">
        <v>69</v>
      </c>
      <c s="6" r="B6" t="n">
        <v>0</v>
      </c>
      <c s="6" r="C6" t="n">
        <v>0</v>
      </c>
    </row>
    <row r="7" spans="1:3">
      <c s="4" r="A7" t="s">
        <v>70</v>
      </c>
      <c s="8" r="B7" t="n">
        <v>0.001</v>
      </c>
      <c s="8" r="C7" t="n">
        <v>0.001</v>
      </c>
    </row>
    <row r="8" spans="1:3">
      <c s="4" r="A8" t="s">
        <v>71</v>
      </c>
      <c s="6" r="B8" t="n">
        <v>150000000</v>
      </c>
      <c s="6" r="C8" t="n">
        <v>150000000</v>
      </c>
    </row>
    <row r="9" spans="1:3">
      <c s="4" r="A9" t="s">
        <v>72</v>
      </c>
      <c s="6" r="B9" t="n">
        <v>81734078</v>
      </c>
      <c s="6" r="C9" t="n">
        <v>79388069</v>
      </c>
    </row>
    <row r="10" spans="1:3">
      <c s="4" r="A10" t="s">
        <v>73</v>
      </c>
      <c s="6" r="B10" t="n">
        <v>81734078</v>
      </c>
      <c s="6" r="C10" t="n">
        <v>793880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193</v>
      </c>
    </row>
    <row r="4" spans="1:2">
      <c s="4" r="A4" t="s">
        <v>309</v>
      </c>
      <c s="4" r="B4" t="s">
        <v>310</v>
      </c>
    </row>
    <row r="5" spans="1:2">
      <c s="4" r="A5" t="s">
        <v>311</v>
      </c>
      <c s="4" r="B5" t="s">
        <v>312</v>
      </c>
    </row>
    <row r="6" spans="1:2">
      <c s="4" r="A6" t="s">
        <v>313</v>
      </c>
      <c s="4" r="B6"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5</v>
      </c>
      <c s="2" r="B1" t="s">
        <v>1</v>
      </c>
    </row>
    <row r="2" spans="1:2">
      <c s="2" r="B2" t="s">
        <v>2</v>
      </c>
    </row>
    <row r="3" spans="1:2">
      <c s="3" r="A3" t="s">
        <v>195</v>
      </c>
    </row>
    <row r="4" spans="1:2">
      <c s="4" r="A4" t="s">
        <v>38</v>
      </c>
      <c s="4" r="B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17</v>
      </c>
      <c s="2" r="B1" t="s">
        <v>1</v>
      </c>
    </row>
    <row r="2" spans="1:2">
      <c s="2" r="B2" t="s">
        <v>2</v>
      </c>
    </row>
    <row r="3" spans="1:2">
      <c s="3" r="A3" t="s">
        <v>198</v>
      </c>
    </row>
    <row r="4" spans="1:2">
      <c s="4" r="A4" t="s">
        <v>197</v>
      </c>
      <c s="4" r="B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01</v>
      </c>
    </row>
    <row r="4" spans="1:2">
      <c s="4" r="A4" t="s">
        <v>320</v>
      </c>
      <c s="4" r="B4" t="s">
        <v>321</v>
      </c>
    </row>
    <row r="5" spans="1:2">
      <c s="4" r="A5" t="s">
        <v>322</v>
      </c>
      <c s="4" r="B5"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24</v>
      </c>
      <c s="2" r="B1" t="s">
        <v>1</v>
      </c>
    </row>
    <row r="2" spans="1:2">
      <c s="2" r="B2" t="s">
        <v>2</v>
      </c>
    </row>
    <row r="3" spans="1:2">
      <c s="3" r="A3" t="s">
        <v>204</v>
      </c>
    </row>
    <row r="4" spans="1:2">
      <c s="4" r="A4" t="s">
        <v>203</v>
      </c>
      <c s="4" r="B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s="1" r="A1" t="s">
        <v>326</v>
      </c>
      <c s="2" r="B1" t="s">
        <v>1</v>
      </c>
    </row>
    <row r="2" spans="1:2">
      <c s="2" r="B2" t="s">
        <v>2</v>
      </c>
    </row>
    <row r="3" spans="1:2">
      <c s="3" r="A3" t="s">
        <v>210</v>
      </c>
    </row>
    <row r="4" spans="1:2">
      <c s="4" r="A4" t="s">
        <v>327</v>
      </c>
      <c s="4" r="B4" t="s">
        <v>328</v>
      </c>
    </row>
    <row r="5" spans="1:2">
      <c s="4" r="A5" t="s">
        <v>329</v>
      </c>
      <c s="4" r="B5"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31</v>
      </c>
      <c s="2" r="B1" t="s">
        <v>1</v>
      </c>
    </row>
    <row r="2" spans="1:2">
      <c s="2" r="B2" t="s">
        <v>2</v>
      </c>
    </row>
    <row r="3" spans="1:2">
      <c s="3" r="A3" t="s">
        <v>213</v>
      </c>
    </row>
    <row r="4" spans="1:2">
      <c s="4" r="A4" t="s">
        <v>332</v>
      </c>
      <c s="4" r="B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34</v>
      </c>
      <c s="2" r="B1" t="s">
        <v>1</v>
      </c>
    </row>
    <row r="2" spans="1:2">
      <c s="2" r="B2" t="s">
        <v>2</v>
      </c>
    </row>
    <row r="3" spans="1:2">
      <c s="4" r="A3" t="s">
        <v>335</v>
      </c>
      <c s="4" r="B3" t="s">
        <v>336</v>
      </c>
    </row>
    <row r="4" spans="1:2">
      <c s="4" r="A4" t="s">
        <v>337</v>
      </c>
      <c s="4" r="B4" t="s">
        <v>338</v>
      </c>
    </row>
    <row r="5" spans="1:2">
      <c s="4" r="A5" t="s">
        <v>339</v>
      </c>
      <c s="4" r="B5" t="s">
        <v>340</v>
      </c>
    </row>
    <row r="6" spans="1:2">
      <c s="4" r="A6" t="s">
        <v>341</v>
      </c>
      <c s="4" r="B6" t="s">
        <v>342</v>
      </c>
    </row>
    <row r="7" spans="1:2">
      <c s="4" r="A7" t="s">
        <v>343</v>
      </c>
    </row>
    <row r="8" spans="1:2">
      <c s="4" r="A8" t="s">
        <v>344</v>
      </c>
      <c s="4" r="B8" t="s">
        <v>345</v>
      </c>
    </row>
    <row r="9" spans="1:2">
      <c s="4" r="A9" t="s">
        <v>346</v>
      </c>
    </row>
    <row r="10" spans="1:2">
      <c s="4" r="A10" t="s">
        <v>344</v>
      </c>
      <c s="4" r="B10"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348</v>
      </c>
      <c s="2" r="B1" t="s">
        <v>1</v>
      </c>
    </row>
    <row r="2" spans="1:2">
      <c s="2" r="B2" t="s">
        <v>2</v>
      </c>
    </row>
    <row r="3" spans="1:2">
      <c s="3" r="A3" t="s">
        <v>221</v>
      </c>
    </row>
    <row r="4" spans="1:2">
      <c s="4" r="A4" t="s">
        <v>349</v>
      </c>
      <c s="4" r="B4" t="s">
        <v>350</v>
      </c>
    </row>
    <row r="5" spans="1:2">
      <c s="4" r="A5" t="s">
        <v>351</v>
      </c>
      <c s="4" r="B5" t="s">
        <v>352</v>
      </c>
    </row>
    <row r="6" spans="1:2">
      <c s="4" r="A6" t="s">
        <v>353</v>
      </c>
      <c s="4" r="B6" t="s">
        <v>354</v>
      </c>
    </row>
    <row r="7" spans="1:2">
      <c s="4" r="A7" t="s">
        <v>355</v>
      </c>
      <c s="4" r="B7"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57</v>
      </c>
      <c s="2" r="B1" t="s">
        <v>1</v>
      </c>
    </row>
    <row r="2" spans="1:2">
      <c s="2" r="B2" t="s">
        <v>2</v>
      </c>
    </row>
    <row r="3" spans="1:2">
      <c s="3" r="A3" t="s">
        <v>230</v>
      </c>
    </row>
    <row r="4" spans="1:2">
      <c s="4" r="A4" t="s">
        <v>358</v>
      </c>
      <c s="4" r="B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v>
      </c>
      <c s="2" r="B1" t="s">
        <v>1</v>
      </c>
    </row>
    <row r="2" spans="1:4">
      <c s="2" r="B2" t="s">
        <v>2</v>
      </c>
      <c s="2" r="C2" t="s">
        <v>32</v>
      </c>
      <c s="2" r="D2" t="s">
        <v>75</v>
      </c>
    </row>
    <row r="3" spans="1:4">
      <c s="3" r="A3" t="s">
        <v>76</v>
      </c>
    </row>
    <row r="4" spans="1:4">
      <c s="4" r="A4" t="s">
        <v>77</v>
      </c>
      <c s="7" r="B4" t="n">
        <v>33300</v>
      </c>
      <c s="7" r="C4" t="n">
        <v>37346</v>
      </c>
      <c s="7" r="D4" t="n">
        <v>19962</v>
      </c>
    </row>
    <row r="5" spans="1:4">
      <c s="4" r="A5" t="s">
        <v>78</v>
      </c>
      <c s="6" r="B5" t="n">
        <v>12831</v>
      </c>
      <c s="6" r="C5" t="n">
        <v>23045</v>
      </c>
      <c s="6" r="D5" t="n">
        <v>19788</v>
      </c>
    </row>
    <row r="6" spans="1:4">
      <c s="4" r="A6" t="s">
        <v>79</v>
      </c>
      <c s="6" r="B6" t="n">
        <v>46131</v>
      </c>
      <c s="6" r="C6" t="n">
        <v>60391</v>
      </c>
      <c s="6" r="D6" t="n">
        <v>39750</v>
      </c>
    </row>
    <row r="7" spans="1:4">
      <c s="3" r="A7" t="s">
        <v>80</v>
      </c>
    </row>
    <row r="8" spans="1:4">
      <c s="4" r="A8" t="s">
        <v>81</v>
      </c>
      <c s="6" r="B8" t="n">
        <v>18179</v>
      </c>
      <c s="6" r="C8" t="n">
        <v>20612</v>
      </c>
      <c s="6" r="D8" t="n">
        <v>6385</v>
      </c>
    </row>
    <row r="9" spans="1:4">
      <c s="4" r="A9" t="s">
        <v>82</v>
      </c>
      <c s="6" r="B9" t="n">
        <v>48094</v>
      </c>
      <c s="6" r="C9" t="n">
        <v>81680</v>
      </c>
      <c s="6" r="D9" t="n">
        <v>66572</v>
      </c>
    </row>
    <row r="10" spans="1:4">
      <c s="4" r="A10" t="s">
        <v>83</v>
      </c>
      <c s="6" r="B10" t="n">
        <v>80733</v>
      </c>
      <c s="6" r="C10" t="n">
        <v>90266</v>
      </c>
      <c s="6" r="D10" t="n">
        <v>62933</v>
      </c>
    </row>
    <row r="11" spans="1:4">
      <c s="4" r="A11" t="s">
        <v>84</v>
      </c>
      <c s="6" r="B11" t="n">
        <v>4953</v>
      </c>
      <c s="6" r="C11" t="n">
        <v>3514</v>
      </c>
      <c s="6" r="D11" t="n">
        <v>0</v>
      </c>
    </row>
    <row r="12" spans="1:4">
      <c s="4" r="A12" t="s">
        <v>85</v>
      </c>
      <c s="6" r="B12" t="n">
        <v>151959</v>
      </c>
      <c s="6" r="C12" t="n">
        <v>196072</v>
      </c>
      <c s="6" r="D12" t="n">
        <v>135890</v>
      </c>
    </row>
    <row r="13" spans="1:4">
      <c s="4" r="A13" t="s">
        <v>86</v>
      </c>
      <c s="6" r="B13" t="n">
        <v>-105828</v>
      </c>
      <c s="6" r="C13" t="n">
        <v>-135681</v>
      </c>
      <c s="6" r="D13" t="n">
        <v>-96140</v>
      </c>
    </row>
    <row r="14" spans="1:4">
      <c s="3" r="A14" t="s">
        <v>87</v>
      </c>
    </row>
    <row r="15" spans="1:4">
      <c s="4" r="A15" t="s">
        <v>88</v>
      </c>
      <c s="6" r="B15" t="n">
        <v>929</v>
      </c>
      <c s="6" r="C15" t="n">
        <v>1310</v>
      </c>
      <c s="6" r="D15" t="n">
        <v>1369</v>
      </c>
    </row>
    <row r="16" spans="1:4">
      <c s="4" r="A16" t="s">
        <v>89</v>
      </c>
      <c s="6" r="B16" t="n">
        <v>-14160</v>
      </c>
      <c s="6" r="C16" t="n">
        <v>-13477</v>
      </c>
      <c s="6" r="D16" t="n">
        <v>-7136</v>
      </c>
    </row>
    <row r="17" spans="1:4">
      <c s="4" r="A17" t="s">
        <v>90</v>
      </c>
      <c s="6" r="B17" t="n">
        <v>-22389</v>
      </c>
      <c s="6" r="C17" t="n">
        <v>-23037</v>
      </c>
      <c s="6" r="D17" t="n">
        <v>-8237</v>
      </c>
    </row>
    <row r="18" spans="1:4">
      <c s="4" r="A18" t="s">
        <v>91</v>
      </c>
      <c s="6" r="B18" t="n">
        <v>0</v>
      </c>
      <c s="6" r="C18" t="n">
        <v>688</v>
      </c>
      <c s="6" r="D18" t="n">
        <v>147</v>
      </c>
    </row>
    <row r="19" spans="1:4">
      <c s="4" r="A19" t="s">
        <v>92</v>
      </c>
      <c s="6" r="B19" t="n">
        <v>1</v>
      </c>
      <c s="6" r="C19" t="n">
        <v>8056</v>
      </c>
      <c s="6" r="D19" t="n">
        <v>-6392</v>
      </c>
    </row>
    <row r="20" spans="1:4">
      <c s="4" r="A20" t="s">
        <v>93</v>
      </c>
      <c s="6" r="B20" t="n">
        <v>-35619</v>
      </c>
      <c s="6" r="C20" t="n">
        <v>-26460</v>
      </c>
      <c s="6" r="D20" t="n">
        <v>-20249</v>
      </c>
    </row>
    <row r="21" spans="1:4">
      <c s="4" r="A21" t="s">
        <v>94</v>
      </c>
      <c s="7" r="B21" t="n">
        <v>-141447</v>
      </c>
      <c s="7" r="C21" t="n">
        <v>-162141</v>
      </c>
      <c s="7" r="D21" t="n">
        <v>-116389</v>
      </c>
    </row>
    <row r="22" spans="1:4">
      <c s="4" r="A22" t="s">
        <v>95</v>
      </c>
      <c s="9" r="B22" t="n">
        <v>-1.76</v>
      </c>
      <c s="9" r="C22" t="n">
        <v>-2.14</v>
      </c>
      <c s="9" r="D22" t="n">
        <v>-1.81</v>
      </c>
    </row>
    <row r="23" spans="1:4">
      <c s="4" r="A23" t="s">
        <v>96</v>
      </c>
      <c s="6" r="B23" t="n">
        <v>80165402</v>
      </c>
      <c s="6" r="C23" t="n">
        <v>75879208</v>
      </c>
      <c s="6" r="D23" t="n">
        <v>642119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60</v>
      </c>
      <c s="2" r="B1" t="s">
        <v>361</v>
      </c>
      <c s="2" r="J1" t="s">
        <v>1</v>
      </c>
    </row>
    <row r="2" spans="1:12">
      <c s="2" r="B2" t="s">
        <v>2</v>
      </c>
      <c s="2" r="C2" t="s">
        <v>362</v>
      </c>
      <c s="2" r="D2" t="s">
        <v>4</v>
      </c>
      <c s="2" r="E2" t="s">
        <v>363</v>
      </c>
      <c s="2" r="F2" t="s">
        <v>32</v>
      </c>
      <c s="2" r="G2" t="s">
        <v>364</v>
      </c>
      <c s="2" r="H2" t="s">
        <v>365</v>
      </c>
      <c s="2" r="I2" t="s">
        <v>366</v>
      </c>
      <c s="2" r="J2" t="s">
        <v>2</v>
      </c>
      <c s="2" r="K2" t="s">
        <v>32</v>
      </c>
      <c s="2" r="L2" t="s">
        <v>75</v>
      </c>
    </row>
    <row r="3" spans="1:12">
      <c s="3" r="A3" t="s">
        <v>367</v>
      </c>
    </row>
    <row r="4" spans="1:12">
      <c s="4" r="A4" t="s">
        <v>94</v>
      </c>
      <c s="7" r="B4" t="n">
        <v>-34693</v>
      </c>
      <c s="7" r="C4" t="n">
        <v>-34918</v>
      </c>
      <c s="7" r="D4" t="n">
        <v>-37171</v>
      </c>
      <c s="7" r="E4" t="n">
        <v>-34665</v>
      </c>
      <c s="7" r="F4" t="n">
        <v>-44866</v>
      </c>
      <c s="7" r="G4" t="n">
        <v>-39677</v>
      </c>
      <c s="7" r="H4" t="n">
        <v>-42917</v>
      </c>
      <c s="7" r="I4" t="n">
        <v>-34681</v>
      </c>
      <c s="7" r="J4" t="n">
        <v>-141447</v>
      </c>
      <c s="7" r="K4" t="n">
        <v>-162141</v>
      </c>
      <c s="7" r="L4" t="n">
        <v>-116389</v>
      </c>
    </row>
    <row r="5" spans="1:12">
      <c s="4" r="A5" t="s">
        <v>61</v>
      </c>
      <c s="6" r="B5" t="n">
        <v>-609905</v>
      </c>
      <c s="7" r="F5" t="n">
        <v>-468458</v>
      </c>
      <c s="6" r="J5" t="n">
        <v>-609905</v>
      </c>
      <c s="6" r="K5" t="n">
        <v>-468458</v>
      </c>
    </row>
    <row r="6" spans="1:12">
      <c s="4" r="A6" t="s">
        <v>368</v>
      </c>
      <c s="6" r="J6" t="n">
        <v>-85115</v>
      </c>
      <c s="7" r="K6" t="n">
        <v>-118113</v>
      </c>
      <c s="7" r="L6" t="n">
        <v>-74790</v>
      </c>
    </row>
    <row r="7" spans="1:12">
      <c s="4" r="A7" t="s">
        <v>369</v>
      </c>
      <c s="7" r="B7" t="n">
        <v>98000</v>
      </c>
      <c s="7" r="J7" t="n">
        <v>98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O6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36"/>
    <col customWidth="1" max="11" min="11" width="29"/>
    <col customWidth="1" max="12" min="12" width="29"/>
    <col customWidth="1" max="13" min="13" width="14"/>
    <col customWidth="1" max="14" min="14" width="14"/>
    <col customWidth="1" max="15" min="15" width="14"/>
  </cols>
  <sheetData>
    <row r="1" spans="1:15">
      <c s="1" r="A1" t="s">
        <v>370</v>
      </c>
      <c s="2" r="B1" t="s">
        <v>361</v>
      </c>
      <c s="2" r="J1" t="s">
        <v>1</v>
      </c>
    </row>
    <row r="2" spans="1:15">
      <c s="2" r="B2" t="s">
        <v>371</v>
      </c>
      <c s="2" r="C2" t="s">
        <v>372</v>
      </c>
      <c s="2" r="D2" t="s">
        <v>373</v>
      </c>
      <c s="2" r="E2" t="s">
        <v>374</v>
      </c>
      <c s="2" r="F2" t="s">
        <v>375</v>
      </c>
      <c s="2" r="G2" t="s">
        <v>376</v>
      </c>
      <c s="2" r="H2" t="s">
        <v>377</v>
      </c>
      <c s="2" r="I2" t="s">
        <v>378</v>
      </c>
      <c s="2" r="J2" t="s">
        <v>379</v>
      </c>
      <c s="2" r="K2" t="s">
        <v>375</v>
      </c>
      <c s="2" r="L2" t="s">
        <v>380</v>
      </c>
      <c s="2" r="M2" t="s">
        <v>381</v>
      </c>
      <c s="2" r="N2" t="s">
        <v>382</v>
      </c>
      <c s="2" r="O2" t="s">
        <v>383</v>
      </c>
    </row>
    <row r="3" spans="1:15">
      <c s="3" r="A3" t="s">
        <v>384</v>
      </c>
    </row>
    <row r="4" spans="1:15">
      <c s="4" r="A4" t="s">
        <v>77</v>
      </c>
      <c s="7" r="B4" t="n">
        <v>7039000</v>
      </c>
      <c s="7" r="C4" t="n">
        <v>9133000</v>
      </c>
      <c s="7" r="D4" t="n">
        <v>8307000</v>
      </c>
      <c s="7" r="E4" t="n">
        <v>8821000</v>
      </c>
      <c s="7" r="F4" t="n">
        <v>9353000</v>
      </c>
      <c s="7" r="G4" t="n">
        <v>11623000</v>
      </c>
      <c s="7" r="H4" t="n">
        <v>9022000</v>
      </c>
      <c s="7" r="I4" t="n">
        <v>7348000</v>
      </c>
      <c s="7" r="J4" t="n">
        <v>33300000</v>
      </c>
      <c s="7" r="K4" t="n">
        <v>37346000</v>
      </c>
      <c s="7" r="L4" t="n">
        <v>19962000</v>
      </c>
    </row>
    <row r="5" spans="1:15">
      <c s="4" r="A5" t="s">
        <v>385</v>
      </c>
      <c s="6" r="L5" t="n">
        <v>0</v>
      </c>
    </row>
    <row r="6" spans="1:15">
      <c s="4" r="A6" t="s">
        <v>386</v>
      </c>
      <c s="6" r="J6" t="n">
        <v>2</v>
      </c>
    </row>
    <row r="7" spans="1:15">
      <c s="4" r="A7" t="s">
        <v>387</v>
      </c>
      <c s="6" r="B7" t="n">
        <v>26344000</v>
      </c>
      <c s="6" r="F7" t="n">
        <v>36080000</v>
      </c>
      <c s="7" r="J7" t="n">
        <v>26344000</v>
      </c>
      <c s="6" r="K7" t="n">
        <v>36080000</v>
      </c>
    </row>
    <row r="8" spans="1:15">
      <c s="4" r="A8" t="s">
        <v>388</v>
      </c>
      <c s="6" r="J8" t="n">
        <v>1700000</v>
      </c>
      <c s="6" r="K8" t="n">
        <v>2400000</v>
      </c>
      <c s="6" r="L8" t="n">
        <v>3100000</v>
      </c>
    </row>
    <row r="9" spans="1:15">
      <c s="4" r="A9" t="s">
        <v>36</v>
      </c>
      <c s="6" r="B9" t="n">
        <v>3552000</v>
      </c>
      <c s="6" r="F9" t="n">
        <v>4598000</v>
      </c>
      <c s="6" r="J9" t="n">
        <v>3552000</v>
      </c>
      <c s="6" r="K9" t="n">
        <v>4598000</v>
      </c>
    </row>
    <row r="10" spans="1:15">
      <c s="4" r="A10" t="s">
        <v>389</v>
      </c>
    </row>
    <row r="11" spans="1:15">
      <c s="3" r="A11" t="s">
        <v>384</v>
      </c>
    </row>
    <row r="12" spans="1:15">
      <c s="4" r="A12" t="s">
        <v>390</v>
      </c>
      <c s="6" r="B12" t="n">
        <v>1800000</v>
      </c>
      <c s="6" r="F12" t="n">
        <v>1600000</v>
      </c>
      <c s="6" r="J12" t="n">
        <v>1800000</v>
      </c>
      <c s="6" r="K12" t="n">
        <v>1600000</v>
      </c>
    </row>
    <row r="13" spans="1:15">
      <c s="4" r="A13" t="s">
        <v>391</v>
      </c>
    </row>
    <row r="14" spans="1:15">
      <c s="3" r="A14" t="s">
        <v>384</v>
      </c>
    </row>
    <row r="15" spans="1:15">
      <c s="4" r="A15" t="s">
        <v>242</v>
      </c>
      <c s="6" r="B15" t="n">
        <v>700000</v>
      </c>
      <c s="6" r="F15" t="n">
        <v>1000000</v>
      </c>
      <c s="6" r="J15" t="n">
        <v>700000</v>
      </c>
      <c s="6" r="K15" t="n">
        <v>1000000</v>
      </c>
    </row>
    <row r="16" spans="1:15">
      <c s="4" r="A16" t="s">
        <v>392</v>
      </c>
    </row>
    <row r="17" spans="1:15">
      <c s="3" r="A17" t="s">
        <v>384</v>
      </c>
    </row>
    <row r="18" spans="1:15">
      <c s="4" r="A18" t="s">
        <v>393</v>
      </c>
      <c s="6" r="J18" t="n">
        <v>45700000</v>
      </c>
      <c s="6" r="K18" t="n">
        <v>56300000</v>
      </c>
      <c s="6" r="L18" t="n">
        <v>38100000</v>
      </c>
    </row>
    <row r="19" spans="1:15">
      <c s="4" r="A19" t="s">
        <v>387</v>
      </c>
      <c s="6" r="B19" t="n">
        <v>26300000</v>
      </c>
      <c s="6" r="F19" t="n">
        <v>35300000</v>
      </c>
      <c s="6" r="J19" t="n">
        <v>26300000</v>
      </c>
      <c s="6" r="K19" t="n">
        <v>35300000</v>
      </c>
    </row>
    <row r="20" spans="1:15">
      <c s="4" r="A20" t="s">
        <v>394</v>
      </c>
    </row>
    <row r="21" spans="1:15">
      <c s="3" r="A21" t="s">
        <v>384</v>
      </c>
    </row>
    <row r="22" spans="1:15">
      <c s="4" r="A22" t="s">
        <v>393</v>
      </c>
      <c s="6" r="J22" t="n">
        <v>400000</v>
      </c>
      <c s="6" r="K22" t="n">
        <v>4100000</v>
      </c>
      <c s="6" r="L22" t="n">
        <v>1700000</v>
      </c>
    </row>
    <row r="23" spans="1:15">
      <c s="4" r="A23" t="s">
        <v>387</v>
      </c>
      <c s="7" r="B23" t="n">
        <v>23000</v>
      </c>
      <c s="7" r="F23" t="n">
        <v>800000</v>
      </c>
      <c s="6" r="J23" t="n">
        <v>23000</v>
      </c>
      <c s="6" r="K23" t="n">
        <v>800000</v>
      </c>
    </row>
    <row r="24" spans="1:15">
      <c s="4" r="A24" t="s">
        <v>395</v>
      </c>
    </row>
    <row r="25" spans="1:15">
      <c s="3" r="A25" t="s">
        <v>384</v>
      </c>
    </row>
    <row r="26" spans="1:15">
      <c s="4" r="A26" t="s">
        <v>77</v>
      </c>
      <c s="6" r="J26" t="n">
        <v>10022000</v>
      </c>
      <c s="6" r="K26" t="n">
        <v>12917000</v>
      </c>
      <c s="6" r="L26" t="n">
        <v>106000</v>
      </c>
    </row>
    <row r="27" spans="1:15">
      <c s="4" r="A27" t="s">
        <v>396</v>
      </c>
    </row>
    <row r="28" spans="1:15">
      <c s="3" r="A28" t="s">
        <v>384</v>
      </c>
    </row>
    <row r="29" spans="1:15">
      <c s="4" r="A29" t="s">
        <v>77</v>
      </c>
      <c s="7" r="J29" t="n">
        <v>23278000</v>
      </c>
      <c s="7" r="K29" t="n">
        <v>24429000</v>
      </c>
      <c s="7" r="L29" t="n">
        <v>19856000</v>
      </c>
    </row>
    <row r="30" spans="1:15">
      <c s="4" r="A30" t="s">
        <v>248</v>
      </c>
    </row>
    <row r="31" spans="1:15">
      <c s="3" r="A31" t="s">
        <v>384</v>
      </c>
    </row>
    <row r="32" spans="1:15">
      <c s="4" r="A32" t="s">
        <v>397</v>
      </c>
      <c s="6" r="B32" t="n">
        <v>17</v>
      </c>
      <c s="6" r="F32" t="n">
        <v>12</v>
      </c>
      <c s="6" r="J32" t="n">
        <v>17</v>
      </c>
      <c s="6" r="K32" t="n">
        <v>12</v>
      </c>
    </row>
    <row r="33" spans="1:15">
      <c s="4" r="A33" t="s">
        <v>398</v>
      </c>
      <c s="4" r="J33" t="s">
        <v>399</v>
      </c>
      <c s="4" r="K33" t="s">
        <v>400</v>
      </c>
    </row>
    <row r="34" spans="1:15">
      <c s="4" r="A34" t="s">
        <v>401</v>
      </c>
    </row>
    <row r="35" spans="1:15">
      <c s="3" r="A35" t="s">
        <v>384</v>
      </c>
    </row>
    <row r="36" spans="1:15">
      <c s="4" r="A36" t="s">
        <v>397</v>
      </c>
      <c s="6" r="B36" t="n">
        <v>3</v>
      </c>
      <c s="6" r="F36" t="n">
        <v>3</v>
      </c>
      <c s="6" r="J36" t="n">
        <v>3</v>
      </c>
      <c s="6" r="K36" t="n">
        <v>3</v>
      </c>
      <c s="6" r="L36" t="n">
        <v>4</v>
      </c>
    </row>
    <row r="37" spans="1:15">
      <c s="4" r="A37" t="s">
        <v>402</v>
      </c>
    </row>
    <row r="38" spans="1:15">
      <c s="3" r="A38" t="s">
        <v>384</v>
      </c>
    </row>
    <row r="39" spans="1:15">
      <c s="4" r="A39" t="s">
        <v>398</v>
      </c>
      <c s="4" r="J39" t="s">
        <v>403</v>
      </c>
      <c s="4" r="K39" t="s">
        <v>404</v>
      </c>
      <c s="4" r="L39" t="s">
        <v>405</v>
      </c>
    </row>
    <row r="40" spans="1:15">
      <c s="4" r="A40" t="s">
        <v>406</v>
      </c>
    </row>
    <row r="41" spans="1:15">
      <c s="3" r="A41" t="s">
        <v>384</v>
      </c>
    </row>
    <row r="42" spans="1:15">
      <c s="4" r="A42" t="s">
        <v>398</v>
      </c>
      <c s="4" r="J42" t="s">
        <v>407</v>
      </c>
      <c s="4" r="K42" t="s">
        <v>408</v>
      </c>
      <c s="4" r="L42" t="s">
        <v>409</v>
      </c>
    </row>
    <row r="43" spans="1:15">
      <c s="4" r="A43" t="s">
        <v>410</v>
      </c>
    </row>
    <row r="44" spans="1:15">
      <c s="3" r="A44" t="s">
        <v>384</v>
      </c>
    </row>
    <row r="45" spans="1:15">
      <c s="4" r="A45" t="s">
        <v>398</v>
      </c>
      <c s="4" r="J45" t="s">
        <v>411</v>
      </c>
      <c s="4" r="K45" t="s">
        <v>411</v>
      </c>
      <c s="4" r="L45" t="s">
        <v>403</v>
      </c>
    </row>
    <row r="46" spans="1:15">
      <c s="4" r="A46" t="s">
        <v>412</v>
      </c>
    </row>
    <row r="47" spans="1:15">
      <c s="3" r="A47" t="s">
        <v>384</v>
      </c>
    </row>
    <row r="48" spans="1:15">
      <c s="4" r="A48" t="s">
        <v>398</v>
      </c>
      <c s="4" r="L48" t="s">
        <v>413</v>
      </c>
    </row>
    <row r="49" spans="1:15">
      <c s="4" r="A49" t="s">
        <v>414</v>
      </c>
    </row>
    <row r="50" spans="1:15">
      <c s="3" r="A50" t="s">
        <v>384</v>
      </c>
    </row>
    <row r="51" spans="1:15">
      <c s="4" r="A51" t="s">
        <v>77</v>
      </c>
      <c s="7" r="J51" t="n">
        <v>1600000</v>
      </c>
      <c s="7" r="K51" t="n">
        <v>2900000</v>
      </c>
      <c s="7" r="L51" t="n">
        <v>0</v>
      </c>
    </row>
    <row r="52" spans="1:15">
      <c s="4" r="A52" t="s">
        <v>415</v>
      </c>
      <c s="7" r="B52" t="n">
        <v>12000</v>
      </c>
      <c s="7" r="F52" t="n">
        <v>446000</v>
      </c>
      <c s="6" r="J52" t="n">
        <v>12000</v>
      </c>
      <c s="6" r="K52" t="n">
        <v>446000</v>
      </c>
    </row>
    <row r="53" spans="1:15">
      <c s="4" r="A53" t="s">
        <v>36</v>
      </c>
      <c s="7" r="B53" t="n">
        <v>12000</v>
      </c>
      <c s="7" r="F53" t="n">
        <v>446000</v>
      </c>
      <c s="7" r="J53" t="n">
        <v>12000</v>
      </c>
      <c s="7" r="K53" t="n">
        <v>446000</v>
      </c>
    </row>
    <row r="54" spans="1:15">
      <c s="4" r="A54" t="s">
        <v>416</v>
      </c>
    </row>
    <row r="55" spans="1:15">
      <c s="3" r="A55" t="s">
        <v>384</v>
      </c>
    </row>
    <row r="56" spans="1:15">
      <c s="4" r="A56" t="s">
        <v>417</v>
      </c>
      <c s="4" r="O56" t="s">
        <v>418</v>
      </c>
    </row>
    <row r="57" spans="1:15">
      <c s="4" r="A57" t="s">
        <v>419</v>
      </c>
    </row>
    <row r="58" spans="1:15">
      <c s="3" r="A58" t="s">
        <v>384</v>
      </c>
    </row>
    <row r="59" spans="1:15">
      <c s="4" r="A59" t="s">
        <v>417</v>
      </c>
      <c s="4" r="O59" t="s">
        <v>420</v>
      </c>
    </row>
    <row r="60" spans="1:15">
      <c s="4" r="A60" t="s">
        <v>421</v>
      </c>
    </row>
    <row r="61" spans="1:15">
      <c s="3" r="A61" t="s">
        <v>384</v>
      </c>
    </row>
    <row r="62" spans="1:15">
      <c s="4" r="A62" t="s">
        <v>422</v>
      </c>
      <c s="4" r="N62" t="s">
        <v>423</v>
      </c>
    </row>
    <row r="63" spans="1:15">
      <c s="4" r="A63" t="s">
        <v>424</v>
      </c>
      <c s="6" r="J63" t="n">
        <v>2018</v>
      </c>
    </row>
    <row r="64" spans="1:15">
      <c s="4" r="A64" t="s">
        <v>425</v>
      </c>
    </row>
    <row r="65" spans="1:15">
      <c s="3" r="A65" t="s">
        <v>384</v>
      </c>
    </row>
    <row r="66" spans="1:15">
      <c s="4" r="A66" t="s">
        <v>422</v>
      </c>
      <c s="4" r="M66" t="s">
        <v>426</v>
      </c>
    </row>
    <row r="67" spans="1:15">
      <c s="4" r="A67" t="s">
        <v>424</v>
      </c>
      <c s="6" r="J67" t="n">
        <v>201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40"/>
  </cols>
  <sheetData>
    <row r="1" spans="1:2">
      <c s="1" r="A1" t="s">
        <v>427</v>
      </c>
      <c s="2" r="B1" t="s">
        <v>1</v>
      </c>
    </row>
    <row r="2" spans="1:2">
      <c s="2" r="B2" t="s">
        <v>2</v>
      </c>
    </row>
    <row r="3" spans="1:2">
      <c s="4" r="A3" t="s">
        <v>428</v>
      </c>
    </row>
    <row r="4" spans="1:2">
      <c s="3" r="A4" t="s">
        <v>429</v>
      </c>
    </row>
    <row r="5" spans="1:2">
      <c s="4" r="A5" t="s">
        <v>430</v>
      </c>
      <c s="4" r="B5" t="s">
        <v>431</v>
      </c>
    </row>
    <row r="6" spans="1:2">
      <c s="4" r="A6" t="s">
        <v>432</v>
      </c>
    </row>
    <row r="7" spans="1:2">
      <c s="3" r="A7" t="s">
        <v>429</v>
      </c>
    </row>
    <row r="8" spans="1:2">
      <c s="4" r="A8" t="s">
        <v>430</v>
      </c>
      <c s="4" r="B8" t="s">
        <v>433</v>
      </c>
    </row>
    <row r="9" spans="1:2">
      <c s="4" r="A9" t="s">
        <v>434</v>
      </c>
    </row>
    <row r="10" spans="1:2">
      <c s="3" r="A10" t="s">
        <v>429</v>
      </c>
    </row>
    <row r="11" spans="1:2">
      <c s="4" r="A11" t="s">
        <v>430</v>
      </c>
      <c s="4" r="B11" t="s">
        <v>435</v>
      </c>
    </row>
    <row r="12" spans="1:2">
      <c s="4" r="A12" t="s">
        <v>436</v>
      </c>
    </row>
    <row r="13" spans="1:2">
      <c s="3" r="A13" t="s">
        <v>429</v>
      </c>
    </row>
    <row r="14" spans="1:2">
      <c s="4" r="A14" t="s">
        <v>430</v>
      </c>
      <c s="4" r="B14" t="s">
        <v>437</v>
      </c>
    </row>
    <row r="15" spans="1:2">
      <c s="4" r="A15" t="s">
        <v>438</v>
      </c>
    </row>
    <row r="16" spans="1:2">
      <c s="3" r="A16" t="s">
        <v>429</v>
      </c>
    </row>
    <row r="17" spans="1:2">
      <c s="4" r="A17" t="s">
        <v>430</v>
      </c>
      <c s="4" r="B17" t="s">
        <v>439</v>
      </c>
    </row>
    <row r="18" spans="1:2">
      <c s="4" r="A18" t="s">
        <v>440</v>
      </c>
    </row>
    <row r="19" spans="1:2">
      <c s="3" r="A19" t="s">
        <v>429</v>
      </c>
    </row>
    <row r="20" spans="1:2">
      <c s="4" r="A20" t="s">
        <v>430</v>
      </c>
      <c s="4" r="B20" t="s">
        <v>437</v>
      </c>
    </row>
    <row r="21" spans="1:2">
      <c s="4" r="A21" t="s">
        <v>441</v>
      </c>
    </row>
    <row r="22" spans="1:2">
      <c s="3" r="A22" t="s">
        <v>429</v>
      </c>
    </row>
    <row r="23" spans="1:2">
      <c s="4" r="A23" t="s">
        <v>430</v>
      </c>
      <c s="4" r="B23" t="s">
        <v>433</v>
      </c>
    </row>
    <row r="24" spans="1:2">
      <c s="4" r="A24" t="s">
        <v>442</v>
      </c>
    </row>
    <row r="25" spans="1:2">
      <c s="3" r="A25" t="s">
        <v>429</v>
      </c>
    </row>
    <row r="26" spans="1:2">
      <c s="4" r="A26" t="s">
        <v>430</v>
      </c>
      <c s="4" r="B26" t="s">
        <v>435</v>
      </c>
    </row>
    <row r="27" spans="1:2">
      <c s="4" r="A27" t="s">
        <v>443</v>
      </c>
    </row>
    <row r="28" spans="1:2">
      <c s="3" r="A28" t="s">
        <v>429</v>
      </c>
    </row>
    <row r="29" spans="1:2">
      <c s="4" r="A29" t="s">
        <v>430</v>
      </c>
      <c s="4" r="B29" t="s">
        <v>437</v>
      </c>
    </row>
    <row r="30" spans="1:2">
      <c s="4" r="A30" t="s">
        <v>444</v>
      </c>
    </row>
    <row r="31" spans="1:2">
      <c s="3" r="A31" t="s">
        <v>429</v>
      </c>
    </row>
    <row r="32" spans="1:2">
      <c s="4" r="A32" t="s">
        <v>430</v>
      </c>
      <c s="4" r="B32" t="s">
        <v>431</v>
      </c>
    </row>
    <row r="33" spans="1:2">
      <c s="4" r="A33" t="s">
        <v>445</v>
      </c>
    </row>
    <row r="34" spans="1:2">
      <c s="3" r="A34" t="s">
        <v>429</v>
      </c>
    </row>
    <row r="35" spans="1:2">
      <c s="4" r="A35" t="s">
        <v>430</v>
      </c>
      <c s="4" r="B35"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46</v>
      </c>
      <c s="2" r="B1" t="s">
        <v>361</v>
      </c>
      <c s="2" r="J1" t="s">
        <v>1</v>
      </c>
    </row>
    <row r="2" spans="1:12">
      <c s="2" r="B2" t="s">
        <v>2</v>
      </c>
      <c s="2" r="C2" t="s">
        <v>362</v>
      </c>
      <c s="2" r="D2" t="s">
        <v>4</v>
      </c>
      <c s="2" r="E2" t="s">
        <v>363</v>
      </c>
      <c s="2" r="F2" t="s">
        <v>32</v>
      </c>
      <c s="2" r="G2" t="s">
        <v>364</v>
      </c>
      <c s="2" r="H2" t="s">
        <v>365</v>
      </c>
      <c s="2" r="I2" t="s">
        <v>366</v>
      </c>
      <c s="2" r="J2" t="s">
        <v>2</v>
      </c>
      <c s="2" r="K2" t="s">
        <v>32</v>
      </c>
      <c s="2" r="L2" t="s">
        <v>75</v>
      </c>
    </row>
    <row r="3" spans="1:12">
      <c s="3" r="A3" t="s">
        <v>447</v>
      </c>
    </row>
    <row r="4" spans="1:12">
      <c s="4" r="A4" t="s">
        <v>77</v>
      </c>
      <c s="7" r="B4" t="n">
        <v>7039</v>
      </c>
      <c s="7" r="C4" t="n">
        <v>9133</v>
      </c>
      <c s="7" r="D4" t="n">
        <v>8307</v>
      </c>
      <c s="7" r="E4" t="n">
        <v>8821</v>
      </c>
      <c s="7" r="F4" t="n">
        <v>9353</v>
      </c>
      <c s="7" r="G4" t="n">
        <v>11623</v>
      </c>
      <c s="7" r="H4" t="n">
        <v>9022</v>
      </c>
      <c s="7" r="I4" t="n">
        <v>7348</v>
      </c>
      <c s="7" r="J4" t="n">
        <v>33300</v>
      </c>
      <c s="7" r="K4" t="n">
        <v>37346</v>
      </c>
      <c s="7" r="L4" t="n">
        <v>19962</v>
      </c>
    </row>
    <row r="5" spans="1:12">
      <c s="4" r="A5" t="s">
        <v>81</v>
      </c>
      <c s="7" r="B5" t="n">
        <v>4578</v>
      </c>
      <c s="7" r="C5" t="n">
        <v>4570</v>
      </c>
      <c s="7" r="D5" t="n">
        <v>4361</v>
      </c>
      <c s="7" r="E5" t="n">
        <v>4670</v>
      </c>
      <c s="7" r="F5" t="n">
        <v>6154</v>
      </c>
      <c s="7" r="G5" t="n">
        <v>6598</v>
      </c>
      <c s="7" r="H5" t="n">
        <v>4470</v>
      </c>
      <c s="7" r="I5" t="n">
        <v>3390</v>
      </c>
      <c s="6" r="J5" t="n">
        <v>18179</v>
      </c>
      <c s="6" r="K5" t="n">
        <v>20612</v>
      </c>
      <c s="6" r="L5" t="n">
        <v>6385</v>
      </c>
    </row>
    <row r="6" spans="1:12">
      <c s="4" r="A6" t="s">
        <v>448</v>
      </c>
      <c s="6" r="J6" t="n">
        <v>15121</v>
      </c>
      <c s="6" r="K6" t="n">
        <v>16734</v>
      </c>
      <c s="6" r="L6" t="n">
        <v>13577</v>
      </c>
    </row>
    <row r="7" spans="1:12">
      <c s="4" r="A7" t="s">
        <v>396</v>
      </c>
    </row>
    <row r="8" spans="1:12">
      <c s="3" r="A8" t="s">
        <v>447</v>
      </c>
    </row>
    <row r="9" spans="1:12">
      <c s="4" r="A9" t="s">
        <v>77</v>
      </c>
      <c s="6" r="J9" t="n">
        <v>23278</v>
      </c>
      <c s="6" r="K9" t="n">
        <v>24429</v>
      </c>
      <c s="6" r="L9" t="n">
        <v>19856</v>
      </c>
    </row>
    <row r="10" spans="1:12">
      <c s="4" r="A10" t="s">
        <v>81</v>
      </c>
      <c s="6" r="J10" t="n">
        <v>7616</v>
      </c>
      <c s="6" r="K10" t="n">
        <v>7746</v>
      </c>
      <c s="6" r="L10" t="n">
        <v>6338</v>
      </c>
    </row>
    <row r="11" spans="1:12">
      <c s="4" r="A11" t="s">
        <v>448</v>
      </c>
      <c s="6" r="J11" t="n">
        <v>15662</v>
      </c>
      <c s="6" r="K11" t="n">
        <v>16683</v>
      </c>
      <c s="6" r="L11" t="n">
        <v>13518</v>
      </c>
    </row>
    <row r="12" spans="1:12">
      <c s="4" r="A12" t="s">
        <v>395</v>
      </c>
    </row>
    <row r="13" spans="1:12">
      <c s="3" r="A13" t="s">
        <v>447</v>
      </c>
    </row>
    <row r="14" spans="1:12">
      <c s="4" r="A14" t="s">
        <v>77</v>
      </c>
      <c s="6" r="J14" t="n">
        <v>10022</v>
      </c>
      <c s="6" r="K14" t="n">
        <v>12917</v>
      </c>
      <c s="6" r="L14" t="n">
        <v>106</v>
      </c>
    </row>
    <row r="15" spans="1:12">
      <c s="4" r="A15" t="s">
        <v>81</v>
      </c>
      <c s="6" r="J15" t="n">
        <v>10563</v>
      </c>
      <c s="6" r="K15" t="n">
        <v>12866</v>
      </c>
      <c s="6" r="L15" t="n">
        <v>47</v>
      </c>
    </row>
    <row r="16" spans="1:12">
      <c s="4" r="A16" t="s">
        <v>448</v>
      </c>
      <c s="7" r="J16" t="n">
        <v>-541</v>
      </c>
      <c s="7" r="K16" t="n">
        <v>51</v>
      </c>
      <c s="7" r="L16" t="n">
        <v>5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49</v>
      </c>
      <c s="2" r="B1" t="s">
        <v>361</v>
      </c>
      <c s="2" r="J1" t="s">
        <v>1</v>
      </c>
    </row>
    <row r="2" spans="1:12">
      <c s="2" r="B2" t="s">
        <v>2</v>
      </c>
      <c s="2" r="C2" t="s">
        <v>362</v>
      </c>
      <c s="2" r="D2" t="s">
        <v>4</v>
      </c>
      <c s="2" r="E2" t="s">
        <v>363</v>
      </c>
      <c s="2" r="F2" t="s">
        <v>32</v>
      </c>
      <c s="2" r="G2" t="s">
        <v>364</v>
      </c>
      <c s="2" r="H2" t="s">
        <v>365</v>
      </c>
      <c s="2" r="I2" t="s">
        <v>366</v>
      </c>
      <c s="2" r="J2" t="s">
        <v>2</v>
      </c>
      <c s="2" r="K2" t="s">
        <v>32</v>
      </c>
      <c s="2" r="L2" t="s">
        <v>75</v>
      </c>
    </row>
    <row r="3" spans="1:12">
      <c s="3" r="A3" t="s">
        <v>182</v>
      </c>
    </row>
    <row r="4" spans="1:12">
      <c s="4" r="A4" t="s">
        <v>448</v>
      </c>
      <c s="7" r="J4" t="n">
        <v>15121</v>
      </c>
      <c s="7" r="K4" t="n">
        <v>16734</v>
      </c>
      <c s="7" r="L4" t="n">
        <v>13577</v>
      </c>
    </row>
    <row r="5" spans="1:12">
      <c s="4" r="A5" t="s">
        <v>450</v>
      </c>
      <c s="7" r="B5" t="n">
        <v>3348</v>
      </c>
      <c s="7" r="C5" t="n">
        <v>2266</v>
      </c>
      <c s="7" r="D5" t="n">
        <v>3433</v>
      </c>
      <c s="7" r="E5" t="n">
        <v>3784</v>
      </c>
      <c s="7" r="F5" t="n">
        <v>5149</v>
      </c>
      <c s="7" r="G5" t="n">
        <v>5936</v>
      </c>
      <c s="7" r="H5" t="n">
        <v>6917</v>
      </c>
      <c s="7" r="I5" t="n">
        <v>5043</v>
      </c>
      <c s="6" r="J5" t="n">
        <v>12831</v>
      </c>
      <c s="6" r="K5" t="n">
        <v>23045</v>
      </c>
      <c s="6" r="L5" t="n">
        <v>19788</v>
      </c>
    </row>
    <row r="6" spans="1:12">
      <c s="4" r="A6" t="s">
        <v>451</v>
      </c>
      <c s="6" r="B6" t="n">
        <v>9586</v>
      </c>
      <c s="6" r="C6" t="n">
        <v>13207</v>
      </c>
      <c s="6" r="D6" t="n">
        <v>12747</v>
      </c>
      <c s="6" r="E6" t="n">
        <v>12554</v>
      </c>
      <c s="6" r="F6" t="n">
        <v>18210</v>
      </c>
      <c s="6" r="G6" t="n">
        <v>20571</v>
      </c>
      <c s="6" r="H6" t="n">
        <v>22064</v>
      </c>
      <c s="6" r="I6" t="n">
        <v>20835</v>
      </c>
      <c s="6" r="J6" t="n">
        <v>48094</v>
      </c>
      <c s="6" r="K6" t="n">
        <v>81680</v>
      </c>
      <c s="6" r="L6" t="n">
        <v>66572</v>
      </c>
    </row>
    <row r="7" spans="1:12">
      <c s="4" r="A7" t="s">
        <v>452</v>
      </c>
      <c s="6" r="B7" t="n">
        <v>18888</v>
      </c>
      <c s="6" r="C7" t="n">
        <v>19596</v>
      </c>
      <c s="6" r="D7" t="n">
        <v>20981</v>
      </c>
      <c s="6" r="E7" t="n">
        <v>21268</v>
      </c>
      <c s="6" r="F7" t="n">
        <v>22139</v>
      </c>
      <c s="6" r="G7" t="n">
        <v>25883</v>
      </c>
      <c s="6" r="H7" t="n">
        <v>21637</v>
      </c>
      <c s="6" r="I7" t="n">
        <v>20607</v>
      </c>
      <c s="6" r="J7" t="n">
        <v>80733</v>
      </c>
      <c s="6" r="K7" t="n">
        <v>90266</v>
      </c>
      <c s="6" r="L7" t="n">
        <v>62933</v>
      </c>
    </row>
    <row r="8" spans="1:12">
      <c s="4" r="A8" t="s">
        <v>84</v>
      </c>
      <c s="6" r="B8" t="n">
        <v>4581</v>
      </c>
      <c s="6" r="C8" t="n">
        <v>-21</v>
      </c>
      <c s="6" r="D8" t="n">
        <v>-31</v>
      </c>
      <c s="6" r="E8" t="n">
        <v>424</v>
      </c>
      <c s="6" r="F8" t="n">
        <v>3514</v>
      </c>
      <c s="6" r="G8" t="n">
        <v>0</v>
      </c>
      <c s="6" r="H8" t="n">
        <v>0</v>
      </c>
      <c s="6" r="I8" t="n">
        <v>0</v>
      </c>
      <c s="6" r="J8" t="n">
        <v>4953</v>
      </c>
      <c s="6" r="K8" t="n">
        <v>3514</v>
      </c>
      <c s="6" r="L8" t="n">
        <v>0</v>
      </c>
    </row>
    <row r="9" spans="1:12">
      <c s="4" r="A9" t="s">
        <v>86</v>
      </c>
      <c s="7" r="B9" t="n">
        <v>-27246</v>
      </c>
      <c s="7" r="C9" t="n">
        <v>-25953</v>
      </c>
      <c s="7" r="D9" t="n">
        <v>-26318</v>
      </c>
      <c s="7" r="E9" t="n">
        <v>-26311</v>
      </c>
      <c s="7" r="F9" t="n">
        <v>-35515</v>
      </c>
      <c s="7" r="G9" t="n">
        <v>-35493</v>
      </c>
      <c s="7" r="H9" t="n">
        <v>-32232</v>
      </c>
      <c s="7" r="I9" t="n">
        <v>-32441</v>
      </c>
      <c s="7" r="J9" t="n">
        <v>-105828</v>
      </c>
      <c s="7" r="K9" t="n">
        <v>-135681</v>
      </c>
      <c s="7" r="L9" t="n">
        <v>-9614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53</v>
      </c>
      <c s="2" r="B1" t="s">
        <v>1</v>
      </c>
    </row>
    <row r="2" spans="1:5">
      <c s="2" r="B2" t="s">
        <v>2</v>
      </c>
      <c s="2" r="C2" t="s">
        <v>32</v>
      </c>
      <c s="2" r="D2" t="s">
        <v>75</v>
      </c>
      <c s="2" r="E2" t="s">
        <v>454</v>
      </c>
    </row>
    <row r="3" spans="1:5">
      <c s="3" r="A3" t="s">
        <v>111</v>
      </c>
    </row>
    <row r="4" spans="1:5">
      <c s="4" r="A4" t="s">
        <v>455</v>
      </c>
      <c s="7" r="B4" t="n">
        <v>-22333</v>
      </c>
      <c s="7" r="C4" t="n">
        <v>-10788</v>
      </c>
      <c s="7" r="D4" t="n">
        <v>-3880</v>
      </c>
      <c s="7" r="E4" t="n">
        <v>-725</v>
      </c>
    </row>
    <row r="5" spans="1:5">
      <c s="4" r="A5" t="s">
        <v>100</v>
      </c>
      <c s="6" r="B5" t="n">
        <v>2</v>
      </c>
      <c s="6" r="C5" t="n">
        <v>-226</v>
      </c>
      <c s="6" r="D5" t="n">
        <v>86</v>
      </c>
      <c s="6" r="E5" t="n">
        <v>326</v>
      </c>
    </row>
    <row r="6" spans="1:5">
      <c s="4" r="A6" t="s">
        <v>60</v>
      </c>
      <c s="6" r="B6" t="n">
        <v>-22331</v>
      </c>
      <c s="6" r="C6" t="n">
        <v>-11014</v>
      </c>
      <c s="6" r="D6" t="n">
        <v>-3794</v>
      </c>
      <c s="7" r="E6" t="n">
        <v>-399</v>
      </c>
    </row>
    <row r="7" spans="1:5">
      <c s="4" r="A7" t="s">
        <v>101</v>
      </c>
      <c s="6" r="B7" t="n">
        <v>-11545</v>
      </c>
      <c s="6" r="C7" t="n">
        <v>-6908</v>
      </c>
      <c s="6" r="D7" t="n">
        <v>-3155</v>
      </c>
    </row>
    <row r="8" spans="1:5">
      <c s="4" r="A8" t="s">
        <v>100</v>
      </c>
      <c s="6" r="B8" t="n">
        <v>228</v>
      </c>
      <c s="6" r="C8" t="n">
        <v>-312</v>
      </c>
      <c s="6" r="D8" t="n">
        <v>-240</v>
      </c>
    </row>
    <row r="9" spans="1:5">
      <c s="4" r="A9" t="s">
        <v>102</v>
      </c>
      <c s="7" r="B9" t="n">
        <v>-11317</v>
      </c>
      <c s="7" r="C9" t="n">
        <v>-7220</v>
      </c>
      <c s="7" r="D9" t="n">
        <v>-33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56</v>
      </c>
      <c s="2" r="B1" t="s">
        <v>361</v>
      </c>
      <c s="2" r="J1" t="s">
        <v>1</v>
      </c>
    </row>
    <row r="2" spans="1:12">
      <c s="2" r="B2" t="s">
        <v>2</v>
      </c>
      <c s="2" r="C2" t="s">
        <v>362</v>
      </c>
      <c s="2" r="D2" t="s">
        <v>4</v>
      </c>
      <c s="2" r="E2" t="s">
        <v>363</v>
      </c>
      <c s="2" r="F2" t="s">
        <v>32</v>
      </c>
      <c s="2" r="G2" t="s">
        <v>364</v>
      </c>
      <c s="2" r="H2" t="s">
        <v>365</v>
      </c>
      <c s="2" r="I2" t="s">
        <v>366</v>
      </c>
      <c s="2" r="J2" t="s">
        <v>2</v>
      </c>
      <c s="2" r="K2" t="s">
        <v>32</v>
      </c>
      <c s="2" r="L2" t="s">
        <v>75</v>
      </c>
    </row>
    <row r="3" spans="1:12">
      <c s="3" r="A3" t="s">
        <v>457</v>
      </c>
    </row>
    <row r="4" spans="1:12">
      <c s="4" r="A4" t="s">
        <v>94</v>
      </c>
      <c s="7" r="B4" t="n">
        <v>-34693</v>
      </c>
      <c s="7" r="C4" t="n">
        <v>-34918</v>
      </c>
      <c s="7" r="D4" t="n">
        <v>-37171</v>
      </c>
      <c s="7" r="E4" t="n">
        <v>-34665</v>
      </c>
      <c s="7" r="F4" t="n">
        <v>-44866</v>
      </c>
      <c s="7" r="G4" t="n">
        <v>-39677</v>
      </c>
      <c s="7" r="H4" t="n">
        <v>-42917</v>
      </c>
      <c s="7" r="I4" t="n">
        <v>-34681</v>
      </c>
      <c s="7" r="J4" t="n">
        <v>-141447</v>
      </c>
      <c s="7" r="K4" t="n">
        <v>-162141</v>
      </c>
      <c s="7" r="L4" t="n">
        <v>-116389</v>
      </c>
    </row>
    <row r="5" spans="1:12">
      <c s="3" r="A5" t="s">
        <v>458</v>
      </c>
    </row>
    <row r="6" spans="1:12">
      <c s="4" r="A6" t="s">
        <v>459</v>
      </c>
      <c s="6" r="J6" t="n">
        <v>80165402</v>
      </c>
      <c s="6" r="K6" t="n">
        <v>75879721</v>
      </c>
      <c s="6" r="L6" t="n">
        <v>64228387</v>
      </c>
    </row>
    <row r="7" spans="1:12">
      <c s="4" r="A7" t="s">
        <v>460</v>
      </c>
      <c s="6" r="J7" t="n">
        <v>0</v>
      </c>
      <c s="6" r="K7" t="n">
        <v>-513</v>
      </c>
      <c s="6" r="L7" t="n">
        <v>-16429</v>
      </c>
    </row>
    <row r="8" spans="1:12">
      <c s="4" r="A8" t="s">
        <v>461</v>
      </c>
      <c s="6" r="B8" t="n">
        <v>80600000</v>
      </c>
      <c s="6" r="C8" t="n">
        <v>80298000</v>
      </c>
      <c s="6" r="D8" t="n">
        <v>80098000</v>
      </c>
      <c s="6" r="E8" t="n">
        <v>79650000</v>
      </c>
      <c s="6" r="F8" t="n">
        <v>79330000</v>
      </c>
      <c s="6" r="G8" t="n">
        <v>78867000</v>
      </c>
      <c s="6" r="H8" t="n">
        <v>75963000</v>
      </c>
      <c s="6" r="I8" t="n">
        <v>69213000</v>
      </c>
      <c s="6" r="J8" t="n">
        <v>80165402</v>
      </c>
      <c s="6" r="K8" t="n">
        <v>75879208</v>
      </c>
      <c s="6" r="L8" t="n">
        <v>64211958</v>
      </c>
    </row>
    <row r="9" spans="1:12">
      <c s="4" r="A9" t="s">
        <v>95</v>
      </c>
      <c s="9" r="B9" t="n">
        <v>-0.43</v>
      </c>
      <c s="9" r="C9" t="n">
        <v>-0.43</v>
      </c>
      <c s="9" r="D9" t="n">
        <v>-0.46</v>
      </c>
      <c s="9" r="E9" t="n">
        <v>-0.44</v>
      </c>
      <c s="9" r="F9" t="n">
        <v>-0.57</v>
      </c>
      <c s="9" r="G9" t="n">
        <v>-0.5</v>
      </c>
      <c s="9" r="H9" t="n">
        <v>-0.5600000000000001</v>
      </c>
      <c s="9" r="I9" t="n">
        <v>-0.5</v>
      </c>
      <c s="9" r="J9" t="n">
        <v>-1.76</v>
      </c>
      <c s="9" r="K9" t="n">
        <v>-2.14</v>
      </c>
      <c s="9" r="L9" t="n">
        <v>-1.8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2</v>
      </c>
      <c s="2" r="B1" t="s">
        <v>1</v>
      </c>
    </row>
    <row r="2" spans="1:4">
      <c s="2" r="B2" t="s">
        <v>2</v>
      </c>
      <c s="2" r="C2" t="s">
        <v>32</v>
      </c>
      <c s="2" r="D2" t="s">
        <v>75</v>
      </c>
    </row>
    <row r="3" spans="1:4">
      <c s="3" r="A3" t="s">
        <v>463</v>
      </c>
    </row>
    <row r="4" spans="1:4">
      <c s="4" r="A4" t="s">
        <v>464</v>
      </c>
      <c s="6" r="B4" t="n">
        <v>33325219</v>
      </c>
      <c s="6" r="C4" t="n">
        <v>35593532</v>
      </c>
      <c s="6" r="D4" t="n">
        <v>23122737</v>
      </c>
    </row>
    <row r="5" spans="1:4">
      <c s="4" r="A5" t="s">
        <v>343</v>
      </c>
    </row>
    <row r="6" spans="1:4">
      <c s="3" r="A6" t="s">
        <v>463</v>
      </c>
    </row>
    <row r="7" spans="1:4">
      <c s="4" r="A7" t="s">
        <v>464</v>
      </c>
      <c s="6" r="B7" t="n">
        <v>11900671</v>
      </c>
      <c s="6" r="C7" t="n">
        <v>13740204</v>
      </c>
      <c s="6" r="D7" t="n">
        <v>9957367</v>
      </c>
    </row>
    <row r="8" spans="1:4">
      <c s="4" r="A8" t="s">
        <v>465</v>
      </c>
    </row>
    <row r="9" spans="1:4">
      <c s="3" r="A9" t="s">
        <v>463</v>
      </c>
    </row>
    <row r="10" spans="1:4">
      <c s="4" r="A10" t="s">
        <v>464</v>
      </c>
      <c s="6" r="B10" t="n">
        <v>0</v>
      </c>
      <c s="6" r="C10" t="n">
        <v>0</v>
      </c>
      <c s="6" r="D10" t="n">
        <v>2942</v>
      </c>
    </row>
    <row r="11" spans="1:4">
      <c s="4" r="A11" t="s">
        <v>466</v>
      </c>
    </row>
    <row r="12" spans="1:4">
      <c s="3" r="A12" t="s">
        <v>463</v>
      </c>
    </row>
    <row r="13" spans="1:4">
      <c s="4" r="A13" t="s">
        <v>464</v>
      </c>
      <c s="6" r="B13" t="n">
        <v>1883552</v>
      </c>
      <c s="6" r="C13" t="n">
        <v>1812332</v>
      </c>
      <c s="6" r="D13" t="n">
        <v>1871907</v>
      </c>
    </row>
    <row r="14" spans="1:4">
      <c s="4" r="A14" t="s">
        <v>467</v>
      </c>
    </row>
    <row r="15" spans="1:4">
      <c s="3" r="A15" t="s">
        <v>463</v>
      </c>
    </row>
    <row r="16" spans="1:4">
      <c s="4" r="A16" t="s">
        <v>464</v>
      </c>
      <c s="6" r="B16" t="n">
        <v>750000</v>
      </c>
      <c s="6" r="C16" t="n">
        <v>1250000</v>
      </c>
      <c s="6" r="D16" t="n">
        <v>1385000</v>
      </c>
    </row>
    <row r="17" spans="1:4">
      <c s="4" r="A17" t="s">
        <v>468</v>
      </c>
    </row>
    <row r="18" spans="1:4">
      <c s="3" r="A18" t="s">
        <v>463</v>
      </c>
    </row>
    <row r="19" spans="1:4">
      <c s="4" r="A19" t="s">
        <v>464</v>
      </c>
      <c s="6" r="B19" t="n">
        <v>18790996</v>
      </c>
      <c s="6" r="C19" t="n">
        <v>18790996</v>
      </c>
      <c s="6" r="D19" t="n">
        <v>99055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Q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s="1" r="A1" t="s">
        <v>469</v>
      </c>
      <c s="2" r="C1" t="s">
        <v>470</v>
      </c>
      <c s="2" r="E1" t="s">
        <v>361</v>
      </c>
      <c s="2" r="N1" t="s">
        <v>1</v>
      </c>
    </row>
    <row r="2" spans="1:17">
      <c s="2" r="C2" t="s">
        <v>471</v>
      </c>
      <c s="2" r="D2" t="s">
        <v>2</v>
      </c>
      <c s="2" r="E2" t="s">
        <v>472</v>
      </c>
      <c s="2" r="F2" t="s">
        <v>2</v>
      </c>
      <c s="2" r="G2" t="s">
        <v>362</v>
      </c>
      <c s="2" r="H2" t="s">
        <v>4</v>
      </c>
      <c s="2" r="I2" t="s">
        <v>363</v>
      </c>
      <c s="2" r="J2" t="s">
        <v>32</v>
      </c>
      <c s="2" r="K2" t="s">
        <v>364</v>
      </c>
      <c s="2" r="L2" t="s">
        <v>365</v>
      </c>
      <c s="2" r="M2" t="s">
        <v>366</v>
      </c>
      <c s="2" r="N2" t="s">
        <v>473</v>
      </c>
      <c s="2" r="O2" t="s">
        <v>2</v>
      </c>
      <c s="2" r="P2" t="s">
        <v>32</v>
      </c>
      <c s="2" r="Q2" t="s">
        <v>75</v>
      </c>
    </row>
    <row r="3" spans="1:17">
      <c s="4" r="A3" t="s">
        <v>84</v>
      </c>
      <c s="7" r="F3" t="n">
        <v>4581</v>
      </c>
      <c s="7" r="G3" t="n">
        <v>-21</v>
      </c>
      <c s="7" r="H3" t="n">
        <v>-31</v>
      </c>
      <c s="7" r="I3" t="n">
        <v>424</v>
      </c>
      <c s="7" r="J3" t="n">
        <v>3514</v>
      </c>
      <c s="7" r="K3" t="n">
        <v>0</v>
      </c>
      <c s="7" r="L3" t="n">
        <v>0</v>
      </c>
      <c s="7" r="M3" t="n">
        <v>0</v>
      </c>
      <c s="7" r="O3" t="n">
        <v>4953</v>
      </c>
      <c s="7" r="P3" t="n">
        <v>3514</v>
      </c>
      <c s="7" r="Q3" t="n">
        <v>0</v>
      </c>
    </row>
    <row r="4" spans="1:17">
      <c s="4" r="A4" t="s">
        <v>176</v>
      </c>
      <c s="6" r="O4" t="n">
        <v>3052</v>
      </c>
      <c s="7" r="P4" t="n">
        <v>0</v>
      </c>
      <c s="7" r="Q4" t="n">
        <v>7126</v>
      </c>
    </row>
    <row r="5" spans="1:17">
      <c s="4" r="A5" t="s">
        <v>300</v>
      </c>
    </row>
    <row r="6" spans="1:17">
      <c s="4" r="A6" t="s">
        <v>474</v>
      </c>
      <c s="4" r="B6" t="s">
        <v>475</v>
      </c>
      <c s="6" r="O6" t="n">
        <v>1182</v>
      </c>
    </row>
    <row r="7" spans="1:17">
      <c s="4" r="A7" t="s">
        <v>476</v>
      </c>
      <c s="7" r="D7" t="n">
        <v>3400</v>
      </c>
      <c s="7" r="F7" t="n">
        <v>3400</v>
      </c>
      <c s="6" r="O7" t="n">
        <v>3400</v>
      </c>
    </row>
    <row r="8" spans="1:17">
      <c s="4" r="A8" t="s">
        <v>477</v>
      </c>
    </row>
    <row r="9" spans="1:17">
      <c s="4" r="A9" t="s">
        <v>474</v>
      </c>
      <c s="6" r="D9" t="n">
        <v>2400</v>
      </c>
      <c s="6" r="O9" t="n">
        <v>495</v>
      </c>
    </row>
    <row r="10" spans="1:17">
      <c s="4" r="A10" t="s">
        <v>478</v>
      </c>
    </row>
    <row r="11" spans="1:17">
      <c s="4" r="A11" t="s">
        <v>176</v>
      </c>
      <c s="7" r="O11" t="n">
        <v>3100</v>
      </c>
    </row>
    <row r="12" spans="1:17">
      <c s="4" r="A12" t="s">
        <v>479</v>
      </c>
    </row>
    <row r="13" spans="1:17">
      <c s="4" r="A13" t="s">
        <v>176</v>
      </c>
      <c s="7" r="D13" t="n">
        <v>3100</v>
      </c>
    </row>
    <row r="14" spans="1:17">
      <c s="4" r="A14" t="s">
        <v>226</v>
      </c>
    </row>
    <row r="15" spans="1:17">
      <c s="4" r="A15" t="s">
        <v>480</v>
      </c>
      <c s="4" r="C15" t="s">
        <v>403</v>
      </c>
    </row>
    <row r="16" spans="1:17">
      <c s="4" r="A16" t="s">
        <v>481</v>
      </c>
    </row>
    <row r="17" spans="1:17">
      <c s="4" r="A17" t="s">
        <v>474</v>
      </c>
      <c s="7" r="E17" t="n">
        <v>1250</v>
      </c>
    </row>
    <row r="18" spans="1:17">
      <c s="4" r="A18" t="s">
        <v>176</v>
      </c>
      <c s="6" r="E18" t="n">
        <v>1250</v>
      </c>
    </row>
    <row r="19" spans="1:17">
      <c s="4" r="A19" t="s">
        <v>482</v>
      </c>
    </row>
    <row r="20" spans="1:17">
      <c s="4" r="A20" t="s">
        <v>483</v>
      </c>
      <c s="6" r="E20" t="n">
        <v>3400</v>
      </c>
    </row>
    <row r="21" spans="1:17">
      <c s="4" r="A21" t="s">
        <v>484</v>
      </c>
    </row>
    <row r="22" spans="1:17">
      <c s="4" r="A22" t="s">
        <v>483</v>
      </c>
      <c s="7" r="N22" t="n">
        <v>2500</v>
      </c>
    </row>
    <row r="23" spans="1:17">
      <c s="4" r="A23" t="s">
        <v>485</v>
      </c>
    </row>
    <row r="24" spans="1:17">
      <c s="4" r="A24" t="s">
        <v>474</v>
      </c>
      <c s="6" r="N24" t="n">
        <v>600</v>
      </c>
    </row>
    <row r="25" spans="1:17">
      <c s="4" r="A25" t="s">
        <v>176</v>
      </c>
      <c s="7" r="N25" t="n">
        <v>300</v>
      </c>
    </row>
    <row r="26" spans="1:17">
      <c s="4" r="A26" t="s">
        <v>486</v>
      </c>
    </row>
    <row r="27" spans="1:17">
      <c s="4" r="A27" t="s">
        <v>84</v>
      </c>
      <c s="6" r="E27" t="n">
        <v>1000</v>
      </c>
    </row>
    <row r="28" spans="1:17">
      <c s="4" r="A28" t="s">
        <v>487</v>
      </c>
    </row>
    <row r="29" spans="1:17">
      <c s="4" r="A29" t="s">
        <v>84</v>
      </c>
      <c s="7" r="E29" t="n">
        <v>1500</v>
      </c>
    </row>
    <row r="30" spans="1:17">
      <c r="A30" t="n"/>
    </row>
    <row r="31" spans="1:17">
      <c s="4" r="A31" t="s">
        <v>475</v>
      </c>
      <c s="4" r="B31" t="s">
        <v>488</v>
      </c>
    </row>
  </sheetData>
  <mergeCells count="6">
    <mergeCell ref="A1:B2"/>
    <mergeCell ref="C1:D1"/>
    <mergeCell ref="E1:M1"/>
    <mergeCell ref="N1:Q1"/>
    <mergeCell ref="A30:P30"/>
    <mergeCell ref="B31:P3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6"/>
  </cols>
  <sheetData>
    <row r="1" spans="1:7">
      <c s="1" r="A1" t="s">
        <v>489</v>
      </c>
      <c s="2" r="C1" t="s">
        <v>470</v>
      </c>
      <c s="2" r="D1" t="s">
        <v>361</v>
      </c>
      <c s="2" r="E1" t="s">
        <v>1</v>
      </c>
      <c s="2" r="G1" t="s">
        <v>490</v>
      </c>
    </row>
    <row r="2" spans="1:7">
      <c s="2" r="C2" t="s">
        <v>2</v>
      </c>
      <c s="2" r="D2" t="s">
        <v>472</v>
      </c>
      <c s="2" r="E2" t="s">
        <v>2</v>
      </c>
      <c s="2" r="F2" t="s">
        <v>32</v>
      </c>
      <c s="2" r="G2" t="s">
        <v>2</v>
      </c>
    </row>
    <row r="3" spans="1:7">
      <c s="3" r="A3" t="s">
        <v>491</v>
      </c>
    </row>
    <row r="4" spans="1:7">
      <c s="4" r="A4" t="s">
        <v>492</v>
      </c>
      <c s="7" r="D4" t="n">
        <v>3400</v>
      </c>
      <c s="7" r="E4" t="n">
        <v>1348</v>
      </c>
    </row>
    <row r="5" spans="1:7">
      <c s="4" r="A5" t="s">
        <v>492</v>
      </c>
      <c s="7" r="C5" t="n">
        <v>3400</v>
      </c>
      <c s="6" r="E5" t="n">
        <v>3400</v>
      </c>
      <c s="7" r="F5" t="n">
        <v>1348</v>
      </c>
      <c s="7" r="G5" t="n">
        <v>3400</v>
      </c>
    </row>
    <row r="6" spans="1:7">
      <c s="4" r="A6" t="s">
        <v>294</v>
      </c>
    </row>
    <row r="7" spans="1:7">
      <c s="3" r="A7" t="s">
        <v>295</v>
      </c>
    </row>
    <row r="8" spans="1:7">
      <c s="4" r="A8" t="s">
        <v>493</v>
      </c>
      <c s="6" r="E8" t="n">
        <v>372</v>
      </c>
      <c s="6" r="F8" t="n">
        <v>3514</v>
      </c>
      <c s="6" r="G8" t="n">
        <v>3886</v>
      </c>
    </row>
    <row r="9" spans="1:7">
      <c s="3" r="A9" t="s">
        <v>491</v>
      </c>
    </row>
    <row r="10" spans="1:7">
      <c s="4" r="A10" t="s">
        <v>492</v>
      </c>
      <c s="4" r="B10" t="s">
        <v>475</v>
      </c>
      <c s="6" r="D10" t="n">
        <v>0</v>
      </c>
      <c s="6" r="E10" t="n">
        <v>1348</v>
      </c>
    </row>
    <row r="11" spans="1:7">
      <c s="4" r="A11" t="s">
        <v>494</v>
      </c>
      <c s="4" r="B11" t="s">
        <v>475</v>
      </c>
      <c s="6" r="E11" t="n">
        <v>-10</v>
      </c>
    </row>
    <row r="12" spans="1:7">
      <c s="4" r="A12" t="s">
        <v>495</v>
      </c>
      <c s="4" r="B12" t="s">
        <v>475</v>
      </c>
      <c s="6" r="E12" t="n">
        <v>-1338</v>
      </c>
    </row>
    <row r="13" spans="1:7">
      <c s="4" r="A13" t="s">
        <v>492</v>
      </c>
      <c s="4" r="B13" t="s">
        <v>475</v>
      </c>
      <c s="6" r="C13" t="n">
        <v>0</v>
      </c>
      <c s="6" r="E13" t="n">
        <v>0</v>
      </c>
      <c s="6" r="F13" t="n">
        <v>1348</v>
      </c>
      <c s="6" r="G13" t="n">
        <v>0</v>
      </c>
    </row>
    <row r="14" spans="1:7">
      <c s="4" r="A14" t="s">
        <v>300</v>
      </c>
    </row>
    <row r="15" spans="1:7">
      <c s="3" r="A15" t="s">
        <v>295</v>
      </c>
    </row>
    <row r="16" spans="1:7">
      <c s="4" r="A16" t="s">
        <v>493</v>
      </c>
      <c s="4" r="B16" t="s">
        <v>496</v>
      </c>
      <c s="6" r="E16" t="n">
        <v>4582</v>
      </c>
    </row>
    <row r="17" spans="1:7">
      <c s="4" r="A17" t="s">
        <v>497</v>
      </c>
      <c s="6" r="E17" t="n">
        <v>7273</v>
      </c>
    </row>
    <row r="18" spans="1:7">
      <c s="4" r="A18" t="s">
        <v>498</v>
      </c>
      <c s="6" r="C18" t="n">
        <v>0</v>
      </c>
      <c s="6" r="E18" t="n">
        <v>0</v>
      </c>
      <c s="6" r="G18" t="n">
        <v>0</v>
      </c>
    </row>
    <row r="19" spans="1:7">
      <c s="3" r="A19" t="s">
        <v>491</v>
      </c>
    </row>
    <row r="20" spans="1:7">
      <c s="4" r="A20" t="s">
        <v>492</v>
      </c>
      <c s="4" r="B20" t="s">
        <v>499</v>
      </c>
      <c s="6" r="D20" t="n">
        <v>3400</v>
      </c>
    </row>
    <row r="21" spans="1:7">
      <c s="4" r="A21" t="s">
        <v>495</v>
      </c>
      <c s="4" r="B21" t="s">
        <v>499</v>
      </c>
      <c s="6" r="E21" t="n">
        <v>-1182</v>
      </c>
    </row>
    <row r="22" spans="1:7">
      <c s="4" r="A22" t="s">
        <v>492</v>
      </c>
      <c s="4" r="B22" t="s">
        <v>499</v>
      </c>
      <c s="6" r="C22" t="n">
        <v>3400</v>
      </c>
      <c s="6" r="E22" t="n">
        <v>3400</v>
      </c>
      <c s="6" r="G22" t="n">
        <v>3400</v>
      </c>
    </row>
    <row r="23" spans="1:7">
      <c s="4" r="A23" t="s">
        <v>500</v>
      </c>
    </row>
    <row r="24" spans="1:7">
      <c s="3" r="A24" t="s">
        <v>295</v>
      </c>
    </row>
    <row r="25" spans="1:7">
      <c s="4" r="A25" t="s">
        <v>493</v>
      </c>
      <c s="6" r="E25" t="n">
        <v>495</v>
      </c>
    </row>
    <row r="26" spans="1:7">
      <c s="3" r="A26" t="s">
        <v>491</v>
      </c>
    </row>
    <row r="27" spans="1:7">
      <c s="4" r="A27" t="s">
        <v>492</v>
      </c>
      <c s="6" r="D27" t="n">
        <v>0</v>
      </c>
    </row>
    <row r="28" spans="1:7">
      <c s="4" r="A28" t="s">
        <v>495</v>
      </c>
      <c s="6" r="C28" t="n">
        <v>-2400</v>
      </c>
      <c s="6" r="E28" t="n">
        <v>-495</v>
      </c>
    </row>
    <row r="29" spans="1:7">
      <c s="4" r="A29" t="s">
        <v>492</v>
      </c>
      <c s="6" r="C29" t="n">
        <v>0</v>
      </c>
      <c s="6" r="E29" t="n">
        <v>0</v>
      </c>
      <c s="6" r="G29" t="n">
        <v>0</v>
      </c>
    </row>
    <row r="30" spans="1:7">
      <c s="4" r="A30" t="s">
        <v>501</v>
      </c>
    </row>
    <row r="31" spans="1:7">
      <c s="3" r="A31" t="s">
        <v>295</v>
      </c>
    </row>
    <row r="32" spans="1:7">
      <c s="4" r="A32" t="s">
        <v>493</v>
      </c>
      <c s="6" r="E32" t="n">
        <v>-22</v>
      </c>
      <c s="6" r="F32" t="n">
        <v>1962</v>
      </c>
      <c s="6" r="G32" t="n">
        <v>1940</v>
      </c>
    </row>
    <row r="33" spans="1:7">
      <c s="3" r="A33" t="s">
        <v>491</v>
      </c>
    </row>
    <row r="34" spans="1:7">
      <c s="4" r="A34" t="s">
        <v>492</v>
      </c>
      <c s="6" r="D34" t="n">
        <v>0</v>
      </c>
      <c s="6" r="E34" t="n">
        <v>1348</v>
      </c>
    </row>
    <row r="35" spans="1:7">
      <c s="4" r="A35" t="s">
        <v>494</v>
      </c>
      <c s="6" r="E35" t="n">
        <v>-22</v>
      </c>
    </row>
    <row r="36" spans="1:7">
      <c s="4" r="A36" t="s">
        <v>495</v>
      </c>
      <c s="6" r="E36" t="n">
        <v>-1326</v>
      </c>
    </row>
    <row r="37" spans="1:7">
      <c s="4" r="A37" t="s">
        <v>492</v>
      </c>
      <c s="6" r="C37" t="n">
        <v>0</v>
      </c>
      <c s="6" r="E37" t="n">
        <v>0</v>
      </c>
      <c s="6" r="F37" t="n">
        <v>1348</v>
      </c>
      <c s="6" r="G37" t="n">
        <v>0</v>
      </c>
    </row>
    <row r="38" spans="1:7">
      <c s="4" r="A38" t="s">
        <v>502</v>
      </c>
    </row>
    <row r="39" spans="1:7">
      <c s="3" r="A39" t="s">
        <v>295</v>
      </c>
    </row>
    <row r="40" spans="1:7">
      <c s="4" r="A40" t="s">
        <v>493</v>
      </c>
      <c s="6" r="E40" t="n">
        <v>0</v>
      </c>
      <c s="6" r="F40" t="n">
        <v>1552</v>
      </c>
      <c s="6" r="G40" t="n">
        <v>1552</v>
      </c>
    </row>
    <row r="41" spans="1:7">
      <c s="4" r="A41" t="s">
        <v>503</v>
      </c>
    </row>
    <row r="42" spans="1:7">
      <c s="3" r="A42" t="s">
        <v>295</v>
      </c>
    </row>
    <row r="43" spans="1:7">
      <c s="4" r="A43" t="s">
        <v>493</v>
      </c>
      <c s="6" r="E43" t="n">
        <v>4931</v>
      </c>
    </row>
    <row r="44" spans="1:7">
      <c s="3" r="A44" t="s">
        <v>491</v>
      </c>
    </row>
    <row r="45" spans="1:7">
      <c s="4" r="A45" t="s">
        <v>492</v>
      </c>
      <c s="6" r="D45" t="n">
        <v>0</v>
      </c>
    </row>
    <row r="46" spans="1:7">
      <c s="4" r="A46" t="s">
        <v>495</v>
      </c>
      <c s="6" r="E46" t="n">
        <v>-4931</v>
      </c>
    </row>
    <row r="47" spans="1:7">
      <c s="4" r="A47" t="s">
        <v>492</v>
      </c>
      <c s="6" r="C47" t="n">
        <v>0</v>
      </c>
      <c s="6" r="E47" t="n">
        <v>0</v>
      </c>
      <c s="6" r="G47" t="n">
        <v>0</v>
      </c>
    </row>
    <row r="48" spans="1:7">
      <c s="4" r="A48" t="s">
        <v>504</v>
      </c>
    </row>
    <row r="49" spans="1:7">
      <c s="3" r="A49" t="s">
        <v>295</v>
      </c>
    </row>
    <row r="50" spans="1:7">
      <c s="4" r="A50" t="s">
        <v>493</v>
      </c>
      <c s="6" r="E50" t="n">
        <v>394</v>
      </c>
      <c s="6" r="F50" t="n">
        <v>0</v>
      </c>
      <c s="6" r="G50" t="n">
        <v>394</v>
      </c>
    </row>
    <row r="51" spans="1:7">
      <c s="3" r="A51" t="s">
        <v>491</v>
      </c>
    </row>
    <row r="52" spans="1:7">
      <c s="4" r="A52" t="s">
        <v>492</v>
      </c>
      <c s="6" r="D52" t="n">
        <v>0</v>
      </c>
      <c s="6" r="E52" t="n">
        <v>0</v>
      </c>
    </row>
    <row r="53" spans="1:7">
      <c s="4" r="A53" t="s">
        <v>494</v>
      </c>
      <c s="6" r="E53" t="n">
        <v>12</v>
      </c>
    </row>
    <row r="54" spans="1:7">
      <c s="4" r="A54" t="s">
        <v>495</v>
      </c>
      <c s="6" r="E54" t="n">
        <v>-12</v>
      </c>
    </row>
    <row r="55" spans="1:7">
      <c s="4" r="A55" t="s">
        <v>492</v>
      </c>
      <c s="6" r="C55" t="n">
        <v>0</v>
      </c>
      <c s="6" r="E55" t="n">
        <v>0</v>
      </c>
      <c s="7" r="F55" t="n">
        <v>0</v>
      </c>
      <c s="6" r="G55" t="n">
        <v>0</v>
      </c>
    </row>
    <row r="56" spans="1:7">
      <c s="4" r="A56" t="s">
        <v>477</v>
      </c>
    </row>
    <row r="57" spans="1:7">
      <c s="3" r="A57" t="s">
        <v>295</v>
      </c>
    </row>
    <row r="58" spans="1:7">
      <c s="4" r="A58" t="s">
        <v>493</v>
      </c>
      <c s="4" r="B58" t="s">
        <v>505</v>
      </c>
      <c s="6" r="E58" t="n">
        <v>6429</v>
      </c>
    </row>
    <row r="59" spans="1:7">
      <c s="3" r="A59" t="s">
        <v>491</v>
      </c>
    </row>
    <row r="60" spans="1:7">
      <c s="4" r="A60" t="s">
        <v>492</v>
      </c>
      <c s="6" r="D60" t="n">
        <v>3400</v>
      </c>
    </row>
    <row r="61" spans="1:7">
      <c s="4" r="A61" t="s">
        <v>495</v>
      </c>
      <c s="6" r="E61" t="n">
        <v>-3029</v>
      </c>
    </row>
    <row r="62" spans="1:7">
      <c s="4" r="A62" t="s">
        <v>492</v>
      </c>
      <c s="7" r="C62" t="n">
        <v>3400</v>
      </c>
      <c s="7" r="E62" t="n">
        <v>3400</v>
      </c>
      <c s="7" r="G62" t="n">
        <v>3400</v>
      </c>
    </row>
    <row r="63" spans="1:7">
      <c s="4" r="A63" t="s">
        <v>506</v>
      </c>
    </row>
    <row r="64" spans="1:7">
      <c s="3" r="A64" t="s">
        <v>491</v>
      </c>
    </row>
    <row r="65" spans="1:7">
      <c s="4" r="A65" t="s">
        <v>495</v>
      </c>
      <c s="7" r="D65" t="n">
        <v>-1250</v>
      </c>
    </row>
    <row r="66" spans="1:7">
      <c r="A66" t="n"/>
    </row>
    <row r="67" spans="1:7">
      <c s="4" r="A67" t="s">
        <v>475</v>
      </c>
      <c s="4" r="B67" t="s">
        <v>507</v>
      </c>
    </row>
    <row r="68" spans="1:7">
      <c s="4" r="A68" t="s">
        <v>508</v>
      </c>
      <c s="4" r="B68" t="s">
        <v>509</v>
      </c>
    </row>
    <row r="69" spans="1:7">
      <c s="4" r="A69" t="s">
        <v>499</v>
      </c>
      <c s="4" r="B69" t="s">
        <v>488</v>
      </c>
    </row>
    <row r="70" spans="1:7">
      <c s="4" r="A70" t="s">
        <v>505</v>
      </c>
      <c s="4" r="B70" t="s">
        <v>510</v>
      </c>
    </row>
  </sheetData>
  <mergeCells count="7">
    <mergeCell ref="A1:B2"/>
    <mergeCell ref="E1:F1"/>
    <mergeCell ref="A66:F66"/>
    <mergeCell ref="B67:F67"/>
    <mergeCell ref="B68:F68"/>
    <mergeCell ref="B69:F69"/>
    <mergeCell ref="B70:F7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97</v>
      </c>
      <c s="2" r="B1" t="s">
        <v>1</v>
      </c>
    </row>
    <row r="2" spans="1:4">
      <c s="2" r="B2" t="s">
        <v>2</v>
      </c>
      <c s="2" r="C2" t="s">
        <v>32</v>
      </c>
      <c s="2" r="D2" t="s">
        <v>75</v>
      </c>
    </row>
    <row r="3" spans="1:4">
      <c s="3" r="A3" t="s">
        <v>98</v>
      </c>
    </row>
    <row r="4" spans="1:4">
      <c s="4" r="A4" t="s">
        <v>94</v>
      </c>
      <c s="7" r="B4" t="n">
        <v>-141447</v>
      </c>
      <c s="7" r="C4" t="n">
        <v>-162141</v>
      </c>
      <c s="7" r="D4" t="n">
        <v>-116389</v>
      </c>
    </row>
    <row r="5" spans="1:4">
      <c s="3" r="A5" t="s">
        <v>99</v>
      </c>
    </row>
    <row r="6" spans="1:4">
      <c s="4" r="A6" t="s">
        <v>100</v>
      </c>
      <c s="6" r="B6" t="n">
        <v>228</v>
      </c>
      <c s="6" r="C6" t="n">
        <v>-312</v>
      </c>
      <c s="6" r="D6" t="n">
        <v>-240</v>
      </c>
    </row>
    <row r="7" spans="1:4">
      <c s="4" r="A7" t="s">
        <v>101</v>
      </c>
      <c s="6" r="B7" t="n">
        <v>-11545</v>
      </c>
      <c s="6" r="C7" t="n">
        <v>-6908</v>
      </c>
      <c s="6" r="D7" t="n">
        <v>-3155</v>
      </c>
    </row>
    <row r="8" spans="1:4">
      <c s="4" r="A8" t="s">
        <v>102</v>
      </c>
      <c s="6" r="B8" t="n">
        <v>-11317</v>
      </c>
      <c s="6" r="C8" t="n">
        <v>-7220</v>
      </c>
      <c s="6" r="D8" t="n">
        <v>-3395</v>
      </c>
    </row>
    <row r="9" spans="1:4">
      <c s="4" r="A9" t="s">
        <v>103</v>
      </c>
      <c s="7" r="B9" t="n">
        <v>-152764</v>
      </c>
      <c s="7" r="C9" t="n">
        <v>-169361</v>
      </c>
      <c s="7" r="D9" t="n">
        <v>-1197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1</v>
      </c>
      <c s="2" r="B1" t="s">
        <v>2</v>
      </c>
      <c s="2" r="C1" t="s">
        <v>32</v>
      </c>
    </row>
    <row r="2" spans="1:3">
      <c s="3" r="A2" t="s">
        <v>512</v>
      </c>
    </row>
    <row r="3" spans="1:3">
      <c s="4" r="A3" t="s">
        <v>513</v>
      </c>
      <c s="7" r="B3" t="n">
        <v>44500000</v>
      </c>
    </row>
    <row r="4" spans="1:3">
      <c s="4" r="A4" t="s">
        <v>514</v>
      </c>
      <c s="6" r="B4" t="n">
        <v>138000</v>
      </c>
      <c s="7" r="C4" t="n">
        <v>291000</v>
      </c>
    </row>
    <row r="5" spans="1:3">
      <c s="4" r="A5" t="s">
        <v>515</v>
      </c>
      <c s="6" r="B5" t="n">
        <v>1900000</v>
      </c>
    </row>
    <row r="6" spans="1:3">
      <c s="4" r="A6" t="s">
        <v>516</v>
      </c>
      <c s="7" r="B6" t="n">
        <v>1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7</v>
      </c>
      <c s="2" r="B1" t="s">
        <v>2</v>
      </c>
      <c s="2" r="C1" t="s">
        <v>32</v>
      </c>
    </row>
    <row r="2" spans="1:3">
      <c s="3" r="A2" t="s">
        <v>518</v>
      </c>
    </row>
    <row r="3" spans="1:3">
      <c s="4" r="A3" t="s">
        <v>519</v>
      </c>
      <c s="7" r="B3" t="n">
        <v>51007</v>
      </c>
      <c s="7" r="C3" t="n">
        <v>164845</v>
      </c>
    </row>
    <row r="4" spans="1:3">
      <c s="4" r="A4" t="s">
        <v>520</v>
      </c>
      <c s="6" r="B4" t="n">
        <v>140</v>
      </c>
      <c s="6" r="C4" t="n">
        <v>65</v>
      </c>
    </row>
    <row r="5" spans="1:3">
      <c s="4" r="A5" t="s">
        <v>521</v>
      </c>
      <c s="6" r="B5" t="n">
        <v>-138</v>
      </c>
      <c s="6" r="C5" t="n">
        <v>-291</v>
      </c>
    </row>
    <row r="6" spans="1:3">
      <c s="4" r="A6" t="s">
        <v>522</v>
      </c>
      <c s="6" r="B6" t="n">
        <v>51009</v>
      </c>
      <c s="6" r="C6" t="n">
        <v>164619</v>
      </c>
    </row>
    <row r="7" spans="1:3">
      <c s="4" r="A7" t="s">
        <v>523</v>
      </c>
    </row>
    <row r="8" spans="1:3">
      <c s="3" r="A8" t="s">
        <v>518</v>
      </c>
    </row>
    <row r="9" spans="1:3">
      <c s="4" r="A9" t="s">
        <v>519</v>
      </c>
      <c s="6" r="B9" t="n">
        <v>25608</v>
      </c>
      <c s="6" r="C9" t="n">
        <v>62208</v>
      </c>
    </row>
    <row r="10" spans="1:3">
      <c s="4" r="A10" t="s">
        <v>520</v>
      </c>
      <c s="6" r="B10" t="n">
        <v>122</v>
      </c>
      <c s="6" r="C10" t="n">
        <v>16</v>
      </c>
    </row>
    <row r="11" spans="1:3">
      <c s="4" r="A11" t="s">
        <v>521</v>
      </c>
      <c s="6" r="B11" t="n">
        <v>-73</v>
      </c>
      <c s="6" r="C11" t="n">
        <v>-134</v>
      </c>
    </row>
    <row r="12" spans="1:3">
      <c s="4" r="A12" t="s">
        <v>522</v>
      </c>
      <c s="6" r="B12" t="n">
        <v>25657</v>
      </c>
      <c s="6" r="C12" t="n">
        <v>62090</v>
      </c>
    </row>
    <row r="13" spans="1:3">
      <c s="4" r="A13" t="s">
        <v>524</v>
      </c>
    </row>
    <row r="14" spans="1:3">
      <c s="3" r="A14" t="s">
        <v>518</v>
      </c>
    </row>
    <row r="15" spans="1:3">
      <c s="4" r="A15" t="s">
        <v>519</v>
      </c>
      <c s="6" r="B15" t="n">
        <v>12424</v>
      </c>
      <c s="6" r="C15" t="n">
        <v>49343</v>
      </c>
    </row>
    <row r="16" spans="1:3">
      <c s="4" r="A16" t="s">
        <v>520</v>
      </c>
      <c s="6" r="B16" t="n">
        <v>0</v>
      </c>
      <c s="6" r="C16" t="n">
        <v>5</v>
      </c>
    </row>
    <row r="17" spans="1:3">
      <c s="4" r="A17" t="s">
        <v>521</v>
      </c>
      <c s="6" r="B17" t="n">
        <v>-31</v>
      </c>
      <c s="6" r="C17" t="n">
        <v>-38</v>
      </c>
    </row>
    <row r="18" spans="1:3">
      <c s="4" r="A18" t="s">
        <v>522</v>
      </c>
      <c s="6" r="B18" t="n">
        <v>12393</v>
      </c>
      <c s="6" r="C18" t="n">
        <v>49310</v>
      </c>
    </row>
    <row r="19" spans="1:3">
      <c s="4" r="A19" t="s">
        <v>525</v>
      </c>
    </row>
    <row r="20" spans="1:3">
      <c s="3" r="A20" t="s">
        <v>518</v>
      </c>
    </row>
    <row r="21" spans="1:3">
      <c s="4" r="A21" t="s">
        <v>519</v>
      </c>
      <c s="6" r="B21" t="n">
        <v>4800</v>
      </c>
      <c s="6" r="C21" t="n">
        <v>19280</v>
      </c>
    </row>
    <row r="22" spans="1:3">
      <c s="4" r="A22" t="s">
        <v>520</v>
      </c>
      <c s="6" r="B22" t="n">
        <v>2</v>
      </c>
      <c s="6" r="C22" t="n">
        <v>25</v>
      </c>
    </row>
    <row r="23" spans="1:3">
      <c s="4" r="A23" t="s">
        <v>521</v>
      </c>
      <c s="6" r="B23" t="n">
        <v>-23</v>
      </c>
      <c s="6" r="C23" t="n">
        <v>-114</v>
      </c>
    </row>
    <row r="24" spans="1:3">
      <c s="4" r="A24" t="s">
        <v>522</v>
      </c>
      <c s="6" r="B24" t="n">
        <v>4779</v>
      </c>
      <c s="6" r="C24" t="n">
        <v>19191</v>
      </c>
    </row>
    <row r="25" spans="1:3">
      <c s="4" r="A25" t="s">
        <v>526</v>
      </c>
    </row>
    <row r="26" spans="1:3">
      <c s="3" r="A26" t="s">
        <v>518</v>
      </c>
    </row>
    <row r="27" spans="1:3">
      <c s="4" r="A27" t="s">
        <v>519</v>
      </c>
      <c s="6" r="C27" t="n">
        <v>18698</v>
      </c>
    </row>
    <row r="28" spans="1:3">
      <c s="4" r="A28" t="s">
        <v>520</v>
      </c>
      <c s="6" r="C28" t="n">
        <v>2</v>
      </c>
    </row>
    <row r="29" spans="1:3">
      <c s="4" r="A29" t="s">
        <v>521</v>
      </c>
      <c s="6" r="C29" t="n">
        <v>0</v>
      </c>
    </row>
    <row r="30" spans="1:3">
      <c s="4" r="A30" t="s">
        <v>522</v>
      </c>
      <c s="6" r="C30" t="n">
        <v>18700</v>
      </c>
    </row>
    <row r="31" spans="1:3">
      <c s="4" r="A31" t="s">
        <v>527</v>
      </c>
    </row>
    <row r="32" spans="1:3">
      <c s="3" r="A32" t="s">
        <v>518</v>
      </c>
    </row>
    <row r="33" spans="1:3">
      <c s="4" r="A33" t="s">
        <v>519</v>
      </c>
      <c s="6" r="B33" t="n">
        <v>5705</v>
      </c>
      <c s="6" r="C33" t="n">
        <v>11868</v>
      </c>
    </row>
    <row r="34" spans="1:3">
      <c s="4" r="A34" t="s">
        <v>520</v>
      </c>
      <c s="6" r="B34" t="n">
        <v>16</v>
      </c>
      <c s="6" r="C34" t="n">
        <v>14</v>
      </c>
    </row>
    <row r="35" spans="1:3">
      <c s="4" r="A35" t="s">
        <v>521</v>
      </c>
      <c s="6" r="B35" t="n">
        <v>-9</v>
      </c>
      <c s="6" r="C35" t="n">
        <v>-4</v>
      </c>
    </row>
    <row r="36" spans="1:3">
      <c s="4" r="A36" t="s">
        <v>522</v>
      </c>
      <c s="6" r="B36" t="n">
        <v>5712</v>
      </c>
      <c s="6" r="C36" t="n">
        <v>11878</v>
      </c>
    </row>
    <row r="37" spans="1:3">
      <c s="4" r="A37" t="s">
        <v>528</v>
      </c>
    </row>
    <row r="38" spans="1:3">
      <c s="3" r="A38" t="s">
        <v>518</v>
      </c>
    </row>
    <row r="39" spans="1:3">
      <c s="4" r="A39" t="s">
        <v>519</v>
      </c>
      <c s="6" r="B39" t="n">
        <v>2470</v>
      </c>
      <c s="6" r="C39" t="n">
        <v>3448</v>
      </c>
    </row>
    <row r="40" spans="1:3">
      <c s="4" r="A40" t="s">
        <v>520</v>
      </c>
      <c s="6" r="C40" t="n">
        <v>3</v>
      </c>
    </row>
    <row r="41" spans="1:3">
      <c s="4" r="A41" t="s">
        <v>521</v>
      </c>
      <c s="6" r="B41" t="n">
        <v>-2</v>
      </c>
      <c s="6" r="C41" t="n">
        <v>-1</v>
      </c>
    </row>
    <row r="42" spans="1:3">
      <c s="4" r="A42" t="s">
        <v>522</v>
      </c>
      <c s="7" r="B42" t="n">
        <v>2468</v>
      </c>
      <c s="7" r="C42" t="n">
        <v>34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9</v>
      </c>
      <c s="2" r="B1" t="s">
        <v>2</v>
      </c>
      <c s="2" r="C1" t="s">
        <v>32</v>
      </c>
    </row>
    <row r="2" spans="1:3">
      <c s="3" r="A2" t="s">
        <v>518</v>
      </c>
    </row>
    <row r="3" spans="1:3">
      <c s="4" r="A3" t="s">
        <v>519</v>
      </c>
      <c s="7" r="B3" t="n">
        <v>51007</v>
      </c>
      <c s="7" r="C3" t="n">
        <v>164845</v>
      </c>
    </row>
    <row r="4" spans="1:3">
      <c s="4" r="A4" t="s">
        <v>522</v>
      </c>
      <c s="6" r="B4" t="n">
        <v>51009</v>
      </c>
      <c s="6" r="C4" t="n">
        <v>164619</v>
      </c>
    </row>
    <row r="5" spans="1:3">
      <c s="4" r="A5" t="s">
        <v>530</v>
      </c>
    </row>
    <row r="6" spans="1:3">
      <c s="3" r="A6" t="s">
        <v>518</v>
      </c>
    </row>
    <row r="7" spans="1:3">
      <c s="4" r="A7" t="s">
        <v>519</v>
      </c>
      <c s="6" r="B7" t="n">
        <v>17783</v>
      </c>
      <c s="6" r="C7" t="n">
        <v>46759</v>
      </c>
    </row>
    <row r="8" spans="1:3">
      <c s="4" r="A8" t="s">
        <v>522</v>
      </c>
      <c s="6" r="B8" t="n">
        <v>17870</v>
      </c>
      <c s="6" r="C8" t="n">
        <v>46754</v>
      </c>
    </row>
    <row r="9" spans="1:3">
      <c s="4" r="A9" t="s">
        <v>531</v>
      </c>
    </row>
    <row r="10" spans="1:3">
      <c s="3" r="A10" t="s">
        <v>518</v>
      </c>
    </row>
    <row r="11" spans="1:3">
      <c s="4" r="A11" t="s">
        <v>519</v>
      </c>
      <c s="6" r="B11" t="n">
        <v>15900</v>
      </c>
      <c s="6" r="C11" t="n">
        <v>53698</v>
      </c>
    </row>
    <row r="12" spans="1:3">
      <c s="4" r="A12" t="s">
        <v>522</v>
      </c>
      <c s="6" r="B12" t="n">
        <v>15858</v>
      </c>
      <c s="6" r="C12" t="n">
        <v>53639</v>
      </c>
    </row>
    <row r="13" spans="1:3">
      <c s="4" r="A13" t="s">
        <v>532</v>
      </c>
    </row>
    <row r="14" spans="1:3">
      <c s="3" r="A14" t="s">
        <v>518</v>
      </c>
    </row>
    <row r="15" spans="1:3">
      <c s="4" r="A15" t="s">
        <v>519</v>
      </c>
      <c s="6" r="B15" t="n">
        <v>7959</v>
      </c>
      <c s="6" r="C15" t="n">
        <v>30558</v>
      </c>
    </row>
    <row r="16" spans="1:3">
      <c s="4" r="A16" t="s">
        <v>522</v>
      </c>
      <c s="6" r="B16" t="n">
        <v>7934</v>
      </c>
      <c s="6" r="C16" t="n">
        <v>30505</v>
      </c>
    </row>
    <row r="17" spans="1:3">
      <c s="4" r="A17" t="s">
        <v>533</v>
      </c>
    </row>
    <row r="18" spans="1:3">
      <c s="3" r="A18" t="s">
        <v>518</v>
      </c>
    </row>
    <row r="19" spans="1:3">
      <c s="4" r="A19" t="s">
        <v>519</v>
      </c>
      <c s="6" r="B19" t="n">
        <v>2399</v>
      </c>
      <c s="6" r="C19" t="n">
        <v>11277</v>
      </c>
    </row>
    <row r="20" spans="1:3">
      <c s="4" r="A20" t="s">
        <v>522</v>
      </c>
      <c s="6" r="B20" t="n">
        <v>2408</v>
      </c>
      <c s="6" r="C20" t="n">
        <v>11275</v>
      </c>
    </row>
    <row r="21" spans="1:3">
      <c s="4" r="A21" t="s">
        <v>534</v>
      </c>
    </row>
    <row r="22" spans="1:3">
      <c s="3" r="A22" t="s">
        <v>518</v>
      </c>
    </row>
    <row r="23" spans="1:3">
      <c s="4" r="A23" t="s">
        <v>519</v>
      </c>
      <c s="6" r="B23" t="n">
        <v>2844</v>
      </c>
      <c s="6" r="C23" t="n">
        <v>7280</v>
      </c>
    </row>
    <row r="24" spans="1:3">
      <c s="4" r="A24" t="s">
        <v>522</v>
      </c>
      <c s="6" r="B24" t="n">
        <v>2843</v>
      </c>
      <c s="6" r="C24" t="n">
        <v>7275</v>
      </c>
    </row>
    <row r="25" spans="1:3">
      <c s="4" r="A25" t="s">
        <v>535</v>
      </c>
    </row>
    <row r="26" spans="1:3">
      <c s="3" r="A26" t="s">
        <v>518</v>
      </c>
    </row>
    <row r="27" spans="1:3">
      <c s="4" r="A27" t="s">
        <v>519</v>
      </c>
      <c s="6" r="B27" t="n">
        <v>1397</v>
      </c>
      <c s="6" r="C27" t="n">
        <v>1257</v>
      </c>
    </row>
    <row r="28" spans="1:3">
      <c s="4" r="A28" t="s">
        <v>522</v>
      </c>
      <c s="6" r="B28" t="n">
        <v>1394</v>
      </c>
      <c s="6" r="C28" t="n">
        <v>1266</v>
      </c>
    </row>
    <row r="29" spans="1:3">
      <c s="4" r="A29" t="s">
        <v>536</v>
      </c>
    </row>
    <row r="30" spans="1:3">
      <c s="3" r="A30" t="s">
        <v>518</v>
      </c>
    </row>
    <row r="31" spans="1:3">
      <c s="4" r="A31" t="s">
        <v>519</v>
      </c>
      <c s="6" r="B31" t="n">
        <v>2725</v>
      </c>
      <c s="6" r="C31" t="n">
        <v>14016</v>
      </c>
    </row>
    <row r="32" spans="1:3">
      <c s="4" r="A32" t="s">
        <v>522</v>
      </c>
      <c s="7" r="B32" t="n">
        <v>2702</v>
      </c>
      <c s="7" r="C32" t="n">
        <v>139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37</v>
      </c>
      <c s="2" r="B1" t="s">
        <v>2</v>
      </c>
      <c s="2" r="C1" t="s">
        <v>32</v>
      </c>
      <c s="2" r="D1" t="s">
        <v>381</v>
      </c>
      <c s="2" r="E1" t="s">
        <v>382</v>
      </c>
    </row>
    <row r="2" spans="1:5">
      <c s="3" r="A2" t="s">
        <v>538</v>
      </c>
    </row>
    <row r="3" spans="1:5">
      <c s="4" r="A3" t="s">
        <v>539</v>
      </c>
      <c s="7" r="C3" t="n">
        <v>0</v>
      </c>
    </row>
    <row r="4" spans="1:5">
      <c s="4" r="A4" t="s">
        <v>540</v>
      </c>
    </row>
    <row r="5" spans="1:5">
      <c s="3" r="A5" t="s">
        <v>538</v>
      </c>
    </row>
    <row r="6" spans="1:5">
      <c s="4" r="A6" t="s">
        <v>539</v>
      </c>
      <c s="7" r="B6" t="n">
        <v>0</v>
      </c>
    </row>
    <row r="7" spans="1:5">
      <c s="4" r="A7" t="s">
        <v>541</v>
      </c>
    </row>
    <row r="8" spans="1:5">
      <c s="3" r="A8" t="s">
        <v>538</v>
      </c>
    </row>
    <row r="9" spans="1:5">
      <c s="4" r="A9" t="s">
        <v>542</v>
      </c>
      <c s="9" r="E9" t="n">
        <v>83.33</v>
      </c>
    </row>
    <row r="10" spans="1:5">
      <c s="4" r="A10" t="s">
        <v>543</v>
      </c>
      <c s="7" r="E10" t="n">
        <v>1000</v>
      </c>
    </row>
    <row r="11" spans="1:5">
      <c s="4" r="A11" t="s">
        <v>544</v>
      </c>
    </row>
    <row r="12" spans="1:5">
      <c s="3" r="A12" t="s">
        <v>538</v>
      </c>
    </row>
    <row r="13" spans="1:5">
      <c s="4" r="A13" t="s">
        <v>545</v>
      </c>
      <c s="7" r="B13" t="n">
        <v>105900000</v>
      </c>
      <c s="7" r="C13" t="n">
        <v>127100000</v>
      </c>
    </row>
    <row r="14" spans="1:5">
      <c s="4" r="A14" t="s">
        <v>421</v>
      </c>
    </row>
    <row r="15" spans="1:5">
      <c s="3" r="A15" t="s">
        <v>538</v>
      </c>
    </row>
    <row r="16" spans="1:5">
      <c s="4" r="A16" t="s">
        <v>543</v>
      </c>
      <c s="7" r="E16" t="n">
        <v>1000</v>
      </c>
    </row>
    <row r="17" spans="1:5">
      <c s="4" r="A17" t="s">
        <v>546</v>
      </c>
    </row>
    <row r="18" spans="1:5">
      <c s="3" r="A18" t="s">
        <v>538</v>
      </c>
    </row>
    <row r="19" spans="1:5">
      <c s="4" r="A19" t="s">
        <v>542</v>
      </c>
      <c s="9" r="E19" t="n">
        <v>83.33</v>
      </c>
    </row>
    <row r="20" spans="1:5">
      <c s="4" r="A20" t="s">
        <v>543</v>
      </c>
      <c s="7" r="E20" t="n">
        <v>1000</v>
      </c>
    </row>
    <row r="21" spans="1:5">
      <c s="4" r="A21" t="s">
        <v>425</v>
      </c>
    </row>
    <row r="22" spans="1:5">
      <c s="3" r="A22" t="s">
        <v>538</v>
      </c>
    </row>
    <row r="23" spans="1:5">
      <c s="4" r="A23" t="s">
        <v>542</v>
      </c>
      <c s="9" r="D23" t="n">
        <v>83.33</v>
      </c>
    </row>
    <row r="24" spans="1:5">
      <c s="4" r="A24" t="s">
        <v>543</v>
      </c>
      <c s="7" r="D24" t="n">
        <v>1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7</v>
      </c>
      <c s="2" r="B1" t="s">
        <v>2</v>
      </c>
      <c s="2" r="C1" t="s">
        <v>32</v>
      </c>
    </row>
    <row r="2" spans="1:3">
      <c s="3" r="A2" t="s">
        <v>548</v>
      </c>
    </row>
    <row r="3" spans="1:3">
      <c s="4" r="A3" t="s">
        <v>35</v>
      </c>
      <c s="7" r="B3" t="n">
        <v>51009</v>
      </c>
      <c s="7" r="C3" t="n">
        <v>164619</v>
      </c>
    </row>
    <row r="4" spans="1:3">
      <c s="4" r="A4" t="s">
        <v>549</v>
      </c>
    </row>
    <row r="5" spans="1:3">
      <c s="3" r="A5" t="s">
        <v>548</v>
      </c>
    </row>
    <row r="6" spans="1:3">
      <c s="4" r="A6" t="s">
        <v>550</v>
      </c>
      <c s="6" r="B6" t="n">
        <v>18903</v>
      </c>
      <c s="6" r="C6" t="n">
        <v>9708</v>
      </c>
    </row>
    <row r="7" spans="1:3">
      <c s="4" r="A7" t="s">
        <v>35</v>
      </c>
      <c s="6" r="B7" t="n">
        <v>51009</v>
      </c>
      <c s="6" r="C7" t="n">
        <v>164619</v>
      </c>
    </row>
    <row r="8" spans="1:3">
      <c s="4" r="A8" t="s">
        <v>551</v>
      </c>
      <c s="6" r="B8" t="n">
        <v>69912</v>
      </c>
      <c s="6" r="C8" t="n">
        <v>174327</v>
      </c>
    </row>
    <row r="9" spans="1:3">
      <c s="3" r="A9" t="s">
        <v>552</v>
      </c>
    </row>
    <row r="10" spans="1:3">
      <c s="4" r="A10" t="s">
        <v>553</v>
      </c>
      <c s="6" r="B10" t="n">
        <v>82</v>
      </c>
      <c s="6" r="C10" t="n">
        <v>83</v>
      </c>
    </row>
    <row r="11" spans="1:3">
      <c s="4" r="A11" t="s">
        <v>554</v>
      </c>
    </row>
    <row r="12" spans="1:3">
      <c s="3" r="A12" t="s">
        <v>548</v>
      </c>
    </row>
    <row r="13" spans="1:3">
      <c s="4" r="A13" t="s">
        <v>550</v>
      </c>
      <c s="6" r="B13" t="n">
        <v>3</v>
      </c>
      <c s="6" r="C13" t="n">
        <v>1880</v>
      </c>
    </row>
    <row r="14" spans="1:3">
      <c s="4" r="A14" t="s">
        <v>35</v>
      </c>
      <c s="6" r="B14" t="n">
        <v>3722</v>
      </c>
      <c s="6" r="C14" t="n">
        <v>4897</v>
      </c>
    </row>
    <row r="15" spans="1:3">
      <c s="4" r="A15" t="s">
        <v>551</v>
      </c>
      <c s="6" r="B15" t="n">
        <v>3725</v>
      </c>
      <c s="6" r="C15" t="n">
        <v>6777</v>
      </c>
    </row>
    <row r="16" spans="1:3">
      <c s="3" r="A16" t="s">
        <v>552</v>
      </c>
    </row>
    <row r="17" spans="1:3">
      <c s="4" r="A17" t="s">
        <v>553</v>
      </c>
      <c s="6" r="B17" t="n">
        <v>0</v>
      </c>
      <c s="6" r="C17" t="n">
        <v>0</v>
      </c>
    </row>
    <row r="18" spans="1:3">
      <c s="4" r="A18" t="s">
        <v>555</v>
      </c>
    </row>
    <row r="19" spans="1:3">
      <c s="3" r="A19" t="s">
        <v>548</v>
      </c>
    </row>
    <row r="20" spans="1:3">
      <c s="4" r="A20" t="s">
        <v>550</v>
      </c>
      <c s="6" r="B20" t="n">
        <v>18900</v>
      </c>
      <c s="6" r="C20" t="n">
        <v>7828</v>
      </c>
    </row>
    <row r="21" spans="1:3">
      <c s="4" r="A21" t="s">
        <v>35</v>
      </c>
      <c s="6" r="B21" t="n">
        <v>47287</v>
      </c>
      <c s="6" r="C21" t="n">
        <v>159722</v>
      </c>
    </row>
    <row r="22" spans="1:3">
      <c s="4" r="A22" t="s">
        <v>551</v>
      </c>
      <c s="6" r="B22" t="n">
        <v>66187</v>
      </c>
      <c s="6" r="C22" t="n">
        <v>167550</v>
      </c>
    </row>
    <row r="23" spans="1:3">
      <c s="3" r="A23" t="s">
        <v>552</v>
      </c>
    </row>
    <row r="24" spans="1:3">
      <c s="4" r="A24" t="s">
        <v>553</v>
      </c>
      <c s="6" r="B24" t="n">
        <v>0</v>
      </c>
      <c s="6" r="C24" t="n">
        <v>0</v>
      </c>
    </row>
    <row r="25" spans="1:3">
      <c s="4" r="A25" t="s">
        <v>556</v>
      </c>
    </row>
    <row r="26" spans="1:3">
      <c s="3" r="A26" t="s">
        <v>548</v>
      </c>
    </row>
    <row r="27" spans="1:3">
      <c s="4" r="A27" t="s">
        <v>550</v>
      </c>
      <c s="6" r="B27" t="n">
        <v>0</v>
      </c>
      <c s="6" r="C27" t="n">
        <v>0</v>
      </c>
    </row>
    <row r="28" spans="1:3">
      <c s="4" r="A28" t="s">
        <v>35</v>
      </c>
      <c s="6" r="B28" t="n">
        <v>0</v>
      </c>
      <c s="6" r="C28" t="n">
        <v>0</v>
      </c>
    </row>
    <row r="29" spans="1:3">
      <c s="4" r="A29" t="s">
        <v>551</v>
      </c>
      <c s="6" r="B29" t="n">
        <v>0</v>
      </c>
      <c s="6" r="C29" t="n">
        <v>0</v>
      </c>
    </row>
    <row r="30" spans="1:3">
      <c s="3" r="A30" t="s">
        <v>552</v>
      </c>
    </row>
    <row r="31" spans="1:3">
      <c s="4" r="A31" t="s">
        <v>553</v>
      </c>
      <c s="7" r="B31" t="n">
        <v>82</v>
      </c>
      <c s="7" r="C31" t="n">
        <v>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30"/>
    <col customWidth="1" max="5" min="5" width="37"/>
    <col customWidth="1" max="6" min="6" width="31"/>
    <col customWidth="1" max="7" min="7" width="24"/>
  </cols>
  <sheetData>
    <row r="1" spans="1:7">
      <c s="1" r="A1" t="s">
        <v>557</v>
      </c>
      <c s="2" r="B1" t="s">
        <v>558</v>
      </c>
      <c s="2" r="C1" t="s">
        <v>559</v>
      </c>
      <c s="2" r="D1" t="s">
        <v>560</v>
      </c>
      <c s="2" r="E1" t="s">
        <v>561</v>
      </c>
      <c s="2" r="F1" t="s">
        <v>562</v>
      </c>
      <c s="2" r="G1" t="s">
        <v>563</v>
      </c>
    </row>
    <row r="2" spans="1:7">
      <c s="3" r="A2" t="s">
        <v>564</v>
      </c>
    </row>
    <row r="3" spans="1:7">
      <c s="4" r="A3" t="s">
        <v>565</v>
      </c>
      <c s="7" r="B3" t="n">
        <v>11</v>
      </c>
    </row>
    <row r="4" spans="1:7">
      <c s="4" r="A4" t="s">
        <v>566</v>
      </c>
    </row>
    <row r="5" spans="1:7">
      <c s="3" r="A5" t="s">
        <v>564</v>
      </c>
    </row>
    <row r="6" spans="1:7">
      <c s="4" r="A6" t="s">
        <v>565</v>
      </c>
      <c s="9" r="E6" t="n">
        <v>2.48</v>
      </c>
      <c s="9" r="F6" t="n">
        <v>2.58</v>
      </c>
    </row>
    <row r="7" spans="1:7">
      <c s="4" r="A7" t="s">
        <v>567</v>
      </c>
      <c s="4" r="E7" t="s">
        <v>568</v>
      </c>
      <c s="4" r="F7" t="s">
        <v>569</v>
      </c>
    </row>
    <row r="8" spans="1:7">
      <c s="4" r="A8" t="s">
        <v>570</v>
      </c>
      <c s="4" r="E8" t="s">
        <v>571</v>
      </c>
      <c s="4" r="F8" t="s">
        <v>571</v>
      </c>
    </row>
    <row r="9" spans="1:7">
      <c s="4" r="A9" t="s">
        <v>421</v>
      </c>
    </row>
    <row r="10" spans="1:7">
      <c s="3" r="A10" t="s">
        <v>564</v>
      </c>
    </row>
    <row r="11" spans="1:7">
      <c s="4" r="A11" t="s">
        <v>572</v>
      </c>
      <c s="7" r="E11" t="n">
        <v>26</v>
      </c>
      <c s="7" r="F11" t="n">
        <v>35</v>
      </c>
    </row>
    <row r="12" spans="1:7">
      <c s="4" r="A12" t="s">
        <v>573</v>
      </c>
      <c s="10" r="D12" t="n">
        <v>121.124</v>
      </c>
      <c s="10" r="E12" t="n">
        <v>121.124</v>
      </c>
    </row>
    <row r="13" spans="1:7">
      <c s="4" r="A13" t="s">
        <v>574</v>
      </c>
      <c s="9" r="C13" t="n">
        <v>8.26</v>
      </c>
      <c s="9" r="D13" t="n">
        <v>8.26</v>
      </c>
      <c s="9" r="E13" t="n">
        <v>8.26</v>
      </c>
    </row>
    <row r="14" spans="1:7">
      <c s="4" r="A14" t="s">
        <v>575</v>
      </c>
      <c s="4" r="C14" t="s">
        <v>576</v>
      </c>
      <c s="4" r="E14" t="s">
        <v>576</v>
      </c>
    </row>
    <row r="15" spans="1:7">
      <c s="4" r="A15" t="s">
        <v>577</v>
      </c>
      <c s="4" r="E15" t="s">
        <v>578</v>
      </c>
    </row>
    <row r="16" spans="1:7">
      <c s="4" r="A16" t="s">
        <v>579</v>
      </c>
    </row>
    <row r="17" spans="1:7">
      <c s="3" r="A17" t="s">
        <v>564</v>
      </c>
    </row>
    <row r="18" spans="1:7">
      <c s="4" r="A18" t="s">
        <v>565</v>
      </c>
      <c s="9" r="E18" t="n">
        <v>2.48</v>
      </c>
      <c s="9" r="F18" t="n">
        <v>2.58</v>
      </c>
    </row>
    <row r="19" spans="1:7">
      <c s="4" r="A19" t="s">
        <v>567</v>
      </c>
      <c s="4" r="E19" t="s">
        <v>580</v>
      </c>
      <c s="4" r="F19" t="s">
        <v>581</v>
      </c>
    </row>
    <row r="20" spans="1:7">
      <c s="4" r="A20" t="s">
        <v>570</v>
      </c>
      <c s="4" r="E20" t="s">
        <v>571</v>
      </c>
      <c s="4" r="F20" t="s">
        <v>571</v>
      </c>
    </row>
    <row r="21" spans="1:7">
      <c s="4" r="A21" t="s">
        <v>425</v>
      </c>
    </row>
    <row r="22" spans="1:7">
      <c s="3" r="A22" t="s">
        <v>564</v>
      </c>
    </row>
    <row r="23" spans="1:7">
      <c s="4" r="A23" t="s">
        <v>572</v>
      </c>
      <c s="7" r="E23" t="n">
        <v>56</v>
      </c>
      <c s="7" r="F23" t="n">
        <v>48</v>
      </c>
    </row>
    <row r="24" spans="1:7">
      <c s="4" r="A24" t="s">
        <v>573</v>
      </c>
      <c s="10" r="B24" t="n">
        <v>75.7576</v>
      </c>
      <c s="10" r="E24" t="n">
        <v>75.7576</v>
      </c>
    </row>
    <row r="25" spans="1:7">
      <c s="4" r="A25" t="s">
        <v>574</v>
      </c>
      <c s="9" r="E25" t="n">
        <v>13.2</v>
      </c>
      <c s="9" r="G25" t="n">
        <v>13.2</v>
      </c>
    </row>
    <row r="26" spans="1:7">
      <c s="4" r="A26" t="s">
        <v>575</v>
      </c>
      <c s="4" r="E26" t="s">
        <v>582</v>
      </c>
    </row>
    <row r="27" spans="1:7">
      <c s="4" r="A27" t="s">
        <v>577</v>
      </c>
      <c s="4" r="E27" t="s">
        <v>58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584</v>
      </c>
      <c s="2" r="B1" t="s">
        <v>2</v>
      </c>
      <c s="2" r="C1" t="s">
        <v>32</v>
      </c>
    </row>
    <row r="2" spans="1:3">
      <c s="3" r="A2" t="s">
        <v>195</v>
      </c>
    </row>
    <row r="3" spans="1:3">
      <c s="4" r="A3" t="s">
        <v>585</v>
      </c>
      <c s="7" r="B3" t="n">
        <v>1837</v>
      </c>
      <c s="7" r="C3" t="n">
        <v>1555</v>
      </c>
    </row>
    <row r="4" spans="1:3">
      <c s="4" r="A4" t="s">
        <v>586</v>
      </c>
      <c s="6" r="B4" t="n">
        <v>6621</v>
      </c>
      <c s="6" r="C4" t="n">
        <v>8544</v>
      </c>
    </row>
    <row r="5" spans="1:3">
      <c s="4" r="A5" t="s">
        <v>587</v>
      </c>
      <c s="6" r="B5" t="n">
        <v>3560</v>
      </c>
      <c s="6" r="C5" t="n">
        <v>5235</v>
      </c>
    </row>
    <row r="6" spans="1:3">
      <c s="4" r="A6" t="s">
        <v>588</v>
      </c>
      <c s="7" r="B6" t="n">
        <v>12018</v>
      </c>
      <c s="7" r="C6" t="n">
        <v>153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89</v>
      </c>
      <c s="2" r="B1" t="s">
        <v>2</v>
      </c>
      <c s="2" r="C1" t="s">
        <v>32</v>
      </c>
    </row>
    <row r="2" spans="1:3">
      <c s="3" r="A2" t="s">
        <v>429</v>
      </c>
    </row>
    <row r="3" spans="1:3">
      <c s="4" r="A3" t="s">
        <v>590</v>
      </c>
      <c s="7" r="B3" t="n">
        <v>45799</v>
      </c>
      <c s="7" r="C3" t="n">
        <v>52983</v>
      </c>
    </row>
    <row r="4" spans="1:3">
      <c s="4" r="A4" t="s">
        <v>591</v>
      </c>
      <c s="6" r="B4" t="n">
        <v>-19455</v>
      </c>
      <c s="6" r="C4" t="n">
        <v>-16903</v>
      </c>
    </row>
    <row r="5" spans="1:3">
      <c s="4" r="A5" t="s">
        <v>592</v>
      </c>
      <c s="6" r="B5" t="n">
        <v>26344</v>
      </c>
      <c s="6" r="C5" t="n">
        <v>36080</v>
      </c>
    </row>
    <row r="6" spans="1:3">
      <c s="4" r="A6" t="s">
        <v>593</v>
      </c>
    </row>
    <row r="7" spans="1:3">
      <c s="3" r="A7" t="s">
        <v>429</v>
      </c>
    </row>
    <row r="8" spans="1:3">
      <c s="4" r="A8" t="s">
        <v>590</v>
      </c>
      <c s="6" r="B8" t="n">
        <v>24824</v>
      </c>
      <c s="6" r="C8" t="n">
        <v>30213</v>
      </c>
    </row>
    <row r="9" spans="1:3">
      <c s="4" r="A9" t="s">
        <v>594</v>
      </c>
    </row>
    <row r="10" spans="1:3">
      <c s="3" r="A10" t="s">
        <v>429</v>
      </c>
    </row>
    <row r="11" spans="1:3">
      <c s="4" r="A11" t="s">
        <v>590</v>
      </c>
      <c s="6" r="B11" t="n">
        <v>5810</v>
      </c>
      <c s="6" r="C11" t="n">
        <v>5807</v>
      </c>
    </row>
    <row r="12" spans="1:3">
      <c s="4" r="A12" t="s">
        <v>595</v>
      </c>
    </row>
    <row r="13" spans="1:3">
      <c s="3" r="A13" t="s">
        <v>429</v>
      </c>
    </row>
    <row r="14" spans="1:3">
      <c s="4" r="A14" t="s">
        <v>590</v>
      </c>
      <c s="6" r="B14" t="n">
        <v>7495</v>
      </c>
      <c s="6" r="C14" t="n">
        <v>7904</v>
      </c>
    </row>
    <row r="15" spans="1:3">
      <c s="4" r="A15" t="s">
        <v>438</v>
      </c>
    </row>
    <row r="16" spans="1:3">
      <c s="3" r="A16" t="s">
        <v>429</v>
      </c>
    </row>
    <row r="17" spans="1:3">
      <c s="4" r="A17" t="s">
        <v>590</v>
      </c>
      <c s="6" r="B17" t="n">
        <v>1876</v>
      </c>
      <c s="6" r="C17" t="n">
        <v>1935</v>
      </c>
    </row>
    <row r="18" spans="1:3">
      <c s="4" r="A18" t="s">
        <v>596</v>
      </c>
    </row>
    <row r="19" spans="1:3">
      <c s="3" r="A19" t="s">
        <v>429</v>
      </c>
    </row>
    <row r="20" spans="1:3">
      <c s="4" r="A20" t="s">
        <v>590</v>
      </c>
      <c s="6" r="B20" t="n">
        <v>4159</v>
      </c>
      <c s="6" r="C20" t="n">
        <v>3936</v>
      </c>
    </row>
    <row r="21" spans="1:3">
      <c s="4" r="A21" t="s">
        <v>597</v>
      </c>
    </row>
    <row r="22" spans="1:3">
      <c s="3" r="A22" t="s">
        <v>429</v>
      </c>
    </row>
    <row r="23" spans="1:3">
      <c s="4" r="A23" t="s">
        <v>590</v>
      </c>
      <c s="6" r="B23" t="n">
        <v>669</v>
      </c>
      <c s="6" r="C23" t="n">
        <v>638</v>
      </c>
    </row>
    <row r="24" spans="1:3">
      <c s="4" r="A24" t="s">
        <v>598</v>
      </c>
    </row>
    <row r="25" spans="1:3">
      <c s="3" r="A25" t="s">
        <v>429</v>
      </c>
    </row>
    <row r="26" spans="1:3">
      <c s="4" r="A26" t="s">
        <v>590</v>
      </c>
      <c s="6" r="B26" t="n">
        <v>430</v>
      </c>
      <c s="6" r="C26" t="n">
        <v>430</v>
      </c>
    </row>
    <row r="27" spans="1:3">
      <c s="4" r="A27" t="s">
        <v>599</v>
      </c>
    </row>
    <row r="28" spans="1:3">
      <c s="3" r="A28" t="s">
        <v>429</v>
      </c>
    </row>
    <row r="29" spans="1:3">
      <c s="4" r="A29" t="s">
        <v>590</v>
      </c>
      <c s="6" r="B29" t="n">
        <v>194</v>
      </c>
      <c s="6" r="C29" t="n">
        <v>194</v>
      </c>
    </row>
    <row r="30" spans="1:3">
      <c s="4" r="A30" t="s">
        <v>600</v>
      </c>
    </row>
    <row r="31" spans="1:3">
      <c s="3" r="A31" t="s">
        <v>429</v>
      </c>
    </row>
    <row r="32" spans="1:3">
      <c s="4" r="A32" t="s">
        <v>590</v>
      </c>
      <c s="7" r="B32" t="n">
        <v>342</v>
      </c>
      <c s="7" r="C32" t="n">
        <v>19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1</v>
      </c>
      <c s="2" r="B1" t="s">
        <v>1</v>
      </c>
    </row>
    <row r="2" spans="1:4">
      <c s="2" r="B2" t="s">
        <v>2</v>
      </c>
      <c s="2" r="C2" t="s">
        <v>32</v>
      </c>
      <c s="2" r="D2" t="s">
        <v>75</v>
      </c>
    </row>
    <row r="3" spans="1:4">
      <c s="3" r="A3" t="s">
        <v>198</v>
      </c>
    </row>
    <row r="4" spans="1:4">
      <c s="4" r="A4" t="s">
        <v>602</v>
      </c>
      <c s="7" r="B4" t="n">
        <v>5845</v>
      </c>
      <c s="7" r="C4" t="n">
        <v>6283</v>
      </c>
      <c s="7" r="D4" t="n">
        <v>51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O6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s="1" r="A1" t="s">
        <v>603</v>
      </c>
      <c s="2" r="B1" t="s">
        <v>470</v>
      </c>
      <c s="2" r="C1" t="s">
        <v>361</v>
      </c>
      <c s="2" r="K1" t="s">
        <v>1</v>
      </c>
    </row>
    <row r="2" spans="1:15">
      <c s="2" r="B2" t="s">
        <v>604</v>
      </c>
      <c s="2" r="C2" t="s">
        <v>2</v>
      </c>
      <c s="2" r="D2" t="s">
        <v>362</v>
      </c>
      <c s="2" r="E2" t="s">
        <v>4</v>
      </c>
      <c s="2" r="F2" t="s">
        <v>363</v>
      </c>
      <c s="2" r="G2" t="s">
        <v>32</v>
      </c>
      <c s="2" r="H2" t="s">
        <v>364</v>
      </c>
      <c s="2" r="I2" t="s">
        <v>365</v>
      </c>
      <c s="2" r="J2" t="s">
        <v>366</v>
      </c>
      <c s="2" r="K2" t="s">
        <v>2</v>
      </c>
      <c s="2" r="L2" t="s">
        <v>32</v>
      </c>
      <c s="2" r="M2" t="s">
        <v>75</v>
      </c>
      <c s="2" r="N2" t="s">
        <v>454</v>
      </c>
      <c s="2" r="O2" t="s">
        <v>383</v>
      </c>
    </row>
    <row r="3" spans="1:15">
      <c s="3" r="A3" t="s">
        <v>605</v>
      </c>
    </row>
    <row r="4" spans="1:15">
      <c s="4" r="A4" t="s">
        <v>606</v>
      </c>
      <c s="7" r="K4" t="n">
        <v>22344000</v>
      </c>
      <c s="7" r="L4" t="n">
        <v>32550000</v>
      </c>
      <c s="7" r="M4" t="n">
        <v>12431000</v>
      </c>
    </row>
    <row r="5" spans="1:15">
      <c s="4" r="A5" t="s">
        <v>175</v>
      </c>
      <c s="6" r="K5" t="n">
        <v>5480000</v>
      </c>
      <c s="6" r="L5" t="n">
        <v>15300000</v>
      </c>
      <c s="6" r="M5" t="n">
        <v>0</v>
      </c>
    </row>
    <row r="6" spans="1:15">
      <c s="4" r="A6" t="s">
        <v>90</v>
      </c>
      <c s="7" r="C6" t="n">
        <v>-4098000</v>
      </c>
      <c s="7" r="D6" t="n">
        <v>-5916000</v>
      </c>
      <c s="7" r="E6" t="n">
        <v>-7309000</v>
      </c>
      <c s="7" r="F6" t="n">
        <v>-5066000</v>
      </c>
      <c s="7" r="G6" t="n">
        <v>-7724000</v>
      </c>
      <c s="7" r="H6" t="n">
        <v>-7201000</v>
      </c>
      <c s="7" r="I6" t="n">
        <v>-4278000</v>
      </c>
      <c s="7" r="J6" t="n">
        <v>-3834000</v>
      </c>
      <c s="6" r="K6" t="n">
        <v>-22389000</v>
      </c>
      <c s="6" r="L6" t="n">
        <v>-23037000</v>
      </c>
      <c s="6" r="M6" t="n">
        <v>-8237000</v>
      </c>
    </row>
    <row r="7" spans="1:15">
      <c s="4" r="A7" t="s">
        <v>124</v>
      </c>
      <c s="6" r="K7" t="n">
        <v>97000</v>
      </c>
      <c s="6" r="L7" t="n">
        <v>556000</v>
      </c>
      <c s="6" r="M7" t="n">
        <v>98000</v>
      </c>
    </row>
    <row r="8" spans="1:15">
      <c s="4" r="A8" t="s">
        <v>607</v>
      </c>
      <c s="6" r="C8" t="n">
        <v>0</v>
      </c>
      <c s="6" r="D8" t="n">
        <v>0</v>
      </c>
      <c s="6" r="E8" t="n">
        <v>0</v>
      </c>
      <c s="6" r="F8" t="n">
        <v>0</v>
      </c>
      <c s="6" r="G8" t="n">
        <v>0</v>
      </c>
      <c s="6" r="H8" t="n">
        <v>0</v>
      </c>
      <c s="6" r="I8" t="n">
        <v>0</v>
      </c>
      <c s="6" r="J8" t="n">
        <v>688000</v>
      </c>
      <c s="7" r="K8" t="n">
        <v>0</v>
      </c>
      <c s="6" r="L8" t="n">
        <v>688000</v>
      </c>
      <c s="6" r="M8" t="n">
        <v>147000</v>
      </c>
    </row>
    <row r="9" spans="1:15">
      <c s="4" r="A9" t="s">
        <v>608</v>
      </c>
      <c s="4" r="K9" t="s">
        <v>407</v>
      </c>
    </row>
    <row r="10" spans="1:15">
      <c s="4" r="A10" t="s">
        <v>78</v>
      </c>
      <c s="6" r="C10" t="n">
        <v>3348000</v>
      </c>
      <c s="6" r="D10" t="n">
        <v>2266000</v>
      </c>
      <c s="6" r="E10" t="n">
        <v>3433000</v>
      </c>
      <c s="6" r="F10" t="n">
        <v>3784000</v>
      </c>
      <c s="6" r="G10" t="n">
        <v>5149000</v>
      </c>
      <c s="6" r="H10" t="n">
        <v>5936000</v>
      </c>
      <c s="6" r="I10" t="n">
        <v>6917000</v>
      </c>
      <c s="6" r="J10" t="n">
        <v>5043000</v>
      </c>
      <c s="7" r="K10" t="n">
        <v>12831000</v>
      </c>
      <c s="6" r="L10" t="n">
        <v>23045000</v>
      </c>
      <c s="6" r="M10" t="n">
        <v>19788000</v>
      </c>
    </row>
    <row r="11" spans="1:15">
      <c s="4" r="A11" t="s">
        <v>49</v>
      </c>
      <c s="6" r="C11" t="n">
        <v>4159000</v>
      </c>
      <c s="6" r="G11" t="n">
        <v>1050000</v>
      </c>
      <c s="6" r="K11" t="n">
        <v>4159000</v>
      </c>
      <c s="6" r="L11" t="n">
        <v>1050000</v>
      </c>
    </row>
    <row r="12" spans="1:15">
      <c s="4" r="A12" t="s">
        <v>42</v>
      </c>
      <c s="6" r="C12" t="n">
        <v>35910000</v>
      </c>
      <c s="6" r="G12" t="n">
        <v>40934000</v>
      </c>
      <c s="6" r="K12" t="n">
        <v>35910000</v>
      </c>
      <c s="6" r="L12" t="n">
        <v>40934000</v>
      </c>
    </row>
    <row r="13" spans="1:15">
      <c s="4" r="A13" t="s">
        <v>609</v>
      </c>
      <c s="6" r="C13" t="n">
        <v>7039000</v>
      </c>
      <c s="7" r="D13" t="n">
        <v>9133000</v>
      </c>
      <c s="7" r="E13" t="n">
        <v>8307000</v>
      </c>
      <c s="7" r="F13" t="n">
        <v>8821000</v>
      </c>
      <c s="6" r="G13" t="n">
        <v>9353000</v>
      </c>
      <c s="7" r="H13" t="n">
        <v>11623000</v>
      </c>
      <c s="7" r="I13" t="n">
        <v>9022000</v>
      </c>
      <c s="7" r="J13" t="n">
        <v>7348000</v>
      </c>
      <c s="6" r="K13" t="n">
        <v>33300000</v>
      </c>
      <c s="6" r="L13" t="n">
        <v>37346000</v>
      </c>
      <c s="6" r="M13" t="n">
        <v>19962000</v>
      </c>
    </row>
    <row r="14" spans="1:15">
      <c s="4" r="A14" t="s">
        <v>414</v>
      </c>
    </row>
    <row r="15" spans="1:15">
      <c s="3" r="A15" t="s">
        <v>605</v>
      </c>
    </row>
    <row r="16" spans="1:15">
      <c s="4" r="A16" t="s">
        <v>606</v>
      </c>
      <c s="6" r="K16" t="n">
        <v>22300000</v>
      </c>
      <c s="6" r="L16" t="n">
        <v>32600000</v>
      </c>
      <c s="6" r="M16" t="n">
        <v>12400000</v>
      </c>
    </row>
    <row r="17" spans="1:15">
      <c s="4" r="A17" t="s">
        <v>175</v>
      </c>
      <c s="6" r="K17" t="n">
        <v>5500000</v>
      </c>
      <c s="6" r="L17" t="n">
        <v>15300000</v>
      </c>
    </row>
    <row r="18" spans="1:15">
      <c s="4" r="A18" t="s">
        <v>90</v>
      </c>
      <c s="6" r="L18" t="n">
        <v>23000000</v>
      </c>
      <c s="6" r="M18" t="n">
        <v>6800000</v>
      </c>
    </row>
    <row r="19" spans="1:15">
      <c s="4" r="A19" t="s">
        <v>42</v>
      </c>
      <c s="6" r="G19" t="n">
        <v>40900000</v>
      </c>
      <c s="6" r="L19" t="n">
        <v>40900000</v>
      </c>
      <c s="7" r="O19" t="n">
        <v>10400000</v>
      </c>
    </row>
    <row r="20" spans="1:15">
      <c s="4" r="A20" t="s">
        <v>124</v>
      </c>
      <c s="7" r="N20" t="n">
        <v>7300000</v>
      </c>
    </row>
    <row r="21" spans="1:15">
      <c s="4" r="A21" t="s">
        <v>610</v>
      </c>
      <c s="6" r="C21" t="n">
        <v>50000000</v>
      </c>
      <c s="6" r="K21" t="n">
        <v>50000000</v>
      </c>
    </row>
    <row r="22" spans="1:15">
      <c s="4" r="A22" t="s">
        <v>78</v>
      </c>
      <c s="6" r="K22" t="n">
        <v>6300000</v>
      </c>
      <c s="6" r="L22" t="n">
        <v>13600000</v>
      </c>
      <c s="6" r="M22" t="n">
        <v>8100000</v>
      </c>
    </row>
    <row r="23" spans="1:15">
      <c s="4" r="A23" t="s">
        <v>49</v>
      </c>
      <c s="6" r="C23" t="n">
        <v>4200000</v>
      </c>
      <c s="6" r="K23" t="n">
        <v>4200000</v>
      </c>
    </row>
    <row r="24" spans="1:15">
      <c s="4" r="A24" t="s">
        <v>42</v>
      </c>
      <c s="6" r="C24" t="n">
        <v>35910000</v>
      </c>
      <c s="6" r="G24" t="n">
        <v>40934000</v>
      </c>
      <c s="6" r="K24" t="n">
        <v>35910000</v>
      </c>
      <c s="6" r="L24" t="n">
        <v>40934000</v>
      </c>
    </row>
    <row r="25" spans="1:15">
      <c s="4" r="A25" t="s">
        <v>609</v>
      </c>
      <c s="6" r="K25" t="n">
        <v>1600000</v>
      </c>
      <c s="6" r="L25" t="n">
        <v>2900000</v>
      </c>
      <c s="7" r="M25" t="n">
        <v>0</v>
      </c>
    </row>
    <row r="26" spans="1:15">
      <c s="4" r="A26" t="s">
        <v>415</v>
      </c>
      <c s="6" r="C26" t="n">
        <v>12000</v>
      </c>
      <c s="6" r="G26" t="n">
        <v>446000</v>
      </c>
      <c s="6" r="K26" t="n">
        <v>12000</v>
      </c>
      <c s="6" r="L26" t="n">
        <v>446000</v>
      </c>
    </row>
    <row r="27" spans="1:15">
      <c s="4" r="A27" t="s">
        <v>611</v>
      </c>
      <c s="6" r="C27" t="n">
        <v>839000</v>
      </c>
      <c s="6" r="G27" t="n">
        <v>2435000</v>
      </c>
      <c s="6" r="K27" t="n">
        <v>839000</v>
      </c>
      <c s="6" r="L27" t="n">
        <v>2435000</v>
      </c>
    </row>
    <row r="28" spans="1:15">
      <c s="4" r="A28" t="s">
        <v>612</v>
      </c>
    </row>
    <row r="29" spans="1:15">
      <c s="3" r="A29" t="s">
        <v>605</v>
      </c>
    </row>
    <row r="30" spans="1:15">
      <c s="4" r="A30" t="s">
        <v>613</v>
      </c>
      <c s="6" r="C30" t="n">
        <v>62000000</v>
      </c>
      <c s="6" r="K30" t="n">
        <v>62000000</v>
      </c>
    </row>
    <row r="31" spans="1:15">
      <c s="4" r="A31" t="s">
        <v>614</v>
      </c>
      <c s="7" r="C31" t="n">
        <v>53400000</v>
      </c>
      <c s="7" r="G31" t="n">
        <v>91600000</v>
      </c>
      <c s="7" r="K31" t="n">
        <v>53400000</v>
      </c>
      <c s="7" r="L31" t="n">
        <v>91600000</v>
      </c>
    </row>
    <row r="32" spans="1:15">
      <c s="4" r="A32" t="s">
        <v>615</v>
      </c>
      <c s="4" r="C32" t="s">
        <v>616</v>
      </c>
      <c s="4" r="K32" t="s">
        <v>616</v>
      </c>
    </row>
    <row r="33" spans="1:15">
      <c s="4" r="A33" t="s">
        <v>617</v>
      </c>
      <c s="4" r="K33" t="s">
        <v>618</v>
      </c>
    </row>
    <row r="34" spans="1:15">
      <c s="4" r="A34" t="s">
        <v>619</v>
      </c>
    </row>
    <row r="35" spans="1:15">
      <c s="3" r="A35" t="s">
        <v>605</v>
      </c>
    </row>
    <row r="36" spans="1:15">
      <c s="4" r="A36" t="s">
        <v>620</v>
      </c>
      <c s="4" r="C36" t="s">
        <v>621</v>
      </c>
      <c s="4" r="K36" t="s">
        <v>621</v>
      </c>
    </row>
    <row r="37" spans="1:15">
      <c s="4" r="A37" t="s">
        <v>622</v>
      </c>
    </row>
    <row r="38" spans="1:15">
      <c s="3" r="A38" t="s">
        <v>605</v>
      </c>
    </row>
    <row r="39" spans="1:15">
      <c s="4" r="A39" t="s">
        <v>620</v>
      </c>
      <c s="4" r="C39" t="s">
        <v>623</v>
      </c>
      <c s="4" r="K39" t="s">
        <v>623</v>
      </c>
    </row>
    <row r="40" spans="1:15">
      <c s="4" r="A40" t="s">
        <v>416</v>
      </c>
    </row>
    <row r="41" spans="1:15">
      <c s="3" r="A41" t="s">
        <v>605</v>
      </c>
    </row>
    <row r="42" spans="1:15">
      <c s="4" r="A42" t="s">
        <v>624</v>
      </c>
      <c s="4" r="O42" t="s">
        <v>418</v>
      </c>
    </row>
    <row r="43" spans="1:15">
      <c s="4" r="A43" t="s">
        <v>625</v>
      </c>
    </row>
    <row r="44" spans="1:15">
      <c s="3" r="A44" t="s">
        <v>605</v>
      </c>
    </row>
    <row r="45" spans="1:15">
      <c s="4" r="A45" t="s">
        <v>626</v>
      </c>
      <c s="6" r="B45" t="n">
        <v>1000000</v>
      </c>
    </row>
    <row r="46" spans="1:15">
      <c s="4" r="A46" t="s">
        <v>627</v>
      </c>
      <c s="9" r="B46" t="n">
        <v>13.5</v>
      </c>
    </row>
    <row r="47" spans="1:15">
      <c s="4" r="A47" t="s">
        <v>419</v>
      </c>
    </row>
    <row r="48" spans="1:15">
      <c s="3" r="A48" t="s">
        <v>605</v>
      </c>
    </row>
    <row r="49" spans="1:15">
      <c s="4" r="A49" t="s">
        <v>624</v>
      </c>
      <c s="4" r="O49" t="s">
        <v>420</v>
      </c>
    </row>
    <row r="50" spans="1:15">
      <c s="4" r="A50" t="s">
        <v>628</v>
      </c>
    </row>
    <row r="51" spans="1:15">
      <c s="3" r="A51" t="s">
        <v>605</v>
      </c>
    </row>
    <row r="52" spans="1:15">
      <c s="4" r="A52" t="s">
        <v>629</v>
      </c>
      <c s="6" r="C52" t="n">
        <v>750000</v>
      </c>
      <c s="6" r="K52" t="n">
        <v>750000</v>
      </c>
    </row>
    <row r="53" spans="1:15">
      <c s="4" r="A53" t="s">
        <v>630</v>
      </c>
      <c s="6" r="C53" t="n">
        <v>250000</v>
      </c>
      <c s="6" r="K53" t="n">
        <v>250000</v>
      </c>
    </row>
    <row r="54" spans="1:15">
      <c s="4" r="A54" t="s">
        <v>631</v>
      </c>
    </row>
    <row r="55" spans="1:15">
      <c s="3" r="A55" t="s">
        <v>605</v>
      </c>
    </row>
    <row r="56" spans="1:15">
      <c s="4" r="A56" t="s">
        <v>632</v>
      </c>
      <c s="4" r="B56" t="s">
        <v>633</v>
      </c>
    </row>
    <row r="57" spans="1:15">
      <c s="4" r="A57" t="s">
        <v>634</v>
      </c>
    </row>
    <row r="58" spans="1:15">
      <c s="3" r="A58" t="s">
        <v>605</v>
      </c>
    </row>
    <row r="59" spans="1:15">
      <c s="4" r="A59" t="s">
        <v>632</v>
      </c>
      <c s="4" r="B59" t="s">
        <v>635</v>
      </c>
    </row>
    <row r="60" spans="1:15">
      <c s="4" r="A60" t="s">
        <v>636</v>
      </c>
    </row>
    <row r="61" spans="1:15">
      <c s="3" r="A61" t="s">
        <v>605</v>
      </c>
    </row>
    <row r="62" spans="1:15">
      <c s="4" r="A62" t="s">
        <v>632</v>
      </c>
      <c s="4" r="B62" t="s">
        <v>633</v>
      </c>
    </row>
  </sheetData>
  <mergeCells count="3">
    <mergeCell ref="A1:A2"/>
    <mergeCell ref="C1:J1"/>
    <mergeCell ref="K1:N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13"/>
    <col customWidth="1" max="5" min="5" width="27"/>
    <col customWidth="1" max="6" min="6" width="55"/>
    <col customWidth="1" max="7" min="7" width="65"/>
    <col customWidth="1" max="8" min="8" width="37"/>
    <col customWidth="1" max="9" min="9" width="20"/>
  </cols>
  <sheetData>
    <row r="1" spans="1:9">
      <c s="1" r="A1" t="s">
        <v>104</v>
      </c>
      <c s="2" r="B1" t="s">
        <v>105</v>
      </c>
      <c s="2" r="C1" t="s">
        <v>106</v>
      </c>
      <c s="2" r="D1" t="s">
        <v>107</v>
      </c>
      <c s="2" r="E1" t="s">
        <v>108</v>
      </c>
      <c s="2" r="F1" t="s">
        <v>109</v>
      </c>
      <c s="2" r="G1" t="s">
        <v>110</v>
      </c>
      <c s="2" r="H1" t="s">
        <v>111</v>
      </c>
      <c s="2" r="I1" t="s">
        <v>112</v>
      </c>
    </row>
    <row r="2" spans="1:9">
      <c s="4" r="A2" t="s">
        <v>113</v>
      </c>
      <c s="6" r="B2" t="n">
        <v>61000724</v>
      </c>
    </row>
    <row r="3" spans="1:9">
      <c s="4" r="A3" t="s">
        <v>114</v>
      </c>
      <c s="7" r="B3" t="n">
        <v>183311</v>
      </c>
      <c s="7" r="D3" t="n">
        <v>61</v>
      </c>
      <c s="7" r="E3" t="n">
        <v>373577</v>
      </c>
      <c s="7" r="H3" t="n">
        <v>-399</v>
      </c>
      <c s="7" r="I3" t="n">
        <v>-189928</v>
      </c>
    </row>
    <row r="4" spans="1:9">
      <c s="4" r="A4" t="s">
        <v>115</v>
      </c>
      <c s="6" r="D4" t="n">
        <v>1347617</v>
      </c>
    </row>
    <row r="5" spans="1:9">
      <c s="4" r="A5" t="s">
        <v>116</v>
      </c>
      <c s="6" r="B5" t="n">
        <v>5326</v>
      </c>
      <c s="7" r="D5" t="n">
        <v>1</v>
      </c>
      <c s="6" r="E5" t="n">
        <v>5325</v>
      </c>
    </row>
    <row r="6" spans="1:9">
      <c s="4" r="A6" t="s">
        <v>117</v>
      </c>
      <c s="6" r="D6" t="n">
        <v>83835</v>
      </c>
    </row>
    <row r="7" spans="1:9">
      <c s="4" r="A7" t="s">
        <v>118</v>
      </c>
      <c s="6" r="B7" t="n">
        <v>5209</v>
      </c>
      <c s="6" r="E7" t="n">
        <v>5209</v>
      </c>
    </row>
    <row r="8" spans="1:9">
      <c s="4" r="A8" t="s">
        <v>119</v>
      </c>
      <c s="6" r="B8" t="n">
        <v>13444</v>
      </c>
      <c s="6" r="E8" t="n">
        <v>13444</v>
      </c>
    </row>
    <row r="9" spans="1:9">
      <c s="4" r="A9" t="s">
        <v>120</v>
      </c>
      <c s="6" r="D9" t="n">
        <v>5541597</v>
      </c>
    </row>
    <row r="10" spans="1:9">
      <c s="4" r="A10" t="s">
        <v>121</v>
      </c>
      <c s="6" r="B10" t="n">
        <v>44218</v>
      </c>
      <c s="7" r="D10" t="n">
        <v>6</v>
      </c>
      <c s="6" r="E10" t="n">
        <v>44212</v>
      </c>
    </row>
    <row r="11" spans="1:9">
      <c s="4" r="A11" t="s">
        <v>122</v>
      </c>
      <c s="6" r="D11" t="n">
        <v>770761</v>
      </c>
    </row>
    <row r="12" spans="1:9">
      <c s="4" r="A12" t="s">
        <v>123</v>
      </c>
      <c s="6" r="B12" t="n">
        <v>7126</v>
      </c>
      <c s="7" r="D12" t="n">
        <v>1</v>
      </c>
      <c s="6" r="E12" t="n">
        <v>7125</v>
      </c>
    </row>
    <row r="13" spans="1:9">
      <c s="4" r="A13" t="s">
        <v>124</v>
      </c>
      <c s="6" r="B13" t="n">
        <v>98</v>
      </c>
      <c s="7" r="F13" t="n">
        <v>98</v>
      </c>
    </row>
    <row r="14" spans="1:9">
      <c s="4" r="A14" t="s">
        <v>100</v>
      </c>
      <c s="6" r="B14" t="n">
        <v>-240</v>
      </c>
      <c s="6" r="H14" t="n">
        <v>-240</v>
      </c>
    </row>
    <row r="15" spans="1:9">
      <c s="4" r="A15" t="s">
        <v>101</v>
      </c>
      <c s="6" r="B15" t="n">
        <v>-3155</v>
      </c>
      <c s="6" r="H15" t="n">
        <v>-3155</v>
      </c>
    </row>
    <row r="16" spans="1:9">
      <c s="4" r="A16" t="s">
        <v>94</v>
      </c>
      <c s="6" r="B16" t="n">
        <v>-116389</v>
      </c>
      <c s="6" r="I16" t="n">
        <v>-116389</v>
      </c>
    </row>
    <row r="17" spans="1:9">
      <c s="4" r="A17" t="s">
        <v>125</v>
      </c>
      <c s="7" r="B17" t="n">
        <v>138948</v>
      </c>
      <c s="7" r="D17" t="n">
        <v>69</v>
      </c>
      <c s="6" r="E17" t="n">
        <v>448990</v>
      </c>
      <c s="6" r="H17" t="n">
        <v>-3794</v>
      </c>
      <c s="6" r="I17" t="n">
        <v>-306317</v>
      </c>
    </row>
    <row r="18" spans="1:9">
      <c s="4" r="A18" t="s">
        <v>126</v>
      </c>
      <c s="6" r="B18" t="n">
        <v>68744534</v>
      </c>
    </row>
    <row r="19" spans="1:9">
      <c s="4" r="A19" t="s">
        <v>115</v>
      </c>
      <c s="6" r="D19" t="n">
        <v>1367075</v>
      </c>
    </row>
    <row r="20" spans="1:9">
      <c s="4" r="A20" t="s">
        <v>116</v>
      </c>
      <c s="7" r="B20" t="n">
        <v>8880</v>
      </c>
      <c s="7" r="D20" t="n">
        <v>1</v>
      </c>
      <c s="6" r="E20" t="n">
        <v>8879</v>
      </c>
    </row>
    <row r="21" spans="1:9">
      <c s="4" r="A21" t="s">
        <v>127</v>
      </c>
      <c s="6" r="D21" t="n">
        <v>5750000</v>
      </c>
    </row>
    <row r="22" spans="1:9">
      <c s="4" r="A22" t="s">
        <v>128</v>
      </c>
      <c s="6" r="B22" t="n">
        <v>59209</v>
      </c>
      <c s="7" r="D22" t="n">
        <v>6</v>
      </c>
      <c s="6" r="E22" t="n">
        <v>59203</v>
      </c>
    </row>
    <row r="23" spans="1:9">
      <c s="4" r="A23" t="s">
        <v>117</v>
      </c>
      <c s="6" r="D23" t="n">
        <v>782985</v>
      </c>
    </row>
    <row r="24" spans="1:9">
      <c s="4" r="A24" t="s">
        <v>118</v>
      </c>
      <c s="6" r="B24" t="n">
        <v>8518</v>
      </c>
      <c s="7" r="D24" t="n">
        <v>1</v>
      </c>
      <c s="6" r="E24" t="n">
        <v>8517</v>
      </c>
    </row>
    <row r="25" spans="1:9">
      <c s="4" r="A25" t="s">
        <v>119</v>
      </c>
      <c s="6" r="B25" t="n">
        <v>17032</v>
      </c>
      <c s="6" r="E25" t="n">
        <v>17032</v>
      </c>
    </row>
    <row r="26" spans="1:9">
      <c s="4" r="A26" t="s">
        <v>120</v>
      </c>
      <c s="6" r="D26" t="n">
        <v>2743475</v>
      </c>
    </row>
    <row r="27" spans="1:9">
      <c s="4" r="A27" t="s">
        <v>121</v>
      </c>
      <c s="6" r="B27" t="n">
        <v>22594</v>
      </c>
      <c s="7" r="D27" t="n">
        <v>2</v>
      </c>
      <c s="6" r="E27" t="n">
        <v>22592</v>
      </c>
    </row>
    <row r="28" spans="1:9">
      <c s="4" r="A28" t="s">
        <v>123</v>
      </c>
      <c s="6" r="B28" t="n">
        <v>0</v>
      </c>
    </row>
    <row r="29" spans="1:9">
      <c s="4" r="A29" t="s">
        <v>124</v>
      </c>
      <c s="6" r="B29" t="n">
        <v>556</v>
      </c>
      <c s="6" r="F29" t="n">
        <v>556</v>
      </c>
    </row>
    <row r="30" spans="1:9">
      <c s="4" r="A30" t="s">
        <v>100</v>
      </c>
      <c s="6" r="B30" t="n">
        <v>-312</v>
      </c>
      <c s="6" r="H30" t="n">
        <v>-312</v>
      </c>
    </row>
    <row r="31" spans="1:9">
      <c s="4" r="A31" t="s">
        <v>101</v>
      </c>
      <c s="6" r="B31" t="n">
        <v>-6908</v>
      </c>
      <c s="6" r="H31" t="n">
        <v>-6908</v>
      </c>
    </row>
    <row r="32" spans="1:9">
      <c s="4" r="A32" t="s">
        <v>94</v>
      </c>
      <c s="6" r="B32" t="n">
        <v>-162141</v>
      </c>
      <c s="6" r="I32" t="n">
        <v>-162141</v>
      </c>
    </row>
    <row r="33" spans="1:9">
      <c s="4" r="A33" t="s">
        <v>129</v>
      </c>
      <c s="7" r="B33" t="n">
        <v>86376</v>
      </c>
      <c s="7" r="D33" t="n">
        <v>79</v>
      </c>
      <c s="6" r="E33" t="n">
        <v>565769</v>
      </c>
      <c s="6" r="H33" t="n">
        <v>-11014</v>
      </c>
      <c s="6" r="I33" t="n">
        <v>-468458</v>
      </c>
    </row>
    <row r="34" spans="1:9">
      <c s="4" r="A34" t="s">
        <v>130</v>
      </c>
      <c s="6" r="B34" t="n">
        <v>79388069</v>
      </c>
    </row>
    <row r="35" spans="1:9">
      <c s="4" r="A35" t="s">
        <v>115</v>
      </c>
      <c s="6" r="D35" t="n">
        <v>416008</v>
      </c>
    </row>
    <row r="36" spans="1:9">
      <c s="4" r="A36" t="s">
        <v>116</v>
      </c>
      <c s="7" r="B36" t="n">
        <v>837</v>
      </c>
      <c s="7" r="D36" t="n">
        <v>1</v>
      </c>
      <c s="6" r="E36" t="n">
        <v>836</v>
      </c>
    </row>
    <row r="37" spans="1:9">
      <c s="4" r="A37" t="s">
        <v>117</v>
      </c>
      <c s="6" r="D37" t="n">
        <v>808087</v>
      </c>
    </row>
    <row r="38" spans="1:9">
      <c s="4" r="A38" t="s">
        <v>118</v>
      </c>
      <c s="6" r="B38" t="n">
        <v>5633</v>
      </c>
      <c s="7" r="D38" t="n">
        <v>1</v>
      </c>
      <c s="6" r="E38" t="n">
        <v>5632</v>
      </c>
    </row>
    <row r="39" spans="1:9">
      <c s="4" r="A39" t="s">
        <v>119</v>
      </c>
      <c s="6" r="B39" t="n">
        <v>10052</v>
      </c>
      <c s="6" r="E39" t="n">
        <v>10052</v>
      </c>
    </row>
    <row r="40" spans="1:9">
      <c s="4" r="A40" t="s">
        <v>122</v>
      </c>
      <c s="6" r="D40" t="n">
        <v>1121914</v>
      </c>
    </row>
    <row r="41" spans="1:9">
      <c s="4" r="A41" t="s">
        <v>123</v>
      </c>
      <c s="6" r="B41" t="n">
        <v>3052</v>
      </c>
      <c s="7" r="D41" t="n">
        <v>1</v>
      </c>
      <c s="6" r="E41" t="n">
        <v>3051</v>
      </c>
    </row>
    <row r="42" spans="1:9">
      <c s="4" r="A42" t="s">
        <v>124</v>
      </c>
      <c s="6" r="B42" t="n">
        <v>97</v>
      </c>
      <c s="7" r="C42" t="n">
        <v>242</v>
      </c>
      <c s="7" r="F42" t="n">
        <v>97</v>
      </c>
      <c s="7" r="G42" t="n">
        <v>242</v>
      </c>
    </row>
    <row r="43" spans="1:9">
      <c s="4" r="A43" t="s">
        <v>100</v>
      </c>
      <c s="6" r="B43" t="n">
        <v>228</v>
      </c>
      <c s="6" r="H43" t="n">
        <v>228</v>
      </c>
    </row>
    <row r="44" spans="1:9">
      <c s="4" r="A44" t="s">
        <v>101</v>
      </c>
      <c s="6" r="B44" t="n">
        <v>-11545</v>
      </c>
      <c s="6" r="H44" t="n">
        <v>-11545</v>
      </c>
    </row>
    <row r="45" spans="1:9">
      <c s="4" r="A45" t="s">
        <v>94</v>
      </c>
      <c s="6" r="B45" t="n">
        <v>-141447</v>
      </c>
      <c s="6" r="I45" t="n">
        <v>-141447</v>
      </c>
    </row>
    <row r="46" spans="1:9">
      <c s="4" r="A46" t="s">
        <v>131</v>
      </c>
      <c s="7" r="B46" t="n">
        <v>-46475</v>
      </c>
      <c s="7" r="D46" t="n">
        <v>82</v>
      </c>
      <c s="7" r="E46" t="n">
        <v>585679</v>
      </c>
      <c s="7" r="H46" t="n">
        <v>-22331</v>
      </c>
      <c s="7" r="I46" t="n">
        <v>-6099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637</v>
      </c>
      <c s="2" r="C1" t="s">
        <v>2</v>
      </c>
      <c s="2" r="E1" t="s">
        <v>32</v>
      </c>
    </row>
    <row r="2" spans="1:6">
      <c s="3" r="A2" t="s">
        <v>638</v>
      </c>
    </row>
    <row r="3" spans="1:6">
      <c s="4" r="A3" t="s">
        <v>248</v>
      </c>
      <c s="7" r="C3" t="n">
        <v>3552000</v>
      </c>
      <c s="7" r="E3" t="n">
        <v>4598000</v>
      </c>
    </row>
    <row r="4" spans="1:6">
      <c s="4" r="A4" t="s">
        <v>42</v>
      </c>
      <c s="6" r="C4" t="n">
        <v>35910000</v>
      </c>
      <c s="6" r="E4" t="n">
        <v>40934000</v>
      </c>
    </row>
    <row r="5" spans="1:6">
      <c s="4" r="A5" t="s">
        <v>414</v>
      </c>
    </row>
    <row r="6" spans="1:6">
      <c s="3" r="A6" t="s">
        <v>638</v>
      </c>
    </row>
    <row r="7" spans="1:6">
      <c s="4" r="A7" t="s">
        <v>248</v>
      </c>
      <c s="6" r="C7" t="n">
        <v>12000</v>
      </c>
      <c s="6" r="E7" t="n">
        <v>446000</v>
      </c>
    </row>
    <row r="8" spans="1:6">
      <c s="4" r="A8" t="s">
        <v>250</v>
      </c>
      <c s="6" r="C8" t="n">
        <v>839000</v>
      </c>
      <c s="6" r="E8" t="n">
        <v>2435000</v>
      </c>
    </row>
    <row r="9" spans="1:6">
      <c s="4" r="A9" t="s">
        <v>42</v>
      </c>
      <c s="6" r="C9" t="n">
        <v>35910000</v>
      </c>
      <c s="6" r="E9" t="n">
        <v>40934000</v>
      </c>
    </row>
    <row r="10" spans="1:6">
      <c s="4" r="A10" t="s">
        <v>639</v>
      </c>
      <c s="6" r="C10" t="n">
        <v>0</v>
      </c>
      <c s="6" r="E10" t="n">
        <v>0</v>
      </c>
    </row>
    <row r="11" spans="1:6">
      <c s="4" r="A11" t="s">
        <v>640</v>
      </c>
      <c s="6" r="C11" t="n">
        <v>45692000</v>
      </c>
      <c s="4" r="D11" t="s">
        <v>475</v>
      </c>
      <c s="6" r="E11" t="n">
        <v>57618000</v>
      </c>
      <c s="4" r="F11" t="s">
        <v>508</v>
      </c>
    </row>
    <row r="12" spans="1:6">
      <c s="4" r="A12" t="s">
        <v>641</v>
      </c>
      <c s="6" r="E12" t="n">
        <v>600000</v>
      </c>
    </row>
    <row r="13" spans="1:6">
      <c s="4" r="A13" t="s">
        <v>642</v>
      </c>
    </row>
    <row r="14" spans="1:6">
      <c s="3" r="A14" t="s">
        <v>638</v>
      </c>
    </row>
    <row r="15" spans="1:6">
      <c s="4" r="A15" t="s">
        <v>640</v>
      </c>
      <c s="4" r="B15" t="s">
        <v>475</v>
      </c>
      <c s="7" r="C15" t="n">
        <v>8900000</v>
      </c>
      <c s="7" r="E15" t="n">
        <v>13200000</v>
      </c>
    </row>
    <row r="16" spans="1:6">
      <c r="A16" t="n"/>
    </row>
    <row r="17" spans="1:6">
      <c s="4" r="A17" t="s">
        <v>475</v>
      </c>
      <c s="4" r="B17" t="s">
        <v>643</v>
      </c>
    </row>
    <row r="18" spans="1:6">
      <c s="4" r="A18" t="s">
        <v>508</v>
      </c>
      <c s="4" r="B18" t="s">
        <v>644</v>
      </c>
    </row>
  </sheetData>
  <mergeCells count="6">
    <mergeCell ref="A1:B1"/>
    <mergeCell ref="C1:D1"/>
    <mergeCell ref="E1:F1"/>
    <mergeCell ref="A16:E16"/>
    <mergeCell ref="B17:E17"/>
    <mergeCell ref="B18:E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45</v>
      </c>
      <c s="2" r="C1" t="s">
        <v>1</v>
      </c>
    </row>
    <row r="2" spans="1:5">
      <c s="2" r="C2" t="s">
        <v>2</v>
      </c>
      <c s="2" r="D2" t="s">
        <v>32</v>
      </c>
      <c s="2" r="E2" t="s">
        <v>75</v>
      </c>
    </row>
    <row r="3" spans="1:5">
      <c s="3" r="A3" t="s">
        <v>605</v>
      </c>
    </row>
    <row r="4" spans="1:5">
      <c s="4" r="A4" t="s">
        <v>646</v>
      </c>
      <c s="7" r="C4" t="n">
        <v>3713</v>
      </c>
      <c s="7" r="D4" t="n">
        <v>805</v>
      </c>
      <c s="7" r="E4" t="n">
        <v>0</v>
      </c>
    </row>
    <row r="5" spans="1:5">
      <c s="4" r="A5" t="s">
        <v>647</v>
      </c>
      <c s="6" r="C5" t="n">
        <v>-42398</v>
      </c>
      <c s="6" r="D5" t="n">
        <v>-46165</v>
      </c>
      <c s="7" r="E5" t="n">
        <v>-16280</v>
      </c>
    </row>
    <row r="6" spans="1:5">
      <c s="4" r="A6" t="s">
        <v>414</v>
      </c>
    </row>
    <row r="7" spans="1:5">
      <c s="3" r="A7" t="s">
        <v>605</v>
      </c>
    </row>
    <row r="8" spans="1:5">
      <c s="4" r="A8" t="s">
        <v>648</v>
      </c>
      <c s="6" r="C8" t="n">
        <v>5654</v>
      </c>
      <c s="6" r="D8" t="n">
        <v>4339</v>
      </c>
    </row>
    <row r="9" spans="1:5">
      <c s="4" r="A9" t="s">
        <v>649</v>
      </c>
      <c s="6" r="C9" t="n">
        <v>100755</v>
      </c>
      <c s="6" r="D9" t="n">
        <v>141147</v>
      </c>
    </row>
    <row r="10" spans="1:5">
      <c s="4" r="A10" t="s">
        <v>650</v>
      </c>
      <c s="4" r="B10" t="s">
        <v>475</v>
      </c>
      <c s="6" r="C10" t="n">
        <v>16144</v>
      </c>
      <c s="6" r="D10" t="n">
        <v>20604</v>
      </c>
    </row>
    <row r="11" spans="1:5">
      <c s="4" r="A11" t="s">
        <v>44</v>
      </c>
      <c s="6" r="C11" t="n">
        <v>122553</v>
      </c>
      <c s="6" r="D11" t="n">
        <v>166090</v>
      </c>
    </row>
    <row r="12" spans="1:5">
      <c s="4" r="A12" t="s">
        <v>651</v>
      </c>
      <c s="6" r="C12" t="n">
        <v>23009</v>
      </c>
      <c s="6" r="D12" t="n">
        <v>24881</v>
      </c>
    </row>
    <row r="13" spans="1:5">
      <c s="4" r="A13" t="s">
        <v>652</v>
      </c>
      <c s="6" r="C13" t="n">
        <v>43054</v>
      </c>
      <c s="6" r="D13" t="n">
        <v>78666</v>
      </c>
    </row>
    <row r="14" spans="1:5">
      <c s="4" r="A14" t="s">
        <v>653</v>
      </c>
      <c s="6" r="C14" t="n">
        <v>56490</v>
      </c>
      <c s="6" r="D14" t="n">
        <v>62543</v>
      </c>
    </row>
    <row r="15" spans="1:5">
      <c s="4" r="A15" t="s">
        <v>654</v>
      </c>
      <c s="7" r="C15" t="n">
        <v>122553</v>
      </c>
      <c s="7" r="D15" t="n">
        <v>166090</v>
      </c>
    </row>
    <row r="16" spans="1:5">
      <c r="A16" t="n"/>
    </row>
    <row r="17" spans="1:5">
      <c s="4" r="A17" t="s">
        <v>475</v>
      </c>
      <c s="4" r="B17" t="s">
        <v>655</v>
      </c>
    </row>
  </sheetData>
  <mergeCells count="4">
    <mergeCell ref="A1:B2"/>
    <mergeCell ref="C1:E1"/>
    <mergeCell ref="A16:D16"/>
    <mergeCell ref="B17:D1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56</v>
      </c>
      <c s="2" r="B1" t="s">
        <v>2</v>
      </c>
      <c s="2" r="C1" t="s">
        <v>32</v>
      </c>
    </row>
    <row r="2" spans="1:3">
      <c s="3" r="A2" t="s">
        <v>204</v>
      </c>
    </row>
    <row r="3" spans="1:3">
      <c s="4" r="A3" t="s">
        <v>657</v>
      </c>
      <c s="7" r="B3" t="n">
        <v>6270</v>
      </c>
      <c s="7" r="C3" t="n">
        <v>6956</v>
      </c>
    </row>
    <row r="4" spans="1:3">
      <c s="4" r="A4" t="s">
        <v>658</v>
      </c>
      <c s="6" r="B4" t="n">
        <v>3495</v>
      </c>
      <c s="6" r="C4" t="n">
        <v>3495</v>
      </c>
    </row>
    <row r="5" spans="1:3">
      <c s="4" r="A5" t="s">
        <v>659</v>
      </c>
      <c s="6" r="B5" t="n">
        <v>3400</v>
      </c>
      <c s="6" r="C5" t="n">
        <v>1348</v>
      </c>
    </row>
    <row r="6" spans="1:3">
      <c s="4" r="A6" t="s">
        <v>660</v>
      </c>
      <c s="6" r="B6" t="n">
        <v>990</v>
      </c>
      <c s="6" r="C6" t="n">
        <v>2280</v>
      </c>
    </row>
    <row r="7" spans="1:3">
      <c s="4" r="A7" t="s">
        <v>661</v>
      </c>
      <c s="7" r="B7" t="n">
        <v>14155</v>
      </c>
      <c s="7" r="C7" t="n">
        <v>1407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V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21"/>
    <col customWidth="1" max="19" min="19" width="21"/>
    <col customWidth="1" max="20" min="20" width="21"/>
    <col customWidth="1" max="21" min="21" width="15"/>
    <col customWidth="1" max="22" min="22" width="20"/>
  </cols>
  <sheetData>
    <row r="1" spans="1:22">
      <c s="1" r="A1" t="s">
        <v>662</v>
      </c>
      <c s="2" r="C1" t="s">
        <v>663</v>
      </c>
      <c s="2" r="D1" t="s">
        <v>664</v>
      </c>
      <c s="2" r="E1" t="s">
        <v>665</v>
      </c>
      <c s="2" r="F1" t="s">
        <v>666</v>
      </c>
      <c s="2" r="G1" t="s">
        <v>664</v>
      </c>
      <c s="2" r="H1" t="s">
        <v>372</v>
      </c>
      <c s="2" r="I1" t="s">
        <v>373</v>
      </c>
      <c s="2" r="J1" t="s">
        <v>374</v>
      </c>
      <c s="2" r="K1" t="s">
        <v>667</v>
      </c>
      <c s="2" r="L1" t="s">
        <v>376</v>
      </c>
      <c s="2" r="M1" t="s">
        <v>377</v>
      </c>
      <c s="2" r="N1" t="s">
        <v>378</v>
      </c>
      <c s="2" r="O1" t="s">
        <v>372</v>
      </c>
      <c s="2" r="P1" t="s">
        <v>668</v>
      </c>
      <c s="2" r="Q1" t="s">
        <v>669</v>
      </c>
      <c s="2" r="R1" t="s">
        <v>667</v>
      </c>
      <c s="2" r="S1" t="s">
        <v>670</v>
      </c>
      <c s="2" r="T1" t="s">
        <v>671</v>
      </c>
      <c s="2" r="U1" t="s">
        <v>672</v>
      </c>
      <c s="2" r="V1" t="s">
        <v>673</v>
      </c>
    </row>
    <row r="2" spans="1:22">
      <c s="3" r="A2" t="s">
        <v>674</v>
      </c>
    </row>
    <row r="3" spans="1:22">
      <c s="4" r="A3" t="s">
        <v>78</v>
      </c>
      <c s="7" r="G3" t="n">
        <v>3348</v>
      </c>
      <c s="7" r="H3" t="n">
        <v>2266</v>
      </c>
      <c s="7" r="I3" t="n">
        <v>3433</v>
      </c>
      <c s="7" r="J3" t="n">
        <v>3784</v>
      </c>
      <c s="7" r="K3" t="n">
        <v>5149</v>
      </c>
      <c s="7" r="L3" t="n">
        <v>5936</v>
      </c>
      <c s="7" r="M3" t="n">
        <v>6917</v>
      </c>
      <c s="7" r="N3" t="n">
        <v>5043</v>
      </c>
      <c s="7" r="Q3" t="n">
        <v>12831</v>
      </c>
      <c s="7" r="R3" t="n">
        <v>23045</v>
      </c>
      <c s="7" r="S3" t="n">
        <v>19788</v>
      </c>
    </row>
    <row r="4" spans="1:22">
      <c s="4" r="A4" t="s">
        <v>49</v>
      </c>
      <c s="7" r="D4" t="n">
        <v>500</v>
      </c>
      <c s="7" r="G4" t="n">
        <v>500</v>
      </c>
      <c s="7" r="K4" t="n">
        <v>150</v>
      </c>
      <c s="6" r="Q4" t="n">
        <v>500</v>
      </c>
      <c s="6" r="R4" t="n">
        <v>150</v>
      </c>
    </row>
    <row r="5" spans="1:22">
      <c s="4" r="A5" t="s">
        <v>176</v>
      </c>
      <c s="7" r="Q5" t="n">
        <v>3052</v>
      </c>
      <c s="6" r="R5" t="n">
        <v>0</v>
      </c>
      <c s="7" r="S5" t="n">
        <v>7126</v>
      </c>
    </row>
    <row r="6" spans="1:22">
      <c s="4" r="A6" t="s">
        <v>675</v>
      </c>
    </row>
    <row r="7" spans="1:22">
      <c s="3" r="A7" t="s">
        <v>674</v>
      </c>
    </row>
    <row r="8" spans="1:22">
      <c s="4" r="A8" t="s">
        <v>676</v>
      </c>
      <c s="6" r="E8" t="n">
        <v>500000</v>
      </c>
    </row>
    <row r="9" spans="1:22">
      <c s="4" r="A9" t="s">
        <v>677</v>
      </c>
      <c s="4" r="E9" t="s">
        <v>431</v>
      </c>
    </row>
    <row r="10" spans="1:22">
      <c s="4" r="A10" t="s">
        <v>678</v>
      </c>
    </row>
    <row r="11" spans="1:22">
      <c s="3" r="A11" t="s">
        <v>674</v>
      </c>
    </row>
    <row r="12" spans="1:22">
      <c s="4" r="A12" t="s">
        <v>679</v>
      </c>
      <c s="6" r="U12" t="n">
        <v>10000</v>
      </c>
    </row>
    <row r="13" spans="1:22">
      <c s="4" r="A13" t="s">
        <v>478</v>
      </c>
    </row>
    <row r="14" spans="1:22">
      <c s="3" r="A14" t="s">
        <v>674</v>
      </c>
    </row>
    <row r="15" spans="1:22">
      <c s="4" r="A15" t="s">
        <v>680</v>
      </c>
      <c s="6" r="E15" t="n">
        <v>500000</v>
      </c>
    </row>
    <row r="16" spans="1:22">
      <c s="4" r="A16" t="s">
        <v>677</v>
      </c>
      <c s="4" r="E16" t="s">
        <v>431</v>
      </c>
    </row>
    <row r="17" spans="1:22">
      <c s="4" r="A17" t="s">
        <v>681</v>
      </c>
      <c s="4" r="E17" t="s">
        <v>682</v>
      </c>
    </row>
    <row r="18" spans="1:22">
      <c s="4" r="A18" t="s">
        <v>683</v>
      </c>
      <c s="6" r="Q18" t="n">
        <v>1121914</v>
      </c>
    </row>
    <row r="19" spans="1:22">
      <c s="4" r="A19" t="s">
        <v>176</v>
      </c>
      <c s="7" r="Q19" t="n">
        <v>3100</v>
      </c>
    </row>
    <row r="20" spans="1:22">
      <c s="4" r="A20" t="s">
        <v>684</v>
      </c>
      <c s="4" r="C20" t="s">
        <v>685</v>
      </c>
    </row>
    <row r="21" spans="1:22">
      <c s="4" r="A21" t="s">
        <v>686</v>
      </c>
    </row>
    <row r="22" spans="1:22">
      <c s="3" r="A22" t="s">
        <v>674</v>
      </c>
    </row>
    <row r="23" spans="1:22">
      <c s="4" r="A23" t="s">
        <v>687</v>
      </c>
      <c s="6" r="Q23" t="n">
        <v>2100</v>
      </c>
      <c s="7" r="R23" t="n">
        <v>1500</v>
      </c>
    </row>
    <row r="24" spans="1:22">
      <c s="4" r="A24" t="s">
        <v>625</v>
      </c>
    </row>
    <row r="25" spans="1:22">
      <c s="3" r="A25" t="s">
        <v>674</v>
      </c>
    </row>
    <row r="26" spans="1:22">
      <c s="4" r="A26" t="s">
        <v>78</v>
      </c>
      <c s="7" r="O26" t="n">
        <v>2000</v>
      </c>
    </row>
    <row r="27" spans="1:22">
      <c s="4" r="A27" t="s">
        <v>481</v>
      </c>
    </row>
    <row r="28" spans="1:22">
      <c s="3" r="A28" t="s">
        <v>674</v>
      </c>
    </row>
    <row r="29" spans="1:22">
      <c s="4" r="A29" t="s">
        <v>474</v>
      </c>
      <c s="7" r="F29" t="n">
        <v>1250</v>
      </c>
    </row>
    <row r="30" spans="1:22">
      <c s="4" r="A30" t="s">
        <v>176</v>
      </c>
      <c s="7" r="F30" t="n">
        <v>1250</v>
      </c>
    </row>
    <row r="31" spans="1:22">
      <c s="4" r="A31" t="s">
        <v>684</v>
      </c>
      <c s="4" r="F31" t="s">
        <v>685</v>
      </c>
    </row>
    <row r="32" spans="1:22">
      <c s="4" r="A32" t="s">
        <v>300</v>
      </c>
    </row>
    <row r="33" spans="1:22">
      <c s="3" r="A33" t="s">
        <v>674</v>
      </c>
    </row>
    <row r="34" spans="1:22">
      <c s="4" r="A34" t="s">
        <v>474</v>
      </c>
      <c s="4" r="B34" t="s">
        <v>475</v>
      </c>
      <c s="7" r="Q34" t="n">
        <v>1182</v>
      </c>
    </row>
    <row r="35" spans="1:22">
      <c s="4" r="A35" t="s">
        <v>688</v>
      </c>
    </row>
    <row r="36" spans="1:22">
      <c s="3" r="A36" t="s">
        <v>674</v>
      </c>
    </row>
    <row r="37" spans="1:22">
      <c s="4" r="A37" t="s">
        <v>176</v>
      </c>
      <c s="7" r="D37" t="n">
        <v>3100</v>
      </c>
    </row>
    <row r="38" spans="1:22">
      <c s="4" r="A38" t="s">
        <v>689</v>
      </c>
    </row>
    <row r="39" spans="1:22">
      <c s="3" r="A39" t="s">
        <v>674</v>
      </c>
    </row>
    <row r="40" spans="1:22">
      <c s="4" r="A40" t="s">
        <v>483</v>
      </c>
      <c s="7" r="F40" t="n">
        <v>3400</v>
      </c>
    </row>
    <row r="41" spans="1:22">
      <c s="4" r="A41" t="s">
        <v>690</v>
      </c>
    </row>
    <row r="42" spans="1:22">
      <c s="3" r="A42" t="s">
        <v>674</v>
      </c>
    </row>
    <row r="43" spans="1:22">
      <c s="4" r="A43" t="s">
        <v>483</v>
      </c>
      <c s="7" r="P43" t="n">
        <v>2500</v>
      </c>
    </row>
    <row r="44" spans="1:22">
      <c s="4" r="A44" t="s">
        <v>625</v>
      </c>
    </row>
    <row r="45" spans="1:22">
      <c s="3" r="A45" t="s">
        <v>674</v>
      </c>
    </row>
    <row r="46" spans="1:22">
      <c s="4" r="A46" t="s">
        <v>49</v>
      </c>
      <c s="7" r="T46" t="n">
        <v>700</v>
      </c>
    </row>
    <row r="47" spans="1:22">
      <c s="4" r="A47" t="s">
        <v>680</v>
      </c>
      <c s="6" r="V47" t="n">
        <v>1000000</v>
      </c>
    </row>
    <row r="48" spans="1:22">
      <c r="A48" t="n"/>
    </row>
    <row r="49" spans="1:22">
      <c s="4" r="A49" t="s">
        <v>475</v>
      </c>
      <c s="4" r="B49" t="s">
        <v>488</v>
      </c>
    </row>
  </sheetData>
  <mergeCells count="3">
    <mergeCell ref="A1:B1"/>
    <mergeCell ref="A48:U48"/>
    <mergeCell ref="B49:U4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1"/>
    <col customWidth="1" max="5" min="5" width="37"/>
    <col customWidth="1" max="6" min="6" width="37"/>
    <col customWidth="1" max="7" min="7" width="27"/>
    <col customWidth="1" max="8" min="8" width="27"/>
    <col customWidth="1" max="9" min="9" width="31"/>
    <col customWidth="1" max="10" min="10" width="21"/>
  </cols>
  <sheetData>
    <row r="1" spans="1:10">
      <c s="1" r="A1" t="s">
        <v>691</v>
      </c>
      <c s="2" r="B1" t="s">
        <v>692</v>
      </c>
      <c s="2" r="C1" t="s">
        <v>693</v>
      </c>
      <c s="2" r="D1" t="s">
        <v>694</v>
      </c>
      <c s="2" r="E1" t="s">
        <v>695</v>
      </c>
      <c s="2" r="F1" t="s">
        <v>561</v>
      </c>
      <c s="2" r="G1" t="s">
        <v>696</v>
      </c>
      <c s="2" r="H1" t="s">
        <v>697</v>
      </c>
      <c s="2" r="I1" t="s">
        <v>698</v>
      </c>
      <c s="2" r="J1" t="s">
        <v>699</v>
      </c>
    </row>
    <row r="2" spans="1:10">
      <c s="3" r="A2" t="s">
        <v>700</v>
      </c>
    </row>
    <row r="3" spans="1:10">
      <c s="4" r="A3" t="s">
        <v>701</v>
      </c>
      <c s="7" r="F3" t="n">
        <v>11200000</v>
      </c>
      <c s="7" r="G3" t="n">
        <v>10000000</v>
      </c>
      <c s="7" r="H3" t="n">
        <v>6300000</v>
      </c>
    </row>
    <row r="4" spans="1:10">
      <c s="4" r="A4" t="s">
        <v>51</v>
      </c>
      <c s="6" r="G4" t="n">
        <v>22594000</v>
      </c>
      <c s="6" r="H4" t="n">
        <v>44218000</v>
      </c>
    </row>
    <row r="5" spans="1:10">
      <c s="4" r="A5" t="s">
        <v>141</v>
      </c>
      <c s="6" r="F5" t="n">
        <v>0</v>
      </c>
      <c s="6" r="G5" t="n">
        <v>1766000</v>
      </c>
      <c s="6" r="H5" t="n">
        <v>0</v>
      </c>
    </row>
    <row r="6" spans="1:10">
      <c s="4" r="A6" t="s">
        <v>160</v>
      </c>
      <c s="6" r="F6" t="n">
        <v>0</v>
      </c>
      <c s="6" r="G6" t="n">
        <v>143894000</v>
      </c>
      <c s="6" r="H6" t="n">
        <v>119750000</v>
      </c>
    </row>
    <row r="7" spans="1:10">
      <c s="4" r="A7" t="s">
        <v>414</v>
      </c>
    </row>
    <row r="8" spans="1:10">
      <c s="3" r="A8" t="s">
        <v>700</v>
      </c>
    </row>
    <row r="9" spans="1:10">
      <c s="4" r="A9" t="s">
        <v>702</v>
      </c>
      <c s="7" r="F9" t="n">
        <v>0</v>
      </c>
      <c s="6" r="G9" t="n">
        <v>600000</v>
      </c>
    </row>
    <row r="10" spans="1:10">
      <c s="4" r="A10" t="s">
        <v>703</v>
      </c>
    </row>
    <row r="11" spans="1:10">
      <c s="3" r="A11" t="s">
        <v>700</v>
      </c>
    </row>
    <row r="12" spans="1:10">
      <c s="4" r="A12" t="s">
        <v>704</v>
      </c>
      <c s="6" r="G12" t="n">
        <v>22600000</v>
      </c>
      <c s="6" r="H12" t="n">
        <v>44200000</v>
      </c>
    </row>
    <row r="13" spans="1:10">
      <c s="4" r="A13" t="s">
        <v>705</v>
      </c>
    </row>
    <row r="14" spans="1:10">
      <c s="3" r="A14" t="s">
        <v>700</v>
      </c>
    </row>
    <row r="15" spans="1:10">
      <c s="4" r="A15" t="s">
        <v>706</v>
      </c>
      <c s="4" r="F15" t="s">
        <v>707</v>
      </c>
    </row>
    <row r="16" spans="1:10">
      <c s="4" r="A16" t="s">
        <v>708</v>
      </c>
    </row>
    <row r="17" spans="1:10">
      <c s="3" r="A17" t="s">
        <v>700</v>
      </c>
    </row>
    <row r="18" spans="1:10">
      <c s="4" r="A18" t="s">
        <v>709</v>
      </c>
      <c s="7" r="D18" t="n">
        <v>125000000</v>
      </c>
      <c s="7" r="E18" t="n">
        <v>125000000</v>
      </c>
      <c s="7" r="F18" t="n">
        <v>61632000</v>
      </c>
      <c s="6" r="G18" t="n">
        <v>61632000</v>
      </c>
    </row>
    <row r="19" spans="1:10">
      <c s="4" r="A19" t="s">
        <v>422</v>
      </c>
      <c s="4" r="D19" t="s">
        <v>423</v>
      </c>
      <c s="4" r="E19" t="s">
        <v>423</v>
      </c>
    </row>
    <row r="20" spans="1:10">
      <c s="4" r="A20" t="s">
        <v>710</v>
      </c>
      <c s="4" r="D20" t="s">
        <v>576</v>
      </c>
      <c s="4" r="F20" t="s">
        <v>576</v>
      </c>
    </row>
    <row r="21" spans="1:10">
      <c s="4" r="A21" t="s">
        <v>711</v>
      </c>
      <c s="10" r="E21" t="n">
        <v>121.124</v>
      </c>
      <c s="10" r="F21" t="n">
        <v>121.124</v>
      </c>
    </row>
    <row r="22" spans="1:10">
      <c s="4" r="A22" t="s">
        <v>543</v>
      </c>
      <c s="7" r="D22" t="n">
        <v>1000</v>
      </c>
      <c s="7" r="E22" t="n">
        <v>1000</v>
      </c>
    </row>
    <row r="23" spans="1:10">
      <c s="4" r="A23" t="s">
        <v>712</v>
      </c>
      <c s="9" r="D23" t="n">
        <v>8.26</v>
      </c>
      <c s="9" r="E23" t="n">
        <v>8.26</v>
      </c>
      <c s="9" r="F23" t="n">
        <v>8.26</v>
      </c>
    </row>
    <row r="24" spans="1:10">
      <c s="4" r="A24" t="s">
        <v>51</v>
      </c>
      <c s="6" r="G24" t="n">
        <v>20200000</v>
      </c>
      <c s="7" r="H24" t="n">
        <v>43200000</v>
      </c>
    </row>
    <row r="25" spans="1:10">
      <c s="4" r="A25" t="s">
        <v>713</v>
      </c>
      <c s="7" r="F25" t="n">
        <v>61600000</v>
      </c>
    </row>
    <row r="26" spans="1:10">
      <c s="4" r="A26" t="s">
        <v>704</v>
      </c>
      <c s="7" r="B26" t="n">
        <v>17500000</v>
      </c>
    </row>
    <row r="27" spans="1:10">
      <c s="4" r="A27" t="s">
        <v>714</v>
      </c>
      <c s="6" r="B27" t="n">
        <v>2409964</v>
      </c>
    </row>
    <row r="28" spans="1:10">
      <c s="4" r="A28" t="s">
        <v>141</v>
      </c>
      <c s="6" r="G28" t="n">
        <v>1800000</v>
      </c>
    </row>
    <row r="29" spans="1:10">
      <c s="4" r="A29" t="s">
        <v>715</v>
      </c>
    </row>
    <row r="30" spans="1:10">
      <c s="3" r="A30" t="s">
        <v>700</v>
      </c>
    </row>
    <row r="31" spans="1:10">
      <c s="4" r="A31" t="s">
        <v>709</v>
      </c>
      <c s="7" r="F31" t="n">
        <v>149500000</v>
      </c>
      <c s="7" r="G31" t="n">
        <v>149500000</v>
      </c>
      <c s="7" r="I31" t="n">
        <v>149500000</v>
      </c>
    </row>
    <row r="32" spans="1:10">
      <c s="4" r="A32" t="s">
        <v>422</v>
      </c>
      <c s="4" r="I32" t="s">
        <v>426</v>
      </c>
    </row>
    <row r="33" spans="1:10">
      <c s="4" r="A33" t="s">
        <v>710</v>
      </c>
      <c s="4" r="F33" t="s">
        <v>582</v>
      </c>
    </row>
    <row r="34" spans="1:10">
      <c s="4" r="A34" t="s">
        <v>711</v>
      </c>
      <c s="10" r="C34" t="n">
        <v>75.7576</v>
      </c>
      <c s="10" r="F34" t="n">
        <v>75.7576</v>
      </c>
    </row>
    <row r="35" spans="1:10">
      <c s="4" r="A35" t="s">
        <v>543</v>
      </c>
      <c s="7" r="I35" t="n">
        <v>1000</v>
      </c>
    </row>
    <row r="36" spans="1:10">
      <c s="4" r="A36" t="s">
        <v>712</v>
      </c>
      <c s="9" r="F36" t="n">
        <v>13.2</v>
      </c>
      <c s="9" r="I36" t="n">
        <v>13.2</v>
      </c>
    </row>
    <row r="37" spans="1:10">
      <c s="4" r="A37" t="s">
        <v>716</v>
      </c>
      <c s="9" r="I37" t="n">
        <v>83.33</v>
      </c>
    </row>
    <row r="38" spans="1:10">
      <c s="4" r="A38" t="s">
        <v>713</v>
      </c>
      <c s="7" r="F38" t="n">
        <v>149500000</v>
      </c>
    </row>
    <row r="39" spans="1:10">
      <c s="4" r="A39" t="s">
        <v>541</v>
      </c>
    </row>
    <row r="40" spans="1:10">
      <c s="3" r="A40" t="s">
        <v>700</v>
      </c>
    </row>
    <row r="41" spans="1:10">
      <c s="4" r="A41" t="s">
        <v>543</v>
      </c>
      <c s="7" r="D41" t="n">
        <v>1000</v>
      </c>
      <c s="7" r="E41" t="n">
        <v>1000</v>
      </c>
    </row>
    <row r="42" spans="1:10">
      <c s="4" r="A42" t="s">
        <v>716</v>
      </c>
      <c s="9" r="D42" t="n">
        <v>83.33</v>
      </c>
      <c s="9" r="E42" t="n">
        <v>83.33</v>
      </c>
    </row>
    <row r="43" spans="1:10">
      <c s="4" r="A43" t="s">
        <v>717</v>
      </c>
      <c s="6" r="G43" t="n">
        <v>2743475</v>
      </c>
      <c s="6" r="H43" t="n">
        <v>5541597</v>
      </c>
    </row>
    <row r="44" spans="1:10">
      <c s="4" r="A44" t="s">
        <v>718</v>
      </c>
    </row>
    <row r="45" spans="1:10">
      <c s="3" r="A45" t="s">
        <v>700</v>
      </c>
    </row>
    <row r="46" spans="1:10">
      <c s="4" r="A46" t="s">
        <v>543</v>
      </c>
      <c s="7" r="D46" t="n">
        <v>1000</v>
      </c>
      <c s="7" r="E46" t="n">
        <v>1000</v>
      </c>
    </row>
    <row r="47" spans="1:10">
      <c s="4" r="A47" t="s">
        <v>716</v>
      </c>
      <c s="9" r="D47" t="n">
        <v>83.33</v>
      </c>
      <c s="9" r="E47" t="n">
        <v>83.33</v>
      </c>
    </row>
    <row r="48" spans="1:10">
      <c s="4" r="A48" t="s">
        <v>717</v>
      </c>
      <c s="6" r="G48" t="n">
        <v>2743475</v>
      </c>
      <c s="6" r="H48" t="n">
        <v>5541597</v>
      </c>
    </row>
    <row r="49" spans="1:10">
      <c s="4" r="A49" t="s">
        <v>719</v>
      </c>
    </row>
    <row r="50" spans="1:10">
      <c s="3" r="A50" t="s">
        <v>700</v>
      </c>
    </row>
    <row r="51" spans="1:10">
      <c s="4" r="A51" t="s">
        <v>720</v>
      </c>
      <c s="7" r="J51" t="n">
        <v>35000000</v>
      </c>
    </row>
    <row r="52" spans="1:10">
      <c s="4" r="A52" t="s">
        <v>721</v>
      </c>
      <c s="7" r="F52" t="n">
        <v>26100000</v>
      </c>
    </row>
    <row r="53" spans="1:10">
      <c s="4" r="A53" t="s">
        <v>722</v>
      </c>
      <c s="7" r="J53" t="n">
        <v>35000000</v>
      </c>
    </row>
    <row r="54" spans="1:10">
      <c s="4" r="A54" t="s">
        <v>723</v>
      </c>
      <c s="4" r="J54" t="s">
        <v>724</v>
      </c>
    </row>
    <row r="55" spans="1:10">
      <c s="4" r="A55" t="s">
        <v>725</v>
      </c>
      <c s="4" r="F55" t="s">
        <v>726</v>
      </c>
    </row>
    <row r="56" spans="1:10">
      <c s="4" r="A56" t="s">
        <v>614</v>
      </c>
      <c s="4" r="F56" t="s">
        <v>727</v>
      </c>
    </row>
    <row r="57" spans="1:10">
      <c s="4" r="A57" t="s">
        <v>728</v>
      </c>
    </row>
    <row r="58" spans="1:10">
      <c s="3" r="A58" t="s">
        <v>700</v>
      </c>
    </row>
    <row r="59" spans="1:10">
      <c s="4" r="A59" t="s">
        <v>614</v>
      </c>
      <c s="4" r="F59" t="s">
        <v>729</v>
      </c>
    </row>
    <row r="60" spans="1:10">
      <c s="4" r="A60" t="s">
        <v>730</v>
      </c>
    </row>
    <row r="61" spans="1:10">
      <c s="3" r="A61" t="s">
        <v>700</v>
      </c>
    </row>
    <row r="62" spans="1:10">
      <c s="4" r="A62" t="s">
        <v>614</v>
      </c>
      <c s="4" r="F62" t="s">
        <v>7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6"/>
    <col customWidth="1" max="5" min="5" width="16"/>
  </cols>
  <sheetData>
    <row r="1" spans="1:5">
      <c s="1" r="A1" t="s">
        <v>731</v>
      </c>
      <c s="2" r="B1" t="s">
        <v>2</v>
      </c>
      <c s="2" r="C1" t="s">
        <v>32</v>
      </c>
      <c s="2" r="D1" t="s">
        <v>381</v>
      </c>
      <c s="2" r="E1" t="s">
        <v>382</v>
      </c>
    </row>
    <row r="2" spans="1:5">
      <c s="3" r="A2" t="s">
        <v>700</v>
      </c>
    </row>
    <row r="3" spans="1:5">
      <c s="4" r="A3" t="s">
        <v>732</v>
      </c>
      <c s="7" r="B3" t="n">
        <v>211132000</v>
      </c>
      <c s="7" r="C3" t="n">
        <v>211138000</v>
      </c>
    </row>
    <row r="4" spans="1:5">
      <c s="4" r="A4" t="s">
        <v>733</v>
      </c>
      <c s="6" r="B4" t="n">
        <v>82000</v>
      </c>
      <c s="6" r="C4" t="n">
        <v>83000</v>
      </c>
    </row>
    <row r="5" spans="1:5">
      <c s="4" r="A5" t="s">
        <v>734</v>
      </c>
      <c s="6" r="B5" t="n">
        <v>-8749000</v>
      </c>
      <c s="6" r="C5" t="n">
        <v>-11124000</v>
      </c>
    </row>
    <row r="6" spans="1:5">
      <c s="4" r="A6" t="s">
        <v>735</v>
      </c>
      <c s="6" r="B6" t="n">
        <v>0</v>
      </c>
      <c s="6" r="C6" t="n">
        <v>-6000</v>
      </c>
    </row>
    <row r="7" spans="1:5">
      <c s="4" r="A7" t="s">
        <v>736</v>
      </c>
      <c s="6" r="B7" t="n">
        <v>202465000</v>
      </c>
      <c s="6" r="C7" t="n">
        <v>200091000</v>
      </c>
    </row>
    <row r="8" spans="1:5">
      <c s="4" r="A8" t="s">
        <v>737</v>
      </c>
    </row>
    <row r="9" spans="1:5">
      <c s="3" r="A9" t="s">
        <v>700</v>
      </c>
    </row>
    <row r="10" spans="1:5">
      <c s="4" r="A10" t="s">
        <v>735</v>
      </c>
      <c s="6" r="B10" t="n">
        <v>0</v>
      </c>
      <c s="6" r="C10" t="n">
        <v>-6000</v>
      </c>
    </row>
    <row r="11" spans="1:5">
      <c s="4" r="A11" t="s">
        <v>421</v>
      </c>
    </row>
    <row r="12" spans="1:5">
      <c s="3" r="A12" t="s">
        <v>700</v>
      </c>
    </row>
    <row r="13" spans="1:5">
      <c s="4" r="A13" t="s">
        <v>738</v>
      </c>
      <c s="6" r="B13" t="n">
        <v>61632000</v>
      </c>
      <c s="6" r="C13" t="n">
        <v>61632000</v>
      </c>
      <c s="7" r="E13" t="n">
        <v>125000000</v>
      </c>
    </row>
    <row r="14" spans="1:5">
      <c s="4" r="A14" t="s">
        <v>425</v>
      </c>
    </row>
    <row r="15" spans="1:5">
      <c s="3" r="A15" t="s">
        <v>700</v>
      </c>
    </row>
    <row r="16" spans="1:5">
      <c s="4" r="A16" t="s">
        <v>738</v>
      </c>
      <c s="7" r="B16" t="n">
        <v>149500000</v>
      </c>
      <c s="7" r="C16" t="n">
        <v>149500000</v>
      </c>
      <c s="7" r="D16" t="n">
        <v>1495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r="1" spans="1:2">
      <c s="1" r="A1" t="s">
        <v>739</v>
      </c>
      <c s="2" r="B1" t="s">
        <v>664</v>
      </c>
    </row>
    <row r="2" spans="1:2">
      <c s="3" r="A2" t="s">
        <v>210</v>
      </c>
    </row>
    <row r="3" spans="1:2">
      <c s="6" r="A3" t="n">
        <v>2016</v>
      </c>
      <c s="7" r="B3" t="n">
        <v>0</v>
      </c>
    </row>
    <row r="4" spans="1:2">
      <c s="6" r="A4" t="n">
        <v>2017</v>
      </c>
      <c s="6" r="B4" t="n">
        <v>0</v>
      </c>
    </row>
    <row r="5" spans="1:2">
      <c s="6" r="A5" t="n">
        <v>2018</v>
      </c>
      <c s="6" r="B5" t="n">
        <v>61632</v>
      </c>
    </row>
    <row r="6" spans="1:2">
      <c s="6" r="A6" t="n">
        <v>2019</v>
      </c>
      <c s="6" r="B6" t="n">
        <v>149500</v>
      </c>
    </row>
    <row r="7" spans="1:2">
      <c s="4" r="A7" t="s">
        <v>105</v>
      </c>
      <c s="7" r="B7" t="n">
        <v>2111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21"/>
    <col customWidth="1" max="3" min="3" width="32"/>
    <col customWidth="1" max="4" min="4" width="21"/>
    <col customWidth="1" max="5" min="5" width="21"/>
  </cols>
  <sheetData>
    <row r="1" spans="1:5">
      <c s="1" r="A1" t="s">
        <v>740</v>
      </c>
      <c s="2" r="B1" t="s">
        <v>470</v>
      </c>
      <c s="2" r="C1" t="s">
        <v>1</v>
      </c>
    </row>
    <row r="2" spans="1:5">
      <c s="2" r="B2" t="s">
        <v>741</v>
      </c>
      <c s="2" r="C2" t="s">
        <v>742</v>
      </c>
      <c s="2" r="D2" t="s">
        <v>667</v>
      </c>
      <c s="2" r="E2" t="s">
        <v>670</v>
      </c>
    </row>
    <row r="3" spans="1:5">
      <c s="3" r="A3" t="s">
        <v>743</v>
      </c>
    </row>
    <row r="4" spans="1:5">
      <c s="4" r="A4" t="s">
        <v>744</v>
      </c>
      <c s="11" r="C4" t="n">
        <v>10.7</v>
      </c>
      <c s="11" r="D4" t="n">
        <v>10.5</v>
      </c>
      <c s="11" r="E4" t="n">
        <v>7.1</v>
      </c>
    </row>
    <row r="5" spans="1:5">
      <c s="4" r="A5" t="s">
        <v>745</v>
      </c>
      <c s="11" r="B5" t="n">
        <v>4.8</v>
      </c>
    </row>
    <row r="6" spans="1:5">
      <c s="4" r="A6" t="s">
        <v>746</v>
      </c>
      <c s="12" r="D6" t="n">
        <v>0.4</v>
      </c>
    </row>
    <row r="7" spans="1:5">
      <c s="4" r="A7" t="s">
        <v>747</v>
      </c>
    </row>
    <row r="8" spans="1:5">
      <c s="3" r="A8" t="s">
        <v>743</v>
      </c>
    </row>
    <row r="9" spans="1:5">
      <c s="4" r="A9" t="s">
        <v>748</v>
      </c>
      <c s="11" r="D9" t="n">
        <v>4.8</v>
      </c>
    </row>
    <row r="10" spans="1:5">
      <c s="4" r="A10" t="s">
        <v>749</v>
      </c>
    </row>
    <row r="11" spans="1:5">
      <c s="3" r="A11" t="s">
        <v>743</v>
      </c>
    </row>
    <row r="12" spans="1:5">
      <c s="4" r="A12" t="s">
        <v>750</v>
      </c>
      <c s="11" r="C12" t="n">
        <v>2.3</v>
      </c>
    </row>
    <row r="13" spans="1:5">
      <c s="4" r="A13" t="s">
        <v>751</v>
      </c>
    </row>
    <row r="14" spans="1:5">
      <c s="3" r="A14" t="s">
        <v>743</v>
      </c>
    </row>
    <row r="15" spans="1:5">
      <c s="4" r="A15" t="s">
        <v>752</v>
      </c>
      <c s="6" r="C15" t="n">
        <v>106000</v>
      </c>
    </row>
    <row r="16" spans="1:5">
      <c s="4" r="A16" t="s">
        <v>753</v>
      </c>
      <c s="6" r="C16" t="n">
        <v>2</v>
      </c>
    </row>
    <row r="17" spans="1:5">
      <c s="4" r="A17" t="s">
        <v>754</v>
      </c>
      <c s="4" r="C17" t="s">
        <v>755</v>
      </c>
    </row>
    <row r="18" spans="1:5">
      <c s="4" r="A18" t="s">
        <v>756</v>
      </c>
      <c s="11" r="C18" t="n">
        <v>0.7</v>
      </c>
    </row>
    <row r="19" spans="1:5">
      <c s="4" r="A19" t="s">
        <v>757</v>
      </c>
      <c s="11" r="C19" t="n">
        <v>1.6</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758</v>
      </c>
      <c s="2" r="B1" t="s">
        <v>664</v>
      </c>
    </row>
    <row r="2" spans="1:2">
      <c s="3" r="A2" t="s">
        <v>759</v>
      </c>
    </row>
    <row r="3" spans="1:2">
      <c s="6" r="A3" t="n">
        <v>2016</v>
      </c>
      <c s="7" r="B3" t="n">
        <v>4400</v>
      </c>
    </row>
    <row r="4" spans="1:2">
      <c s="6" r="A4" t="n">
        <v>2017</v>
      </c>
      <c s="6" r="B4" t="n">
        <v>4527</v>
      </c>
    </row>
    <row r="5" spans="1:2">
      <c s="6" r="A5" t="n">
        <v>2018</v>
      </c>
      <c s="6" r="B5" t="n">
        <v>366</v>
      </c>
    </row>
    <row r="6" spans="1:2">
      <c s="4" r="A6" t="s">
        <v>760</v>
      </c>
      <c s="7" r="B6" t="n">
        <v>929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51"/>
    <col customWidth="1" max="5" min="5" width="37"/>
    <col customWidth="1" max="6" min="6" width="27"/>
  </cols>
  <sheetData>
    <row r="1" spans="1:6">
      <c s="1" r="A1" t="s">
        <v>761</v>
      </c>
      <c s="2" r="B1" t="s">
        <v>762</v>
      </c>
      <c s="2" r="C1" t="s">
        <v>763</v>
      </c>
      <c s="2" r="D1" t="s">
        <v>764</v>
      </c>
      <c s="2" r="E1" t="s">
        <v>765</v>
      </c>
      <c s="2" r="F1" t="s">
        <v>697</v>
      </c>
    </row>
    <row r="2" spans="1:6">
      <c s="3" r="A2" t="s">
        <v>766</v>
      </c>
    </row>
    <row r="3" spans="1:6">
      <c s="4" r="A3" t="s">
        <v>767</v>
      </c>
      <c s="7" r="C3" t="n">
        <v>11</v>
      </c>
    </row>
    <row r="4" spans="1:6">
      <c s="4" r="A4" t="s">
        <v>71</v>
      </c>
      <c s="6" r="D4" t="n">
        <v>150000000</v>
      </c>
      <c s="6" r="E4" t="n">
        <v>150000000</v>
      </c>
    </row>
    <row r="5" spans="1:6">
      <c s="4" r="A5" t="s">
        <v>768</v>
      </c>
      <c s="8" r="C5" t="n">
        <v>0.001</v>
      </c>
      <c s="8" r="D5" t="n">
        <v>0.001</v>
      </c>
      <c s="8" r="E5" t="n">
        <v>0.001</v>
      </c>
    </row>
    <row r="6" spans="1:6">
      <c s="4" r="A6" t="s">
        <v>769</v>
      </c>
      <c s="6" r="D6" t="n">
        <v>1</v>
      </c>
    </row>
    <row r="7" spans="1:6">
      <c s="4" r="A7" t="s">
        <v>72</v>
      </c>
      <c s="6" r="C7" t="n">
        <v>5750000</v>
      </c>
      <c s="6" r="D7" t="n">
        <v>81734078</v>
      </c>
      <c s="6" r="E7" t="n">
        <v>79388069</v>
      </c>
    </row>
    <row r="8" spans="1:6">
      <c s="4" r="A8" t="s">
        <v>770</v>
      </c>
      <c s="7" r="C8" t="n">
        <v>59200</v>
      </c>
      <c s="7" r="D8" t="n">
        <v>0</v>
      </c>
      <c s="7" r="E8" t="n">
        <v>59209</v>
      </c>
      <c s="7" r="F8" t="n">
        <v>0</v>
      </c>
    </row>
    <row r="9" spans="1:6">
      <c s="4" r="A9" t="s">
        <v>541</v>
      </c>
    </row>
    <row r="10" spans="1:6">
      <c s="3" r="A10" t="s">
        <v>766</v>
      </c>
    </row>
    <row r="11" spans="1:6">
      <c s="4" r="A11" t="s">
        <v>771</v>
      </c>
      <c s="6" r="E11" t="n">
        <v>2743475</v>
      </c>
      <c s="6" r="F11" t="n">
        <v>5541597</v>
      </c>
    </row>
    <row r="12" spans="1:6">
      <c s="4" r="A12" t="s">
        <v>703</v>
      </c>
    </row>
    <row r="13" spans="1:6">
      <c s="3" r="A13" t="s">
        <v>766</v>
      </c>
    </row>
    <row r="14" spans="1:6">
      <c s="4" r="A14" t="s">
        <v>772</v>
      </c>
      <c s="7" r="E14" t="n">
        <v>22600</v>
      </c>
      <c s="7" r="F14" t="n">
        <v>44200</v>
      </c>
    </row>
    <row r="15" spans="1:6">
      <c s="4" r="A15" t="s">
        <v>421</v>
      </c>
    </row>
    <row r="16" spans="1:6">
      <c s="3" r="A16" t="s">
        <v>766</v>
      </c>
    </row>
    <row r="17" spans="1:6">
      <c s="4" r="A17" t="s">
        <v>772</v>
      </c>
      <c s="7" r="B17" t="n">
        <v>17500</v>
      </c>
    </row>
    <row r="18" spans="1:6">
      <c s="4" r="A18" t="s">
        <v>546</v>
      </c>
    </row>
    <row r="19" spans="1:6">
      <c s="3" r="A19" t="s">
        <v>766</v>
      </c>
    </row>
    <row r="20" spans="1:6">
      <c s="4" r="A20" t="s">
        <v>771</v>
      </c>
      <c s="6" r="E20" t="n">
        <v>2743475</v>
      </c>
      <c s="6" r="F20" t="n">
        <v>55415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v>
      </c>
      <c s="2" r="B1" t="s">
        <v>1</v>
      </c>
    </row>
    <row r="2" spans="1:4">
      <c s="2" r="B2" t="s">
        <v>2</v>
      </c>
      <c s="2" r="C2" t="s">
        <v>32</v>
      </c>
      <c s="2" r="D2" t="s">
        <v>75</v>
      </c>
    </row>
    <row r="3" spans="1:4">
      <c s="3" r="A3" t="s">
        <v>133</v>
      </c>
    </row>
    <row r="4" spans="1:4">
      <c s="4" r="A4" t="s">
        <v>94</v>
      </c>
      <c s="7" r="B4" t="n">
        <v>-141447</v>
      </c>
      <c s="7" r="C4" t="n">
        <v>-162141</v>
      </c>
      <c s="7" r="D4" t="n">
        <v>-116389</v>
      </c>
    </row>
    <row r="5" spans="1:4">
      <c s="3" r="A5" t="s">
        <v>134</v>
      </c>
    </row>
    <row r="6" spans="1:4">
      <c s="4" r="A6" t="s">
        <v>135</v>
      </c>
      <c s="6" r="B6" t="n">
        <v>5845</v>
      </c>
      <c s="6" r="C6" t="n">
        <v>6283</v>
      </c>
      <c s="6" r="D6" t="n">
        <v>5108</v>
      </c>
    </row>
    <row r="7" spans="1:4">
      <c s="4" r="A7" t="s">
        <v>136</v>
      </c>
      <c s="6" r="B7" t="n">
        <v>-49</v>
      </c>
      <c s="6" r="C7" t="n">
        <v>-7</v>
      </c>
      <c s="6" r="D7" t="n">
        <v>0</v>
      </c>
    </row>
    <row r="8" spans="1:4">
      <c s="4" r="A8" t="s">
        <v>137</v>
      </c>
      <c s="6" r="B8" t="n">
        <v>1053</v>
      </c>
      <c s="6" r="C8" t="n">
        <v>1588</v>
      </c>
      <c s="6" r="D8" t="n">
        <v>1685</v>
      </c>
    </row>
    <row r="9" spans="1:4">
      <c s="4" r="A9" t="s">
        <v>138</v>
      </c>
      <c s="6" r="B9" t="n">
        <v>2554</v>
      </c>
      <c s="6" r="C9" t="n">
        <v>2206</v>
      </c>
      <c s="6" r="D9" t="n">
        <v>1529</v>
      </c>
    </row>
    <row r="10" spans="1:4">
      <c s="4" r="A10" t="s">
        <v>139</v>
      </c>
      <c s="6" r="B10" t="n">
        <v>0</v>
      </c>
      <c s="6" r="C10" t="n">
        <v>0</v>
      </c>
      <c s="6" r="D10" t="n">
        <v>452</v>
      </c>
    </row>
    <row r="11" spans="1:4">
      <c s="4" r="A11" t="s">
        <v>140</v>
      </c>
      <c s="6" r="B11" t="n">
        <v>97</v>
      </c>
      <c s="6" r="C11" t="n">
        <v>556</v>
      </c>
      <c s="6" r="D11" t="n">
        <v>98</v>
      </c>
    </row>
    <row r="12" spans="1:4">
      <c s="4" r="A12" t="s">
        <v>141</v>
      </c>
      <c s="6" r="B12" t="n">
        <v>0</v>
      </c>
      <c s="6" r="C12" t="n">
        <v>1766</v>
      </c>
      <c s="6" r="D12" t="n">
        <v>0</v>
      </c>
    </row>
    <row r="13" spans="1:4">
      <c s="4" r="A13" t="s">
        <v>84</v>
      </c>
      <c s="6" r="B13" t="n">
        <v>2622</v>
      </c>
      <c s="6" r="C13" t="n">
        <v>2900</v>
      </c>
      <c s="6" r="D13" t="n">
        <v>0</v>
      </c>
    </row>
    <row r="14" spans="1:4">
      <c s="4" r="A14" t="s">
        <v>119</v>
      </c>
      <c s="6" r="B14" t="n">
        <v>15684</v>
      </c>
      <c s="6" r="C14" t="n">
        <v>25549</v>
      </c>
      <c s="6" r="D14" t="n">
        <v>18653</v>
      </c>
    </row>
    <row r="15" spans="1:4">
      <c s="4" r="A15" t="s">
        <v>90</v>
      </c>
      <c s="6" r="B15" t="n">
        <v>21994</v>
      </c>
      <c s="6" r="C15" t="n">
        <v>23432</v>
      </c>
      <c s="6" r="D15" t="n">
        <v>8237</v>
      </c>
    </row>
    <row r="16" spans="1:4">
      <c s="4" r="A16" t="s">
        <v>142</v>
      </c>
      <c s="6" r="B16" t="n">
        <v>0</v>
      </c>
      <c s="6" r="C16" t="n">
        <v>-688</v>
      </c>
      <c s="6" r="D16" t="n">
        <v>-147</v>
      </c>
    </row>
    <row r="17" spans="1:4">
      <c s="4" r="A17" t="s">
        <v>143</v>
      </c>
      <c s="6" r="B17" t="n">
        <v>-1</v>
      </c>
      <c s="6" r="C17" t="n">
        <v>-8056</v>
      </c>
      <c s="6" r="D17" t="n">
        <v>6392</v>
      </c>
    </row>
    <row r="18" spans="1:4">
      <c s="3" r="A18" t="s">
        <v>144</v>
      </c>
    </row>
    <row r="19" spans="1:4">
      <c s="4" r="A19" t="s">
        <v>145</v>
      </c>
      <c s="6" r="B19" t="n">
        <v>-4436</v>
      </c>
      <c s="6" r="C19" t="n">
        <v>-9441</v>
      </c>
      <c s="6" r="D19" t="n">
        <v>-7268</v>
      </c>
    </row>
    <row r="20" spans="1:4">
      <c s="4" r="A20" t="s">
        <v>37</v>
      </c>
      <c s="6" r="B20" t="n">
        <v>1966</v>
      </c>
      <c s="6" r="C20" t="n">
        <v>-1901</v>
      </c>
      <c s="6" r="D20" t="n">
        <v>2045</v>
      </c>
    </row>
    <row r="21" spans="1:4">
      <c s="4" r="A21" t="s">
        <v>38</v>
      </c>
      <c s="6" r="B21" t="n">
        <v>3315</v>
      </c>
      <c s="6" r="C21" t="n">
        <v>-5497</v>
      </c>
      <c s="6" r="D21" t="n">
        <v>-2946</v>
      </c>
    </row>
    <row r="22" spans="1:4">
      <c s="4" r="A22" t="s">
        <v>39</v>
      </c>
      <c s="6" r="B22" t="n">
        <v>-815</v>
      </c>
      <c s="6" r="C22" t="n">
        <v>-842</v>
      </c>
      <c s="6" r="D22" t="n">
        <v>-764</v>
      </c>
    </row>
    <row r="23" spans="1:4">
      <c s="4" r="A23" t="s">
        <v>43</v>
      </c>
      <c s="6" r="B23" t="n">
        <v>-42</v>
      </c>
      <c s="6" r="C23" t="n">
        <v>3582</v>
      </c>
      <c s="6" r="D23" t="n">
        <v>3262</v>
      </c>
    </row>
    <row r="24" spans="1:4">
      <c s="4" r="A24" t="s">
        <v>46</v>
      </c>
      <c s="6" r="B24" t="n">
        <v>739</v>
      </c>
      <c s="6" r="C24" t="n">
        <v>3575</v>
      </c>
      <c s="6" r="D24" t="n">
        <v>-2563</v>
      </c>
    </row>
    <row r="25" spans="1:4">
      <c s="4" r="A25" t="s">
        <v>47</v>
      </c>
      <c s="6" r="B25" t="n">
        <v>-3010</v>
      </c>
      <c s="6" r="C25" t="n">
        <v>-2107</v>
      </c>
      <c s="6" r="D25" t="n">
        <v>5955</v>
      </c>
    </row>
    <row r="26" spans="1:4">
      <c s="4" r="A26" t="s">
        <v>49</v>
      </c>
      <c s="6" r="B26" t="n">
        <v>3460</v>
      </c>
      <c s="6" r="C26" t="n">
        <v>-1075</v>
      </c>
      <c s="6" r="D26" t="n">
        <v>1983</v>
      </c>
    </row>
    <row r="27" spans="1:4">
      <c s="4" r="A27" t="s">
        <v>146</v>
      </c>
      <c s="6" r="B27" t="n">
        <v>5356</v>
      </c>
      <c s="6" r="C27" t="n">
        <v>2205</v>
      </c>
      <c s="6" r="D27" t="n">
        <v>-112</v>
      </c>
    </row>
    <row r="28" spans="1:4">
      <c s="4" r="A28" t="s">
        <v>147</v>
      </c>
      <c s="6" r="B28" t="n">
        <v>-85115</v>
      </c>
      <c s="6" r="C28" t="n">
        <v>-118113</v>
      </c>
      <c s="6" r="D28" t="n">
        <v>-74790</v>
      </c>
    </row>
    <row r="29" spans="1:4">
      <c s="3" r="A29" t="s">
        <v>148</v>
      </c>
    </row>
    <row r="30" spans="1:4">
      <c s="4" r="A30" t="s">
        <v>149</v>
      </c>
      <c s="6" r="B30" t="n">
        <v>-1579</v>
      </c>
      <c s="6" r="C30" t="n">
        <v>-7208</v>
      </c>
      <c s="6" r="D30" t="n">
        <v>-10217</v>
      </c>
    </row>
    <row r="31" spans="1:4">
      <c s="4" r="A31" t="s">
        <v>150</v>
      </c>
      <c s="6" r="B31" t="n">
        <v>114</v>
      </c>
      <c s="6" r="C31" t="n">
        <v>0</v>
      </c>
      <c s="6" r="D31" t="n">
        <v>0</v>
      </c>
    </row>
    <row r="32" spans="1:4">
      <c s="4" r="A32" t="s">
        <v>151</v>
      </c>
      <c s="6" r="B32" t="n">
        <v>-24146</v>
      </c>
      <c s="6" r="C32" t="n">
        <v>-195987</v>
      </c>
      <c s="6" r="D32" t="n">
        <v>-133601</v>
      </c>
    </row>
    <row r="33" spans="1:4">
      <c s="4" r="A33" t="s">
        <v>152</v>
      </c>
      <c s="6" r="B33" t="n">
        <v>105589</v>
      </c>
      <c s="6" r="C33" t="n">
        <v>135464</v>
      </c>
      <c s="6" r="D33" t="n">
        <v>126073</v>
      </c>
    </row>
    <row r="34" spans="1:4">
      <c s="4" r="A34" t="s">
        <v>153</v>
      </c>
      <c s="6" r="B34" t="n">
        <v>31196</v>
      </c>
      <c s="6" r="C34" t="n">
        <v>6541</v>
      </c>
      <c s="6" r="D34" t="n">
        <v>10890</v>
      </c>
    </row>
    <row r="35" spans="1:4">
      <c s="4" r="A35" t="s">
        <v>154</v>
      </c>
      <c s="6" r="B35" t="n">
        <v>-22344</v>
      </c>
      <c s="6" r="C35" t="n">
        <v>-32550</v>
      </c>
      <c s="6" r="D35" t="n">
        <v>-12431</v>
      </c>
    </row>
    <row r="36" spans="1:4">
      <c s="4" r="A36" t="s">
        <v>155</v>
      </c>
      <c s="6" r="B36" t="n">
        <v>0</v>
      </c>
      <c s="6" r="C36" t="n">
        <v>-620</v>
      </c>
      <c s="6" r="D36" t="n">
        <v>-1055</v>
      </c>
    </row>
    <row r="37" spans="1:4">
      <c s="4" r="A37" t="s">
        <v>156</v>
      </c>
      <c s="6" r="B37" t="n">
        <v>287</v>
      </c>
      <c s="6" r="C37" t="n">
        <v>-731</v>
      </c>
      <c s="6" r="D37" t="n">
        <v>0</v>
      </c>
    </row>
    <row r="38" spans="1:4">
      <c s="4" r="A38" t="s">
        <v>157</v>
      </c>
      <c s="6" r="B38" t="n">
        <v>89117</v>
      </c>
      <c s="6" r="C38" t="n">
        <v>-95091</v>
      </c>
      <c s="6" r="D38" t="n">
        <v>-20341</v>
      </c>
    </row>
    <row r="39" spans="1:4">
      <c s="3" r="A39" t="s">
        <v>158</v>
      </c>
    </row>
    <row r="40" spans="1:4">
      <c s="4" r="A40" t="s">
        <v>159</v>
      </c>
      <c s="6" r="B40" t="n">
        <v>-6</v>
      </c>
      <c s="6" r="C40" t="n">
        <v>-10433</v>
      </c>
      <c s="6" r="D40" t="n">
        <v>-14917</v>
      </c>
    </row>
    <row r="41" spans="1:4">
      <c s="4" r="A41" t="s">
        <v>160</v>
      </c>
      <c s="6" r="B41" t="n">
        <v>0</v>
      </c>
      <c s="6" r="C41" t="n">
        <v>143894</v>
      </c>
      <c s="6" r="D41" t="n">
        <v>119750</v>
      </c>
    </row>
    <row r="42" spans="1:4">
      <c s="4" r="A42" t="s">
        <v>161</v>
      </c>
      <c s="6" r="B42" t="n">
        <v>746</v>
      </c>
      <c s="6" r="C42" t="n">
        <v>8945</v>
      </c>
      <c s="6" r="D42" t="n">
        <v>4718</v>
      </c>
    </row>
    <row r="43" spans="1:4">
      <c s="4" r="A43" t="s">
        <v>162</v>
      </c>
      <c s="6" r="B43" t="n">
        <v>0</v>
      </c>
      <c s="6" r="C43" t="n">
        <v>0</v>
      </c>
      <c s="6" r="D43" t="n">
        <v>10369</v>
      </c>
    </row>
    <row r="44" spans="1:4">
      <c s="4" r="A44" t="s">
        <v>163</v>
      </c>
      <c s="6" r="B44" t="n">
        <v>0</v>
      </c>
      <c s="6" r="C44" t="n">
        <v>-465</v>
      </c>
      <c s="6" r="D44" t="n">
        <v>-541</v>
      </c>
    </row>
    <row r="45" spans="1:4">
      <c s="4" r="A45" t="s">
        <v>164</v>
      </c>
      <c s="6" r="B45" t="n">
        <v>0</v>
      </c>
      <c s="6" r="C45" t="n">
        <v>59209</v>
      </c>
      <c s="6" r="D45" t="n">
        <v>0</v>
      </c>
    </row>
    <row r="46" spans="1:4">
      <c s="4" r="A46" t="s">
        <v>165</v>
      </c>
      <c s="6" r="B46" t="n">
        <v>-32</v>
      </c>
      <c s="6" r="C46" t="n">
        <v>-68</v>
      </c>
      <c s="6" r="D46" t="n">
        <v>0</v>
      </c>
    </row>
    <row r="47" spans="1:4">
      <c s="4" r="A47" t="s">
        <v>166</v>
      </c>
      <c s="6" r="B47" t="n">
        <v>708</v>
      </c>
      <c s="6" r="C47" t="n">
        <v>201082</v>
      </c>
      <c s="6" r="D47" t="n">
        <v>119379</v>
      </c>
    </row>
    <row r="48" spans="1:4">
      <c s="4" r="A48" t="s">
        <v>167</v>
      </c>
      <c s="6" r="B48" t="n">
        <v>-433</v>
      </c>
      <c s="6" r="C48" t="n">
        <v>-166</v>
      </c>
      <c s="6" r="D48" t="n">
        <v>-89</v>
      </c>
    </row>
    <row r="49" spans="1:4">
      <c s="4" r="A49" t="s">
        <v>168</v>
      </c>
      <c s="6" r="B49" t="n">
        <v>4277</v>
      </c>
      <c s="6" r="C49" t="n">
        <v>-12288</v>
      </c>
      <c s="6" r="D49" t="n">
        <v>24159</v>
      </c>
    </row>
    <row r="50" spans="1:4">
      <c s="4" r="A50" t="s">
        <v>169</v>
      </c>
      <c s="6" r="B50" t="n">
        <v>42689</v>
      </c>
      <c s="6" r="C50" t="n">
        <v>54977</v>
      </c>
      <c s="6" r="D50" t="n">
        <v>30818</v>
      </c>
    </row>
    <row r="51" spans="1:4">
      <c s="4" r="A51" t="s">
        <v>170</v>
      </c>
      <c s="6" r="B51" t="n">
        <v>46966</v>
      </c>
      <c s="6" r="C51" t="n">
        <v>42689</v>
      </c>
      <c s="6" r="D51" t="n">
        <v>54977</v>
      </c>
    </row>
    <row r="52" spans="1:4">
      <c s="3" r="A52" t="s">
        <v>171</v>
      </c>
    </row>
    <row r="53" spans="1:4">
      <c s="4" r="A53" t="s">
        <v>172</v>
      </c>
      <c s="6" r="B53" t="n">
        <v>11175</v>
      </c>
      <c s="6" r="C53" t="n">
        <v>7558</v>
      </c>
      <c s="6" r="D53" t="n">
        <v>3499</v>
      </c>
    </row>
    <row r="54" spans="1:4">
      <c s="3" r="A54" t="s">
        <v>173</v>
      </c>
    </row>
    <row r="55" spans="1:4">
      <c s="4" r="A55" t="s">
        <v>174</v>
      </c>
      <c s="6" r="B55" t="n">
        <v>232</v>
      </c>
      <c s="6" r="C55" t="n">
        <v>154</v>
      </c>
      <c s="6" r="D55" t="n">
        <v>3413</v>
      </c>
    </row>
    <row r="56" spans="1:4">
      <c s="4" r="A56" t="s">
        <v>175</v>
      </c>
      <c s="6" r="B56" t="n">
        <v>5480</v>
      </c>
      <c s="6" r="C56" t="n">
        <v>15300</v>
      </c>
      <c s="6" r="D56" t="n">
        <v>0</v>
      </c>
    </row>
    <row r="57" spans="1:4">
      <c s="4" r="A57" t="s">
        <v>176</v>
      </c>
      <c s="6" r="B57" t="n">
        <v>3052</v>
      </c>
      <c s="6" r="C57" t="n">
        <v>0</v>
      </c>
      <c s="6" r="D57" t="n">
        <v>7126</v>
      </c>
    </row>
    <row r="58" spans="1:4">
      <c s="4" r="A58" t="s">
        <v>177</v>
      </c>
      <c s="6" r="B58" t="n">
        <v>0</v>
      </c>
      <c s="6" r="C58" t="n">
        <v>0</v>
      </c>
      <c s="6" r="D58" t="n">
        <v>7125</v>
      </c>
    </row>
    <row r="59" spans="1:4">
      <c s="4" r="A59" t="s">
        <v>178</v>
      </c>
      <c s="6" r="B59" t="n">
        <v>0</v>
      </c>
      <c s="6" r="C59" t="n">
        <v>2461</v>
      </c>
      <c s="6" r="D59" t="n">
        <v>40616</v>
      </c>
    </row>
    <row r="60" spans="1:4">
      <c s="4" r="A60" t="s">
        <v>179</v>
      </c>
      <c s="6" r="B60" t="n">
        <v>0</v>
      </c>
      <c s="6" r="C60" t="n">
        <v>217</v>
      </c>
      <c s="6" r="D60" t="n">
        <v>3602</v>
      </c>
    </row>
    <row r="61" spans="1:4">
      <c s="4" r="A61" t="s">
        <v>180</v>
      </c>
      <c s="7" r="B61" t="n">
        <v>0</v>
      </c>
      <c s="7" r="C61" t="n">
        <v>18125</v>
      </c>
      <c s="7" r="D61"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4"/>
    <col customWidth="1" max="5" min="5" width="14"/>
    <col customWidth="1" max="6" min="6" width="14"/>
    <col customWidth="1" max="7" min="7" width="14"/>
    <col customWidth="1" max="8" min="8" width="14"/>
    <col customWidth="1" max="9" min="9" width="14"/>
  </cols>
  <sheetData>
    <row r="1" spans="1:9">
      <c s="1" r="A1" t="s">
        <v>773</v>
      </c>
      <c s="2" r="B1" t="s">
        <v>470</v>
      </c>
      <c s="2" r="C1" t="s">
        <v>361</v>
      </c>
      <c s="2" r="D1" t="s">
        <v>1</v>
      </c>
    </row>
    <row r="2" spans="1:9">
      <c s="2" r="B2" t="s">
        <v>774</v>
      </c>
      <c s="2" r="C2" t="s">
        <v>363</v>
      </c>
      <c s="2" r="D2" t="s">
        <v>2</v>
      </c>
      <c s="2" r="E2" t="s">
        <v>32</v>
      </c>
      <c s="2" r="F2" t="s">
        <v>75</v>
      </c>
      <c s="2" r="G2" t="s">
        <v>775</v>
      </c>
      <c s="2" r="H2" t="s">
        <v>776</v>
      </c>
      <c s="2" r="I2" t="s">
        <v>777</v>
      </c>
    </row>
    <row r="3" spans="1:9">
      <c s="3" r="A3" t="s">
        <v>778</v>
      </c>
    </row>
    <row r="4" spans="1:9">
      <c s="4" r="A4" t="s">
        <v>119</v>
      </c>
      <c s="7" r="D4" t="n">
        <v>15684000</v>
      </c>
      <c s="7" r="E4" t="n">
        <v>25549000</v>
      </c>
      <c s="7" r="F4" t="n">
        <v>18653000</v>
      </c>
    </row>
    <row r="5" spans="1:9">
      <c s="4" r="A5" t="s">
        <v>779</v>
      </c>
      <c s="9" r="D5" t="n">
        <v>1.68</v>
      </c>
      <c s="9" r="E5" t="n">
        <v>3.98</v>
      </c>
      <c s="9" r="F5" t="n">
        <v>5.07</v>
      </c>
    </row>
    <row r="6" spans="1:9">
      <c s="4" r="A6" t="s">
        <v>780</v>
      </c>
      <c s="7" r="D6" t="n">
        <v>251000</v>
      </c>
      <c s="7" r="E6" t="n">
        <v>5800000</v>
      </c>
      <c s="7" r="F6" t="n">
        <v>7500000</v>
      </c>
    </row>
    <row r="7" spans="1:9">
      <c s="4" r="A7" t="s">
        <v>781</v>
      </c>
      <c s="6" r="D7" t="n">
        <v>3800000</v>
      </c>
      <c s="6" r="E7" t="n">
        <v>14700000</v>
      </c>
      <c s="6" r="F7" t="n">
        <v>12900000</v>
      </c>
    </row>
    <row r="8" spans="1:9">
      <c s="4" r="A8" t="s">
        <v>782</v>
      </c>
      <c s="7" r="D8" t="n">
        <v>0</v>
      </c>
      <c s="6" r="E8" t="n">
        <v>0</v>
      </c>
      <c s="6" r="F8" t="n">
        <v>0</v>
      </c>
    </row>
    <row r="9" spans="1:9">
      <c s="4" r="A9" t="s">
        <v>565</v>
      </c>
      <c s="7" r="H9" t="n">
        <v>11</v>
      </c>
    </row>
    <row r="10" spans="1:9">
      <c s="4" r="A10" t="s">
        <v>783</v>
      </c>
      <c s="6" r="D10" t="n">
        <v>5915112</v>
      </c>
    </row>
    <row r="11" spans="1:9">
      <c s="4" r="A11" t="s">
        <v>343</v>
      </c>
    </row>
    <row r="12" spans="1:9">
      <c s="3" r="A12" t="s">
        <v>778</v>
      </c>
    </row>
    <row r="13" spans="1:9">
      <c s="4" r="A13" t="s">
        <v>119</v>
      </c>
      <c s="7" r="D13" t="n">
        <v>14700000</v>
      </c>
      <c s="6" r="E13" t="n">
        <v>23900000</v>
      </c>
      <c s="6" r="F13" t="n">
        <v>17300000</v>
      </c>
    </row>
    <row r="14" spans="1:9">
      <c s="4" r="A14" t="s">
        <v>784</v>
      </c>
      <c s="7" r="D14" t="n">
        <v>12000000</v>
      </c>
    </row>
    <row r="15" spans="1:9">
      <c s="4" r="A15" t="s">
        <v>785</v>
      </c>
      <c s="4" r="D15" t="s">
        <v>786</v>
      </c>
    </row>
    <row r="16" spans="1:9">
      <c s="4" r="A16" t="s">
        <v>787</v>
      </c>
    </row>
    <row r="17" spans="1:9">
      <c s="3" r="A17" t="s">
        <v>778</v>
      </c>
    </row>
    <row r="18" spans="1:9">
      <c s="4" r="A18" t="s">
        <v>119</v>
      </c>
      <c s="6" r="E18" t="n">
        <v>2300000</v>
      </c>
    </row>
    <row r="19" spans="1:9">
      <c s="4" r="A19" t="s">
        <v>466</v>
      </c>
    </row>
    <row r="20" spans="1:9">
      <c s="3" r="A20" t="s">
        <v>778</v>
      </c>
    </row>
    <row r="21" spans="1:9">
      <c s="4" r="A21" t="s">
        <v>119</v>
      </c>
      <c s="7" r="D21" t="n">
        <v>5600000</v>
      </c>
      <c s="7" r="E21" t="n">
        <v>8600000</v>
      </c>
      <c s="6" r="F21" t="n">
        <v>5500000</v>
      </c>
    </row>
    <row r="22" spans="1:9">
      <c s="4" r="A22" t="s">
        <v>788</v>
      </c>
      <c s="6" r="D22" t="n">
        <v>1883552</v>
      </c>
      <c s="6" r="E22" t="n">
        <v>1812332</v>
      </c>
    </row>
    <row r="23" spans="1:9">
      <c s="4" r="A23" t="s">
        <v>789</v>
      </c>
      <c s="6" r="D23" t="n">
        <v>-247910</v>
      </c>
    </row>
    <row r="24" spans="1:9">
      <c s="4" r="A24" t="s">
        <v>790</v>
      </c>
      <c s="6" r="D24" t="n">
        <v>1139531</v>
      </c>
    </row>
    <row r="25" spans="1:9">
      <c s="4" r="A25" t="s">
        <v>791</v>
      </c>
    </row>
    <row r="26" spans="1:9">
      <c s="3" r="A26" t="s">
        <v>778</v>
      </c>
    </row>
    <row r="27" spans="1:9">
      <c s="4" r="A27" t="s">
        <v>119</v>
      </c>
      <c s="7" r="E27" t="n">
        <v>0</v>
      </c>
    </row>
    <row r="28" spans="1:9">
      <c s="4" r="A28" t="s">
        <v>790</v>
      </c>
      <c s="6" r="E28" t="n">
        <v>0</v>
      </c>
    </row>
    <row r="29" spans="1:9">
      <c s="4" r="A29" t="s">
        <v>792</v>
      </c>
    </row>
    <row r="30" spans="1:9">
      <c s="3" r="A30" t="s">
        <v>778</v>
      </c>
    </row>
    <row r="31" spans="1:9">
      <c s="4" r="A31" t="s">
        <v>793</v>
      </c>
      <c s="6" r="B31" t="n">
        <v>2000000</v>
      </c>
    </row>
    <row r="32" spans="1:9">
      <c s="4" r="A32" t="s">
        <v>794</v>
      </c>
    </row>
    <row r="33" spans="1:9">
      <c s="3" r="A33" t="s">
        <v>778</v>
      </c>
    </row>
    <row r="34" spans="1:9">
      <c s="4" r="A34" t="s">
        <v>793</v>
      </c>
      <c s="6" r="D34" t="n">
        <v>3969403</v>
      </c>
    </row>
    <row r="35" spans="1:9">
      <c s="4" r="A35" t="s">
        <v>795</v>
      </c>
      <c s="6" r="D35" t="n">
        <v>8130211</v>
      </c>
      <c s="6" r="I35" t="n">
        <v>7000000</v>
      </c>
    </row>
    <row r="36" spans="1:9">
      <c s="4" r="A36" t="s">
        <v>796</v>
      </c>
      <c s="4" r="D36" t="s">
        <v>707</v>
      </c>
    </row>
    <row r="37" spans="1:9">
      <c s="4" r="A37" t="s">
        <v>797</v>
      </c>
      <c s="4" r="D37" t="s">
        <v>798</v>
      </c>
    </row>
    <row r="38" spans="1:9">
      <c s="4" r="A38" t="s">
        <v>799</v>
      </c>
    </row>
    <row r="39" spans="1:9">
      <c s="3" r="A39" t="s">
        <v>778</v>
      </c>
    </row>
    <row r="40" spans="1:9">
      <c s="4" r="A40" t="s">
        <v>800</v>
      </c>
      <c s="4" r="D40" t="s">
        <v>801</v>
      </c>
    </row>
    <row r="41" spans="1:9">
      <c s="4" r="A41" t="s">
        <v>802</v>
      </c>
    </row>
    <row r="42" spans="1:9">
      <c s="3" r="A42" t="s">
        <v>778</v>
      </c>
    </row>
    <row r="43" spans="1:9">
      <c s="4" r="A43" t="s">
        <v>793</v>
      </c>
      <c s="6" r="D43" t="n">
        <v>793880</v>
      </c>
    </row>
    <row r="44" spans="1:9">
      <c s="4" r="A44" t="s">
        <v>795</v>
      </c>
      <c s="6" r="D44" t="n">
        <v>2749083</v>
      </c>
      <c s="6" r="I44" t="n">
        <v>750000</v>
      </c>
    </row>
    <row r="45" spans="1:9">
      <c s="4" r="A45" t="s">
        <v>803</v>
      </c>
      <c s="4" r="D45" t="s">
        <v>804</v>
      </c>
    </row>
    <row r="46" spans="1:9">
      <c s="4" r="A46" t="s">
        <v>119</v>
      </c>
      <c s="7" r="D46" t="n">
        <v>100000</v>
      </c>
      <c s="7" r="E46" t="n">
        <v>700000</v>
      </c>
      <c s="6" r="F46" t="n">
        <v>600000</v>
      </c>
    </row>
    <row r="47" spans="1:9">
      <c s="4" r="A47" t="s">
        <v>346</v>
      </c>
    </row>
    <row r="48" spans="1:9">
      <c s="3" r="A48" t="s">
        <v>778</v>
      </c>
    </row>
    <row r="49" spans="1:9">
      <c s="4" r="A49" t="s">
        <v>119</v>
      </c>
      <c s="6" r="D49" t="n">
        <v>1000000</v>
      </c>
      <c s="7" r="E49" t="n">
        <v>1700000</v>
      </c>
      <c s="7" r="F49" t="n">
        <v>1400000</v>
      </c>
    </row>
    <row r="50" spans="1:9">
      <c s="4" r="A50" t="s">
        <v>784</v>
      </c>
      <c s="7" r="D50" t="n">
        <v>600000</v>
      </c>
    </row>
    <row r="51" spans="1:9">
      <c s="4" r="A51" t="s">
        <v>785</v>
      </c>
      <c s="4" r="D51" t="s">
        <v>805</v>
      </c>
    </row>
    <row r="52" spans="1:9">
      <c s="4" r="A52" t="s">
        <v>806</v>
      </c>
    </row>
    <row r="53" spans="1:9">
      <c s="3" r="A53" t="s">
        <v>778</v>
      </c>
    </row>
    <row r="54" spans="1:9">
      <c s="4" r="A54" t="s">
        <v>807</v>
      </c>
      <c s="7" r="C54" t="n">
        <v>500000</v>
      </c>
    </row>
    <row r="55" spans="1:9">
      <c s="4" r="A55" t="s">
        <v>808</v>
      </c>
    </row>
    <row r="56" spans="1:9">
      <c s="3" r="A56" t="s">
        <v>778</v>
      </c>
    </row>
    <row r="57" spans="1:9">
      <c s="4" r="A57" t="s">
        <v>809</v>
      </c>
      <c s="9" r="C57" t="n">
        <v>6.79</v>
      </c>
    </row>
    <row r="58" spans="1:9">
      <c s="4" r="A58" t="s">
        <v>565</v>
      </c>
      <c s="9" r="G58" t="n">
        <v>2.58</v>
      </c>
    </row>
    <row r="59" spans="1:9">
      <c s="4" r="A59" t="s">
        <v>783</v>
      </c>
      <c s="6" r="C59" t="n">
        <v>2745279</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r="1" spans="1:4">
      <c s="1" r="A1" t="s">
        <v>810</v>
      </c>
      <c s="2" r="C1" t="s">
        <v>1</v>
      </c>
    </row>
    <row r="2" spans="1:4">
      <c s="2" r="C2" t="s">
        <v>2</v>
      </c>
      <c s="2" r="D2" t="s">
        <v>32</v>
      </c>
    </row>
    <row r="3" spans="1:4">
      <c s="3" r="A3" t="s">
        <v>811</v>
      </c>
    </row>
    <row r="4" spans="1:4">
      <c s="4" r="A4" t="s">
        <v>812</v>
      </c>
      <c s="6" r="C4" t="n">
        <v>13740204</v>
      </c>
    </row>
    <row r="5" spans="1:4">
      <c s="4" r="A5" t="s">
        <v>813</v>
      </c>
      <c s="6" r="C5" t="n">
        <v>5915112</v>
      </c>
    </row>
    <row r="6" spans="1:4">
      <c s="4" r="A6" t="s">
        <v>814</v>
      </c>
      <c s="6" r="C6" t="n">
        <v>-157975</v>
      </c>
    </row>
    <row r="7" spans="1:4">
      <c s="4" r="A7" t="s">
        <v>815</v>
      </c>
      <c s="6" r="C7" t="n">
        <v>-7596670</v>
      </c>
    </row>
    <row r="8" spans="1:4">
      <c s="4" r="A8" t="s">
        <v>816</v>
      </c>
      <c s="6" r="C8" t="n">
        <v>11900671</v>
      </c>
      <c s="6" r="D8" t="n">
        <v>13740204</v>
      </c>
    </row>
    <row r="9" spans="1:4">
      <c s="4" r="A9" t="s">
        <v>817</v>
      </c>
      <c s="6" r="C9" t="n">
        <v>4260008</v>
      </c>
    </row>
    <row r="10" spans="1:4">
      <c s="4" r="A10" t="s">
        <v>818</v>
      </c>
      <c s="6" r="C10" t="n">
        <v>10443746</v>
      </c>
    </row>
    <row r="11" spans="1:4">
      <c s="3" r="A11" t="s">
        <v>819</v>
      </c>
    </row>
    <row r="12" spans="1:4">
      <c s="4" r="A12" t="s">
        <v>812</v>
      </c>
      <c s="9" r="C12" t="n">
        <v>7.82</v>
      </c>
    </row>
    <row r="13" spans="1:4">
      <c s="4" r="A13" t="s">
        <v>813</v>
      </c>
      <c s="13" r="C13" t="n">
        <v>2.67</v>
      </c>
    </row>
    <row r="14" spans="1:4">
      <c s="4" r="A14" t="s">
        <v>814</v>
      </c>
      <c s="13" r="C14" t="n">
        <v>1.32</v>
      </c>
    </row>
    <row r="15" spans="1:4">
      <c s="4" r="A15" t="s">
        <v>815</v>
      </c>
      <c s="13" r="C15" t="n">
        <v>9.619999999999999</v>
      </c>
    </row>
    <row r="16" spans="1:4">
      <c s="4" r="A16" t="s">
        <v>816</v>
      </c>
      <c s="13" r="C16" t="n">
        <v>4.2</v>
      </c>
      <c s="9" r="D16" t="n">
        <v>7.82</v>
      </c>
    </row>
    <row r="17" spans="1:4">
      <c s="4" r="A17" t="s">
        <v>820</v>
      </c>
      <c s="13" r="C17" t="n">
        <v>6.43</v>
      </c>
    </row>
    <row r="18" spans="1:4">
      <c s="4" r="A18" t="s">
        <v>818</v>
      </c>
      <c s="9" r="C18" t="n">
        <v>4.37</v>
      </c>
    </row>
    <row r="19" spans="1:4">
      <c s="3" r="A19" t="s">
        <v>821</v>
      </c>
    </row>
    <row r="20" spans="1:4">
      <c s="4" r="A20" t="s">
        <v>822</v>
      </c>
      <c s="4" r="C20" t="s">
        <v>823</v>
      </c>
      <c s="4" r="D20" t="s">
        <v>823</v>
      </c>
    </row>
    <row r="21" spans="1:4">
      <c s="4" r="A21" t="s">
        <v>824</v>
      </c>
      <c s="4" r="C21" t="s">
        <v>825</v>
      </c>
    </row>
    <row r="22" spans="1:4">
      <c s="4" r="A22" t="s">
        <v>826</v>
      </c>
      <c s="4" r="C22" t="s">
        <v>823</v>
      </c>
    </row>
    <row r="23" spans="1:4">
      <c s="3" r="A23" t="s">
        <v>827</v>
      </c>
    </row>
    <row r="24" spans="1:4">
      <c s="4" r="A24" t="s">
        <v>822</v>
      </c>
      <c s="4" r="B24" t="s">
        <v>475</v>
      </c>
      <c s="7" r="C24" t="n">
        <v>999</v>
      </c>
      <c s="7" r="D24" t="n">
        <v>1680</v>
      </c>
    </row>
    <row r="25" spans="1:4">
      <c s="4" r="A25" t="s">
        <v>828</v>
      </c>
      <c s="4" r="B25" t="s">
        <v>475</v>
      </c>
      <c s="6" r="C25" t="n">
        <v>945</v>
      </c>
    </row>
    <row r="26" spans="1:4">
      <c s="4" r="A26" t="s">
        <v>818</v>
      </c>
      <c s="4" r="B26" t="s">
        <v>475</v>
      </c>
      <c s="7" r="C26" t="n">
        <v>989</v>
      </c>
    </row>
    <row r="27" spans="1:4">
      <c r="A27" t="n"/>
    </row>
    <row r="28" spans="1:4">
      <c s="4" r="A28" t="s">
        <v>475</v>
      </c>
      <c s="4" r="B28" t="s">
        <v>829</v>
      </c>
    </row>
  </sheetData>
  <mergeCells count="4">
    <mergeCell ref="A1:B2"/>
    <mergeCell ref="C1:D1"/>
    <mergeCell ref="A27:C27"/>
    <mergeCell ref="B28:C2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830</v>
      </c>
      <c s="2" r="B1" t="s">
        <v>1</v>
      </c>
    </row>
    <row r="2" spans="1:3">
      <c s="2" r="B2" t="s">
        <v>2</v>
      </c>
      <c s="2" r="C2" t="s">
        <v>32</v>
      </c>
    </row>
    <row r="3" spans="1:3">
      <c s="3" r="A3" t="s">
        <v>831</v>
      </c>
    </row>
    <row r="4" spans="1:3">
      <c s="4" r="A4" t="s">
        <v>832</v>
      </c>
      <c s="6" r="B4" t="n">
        <v>11900671</v>
      </c>
    </row>
    <row r="5" spans="1:3">
      <c s="4" r="A5" t="s">
        <v>833</v>
      </c>
      <c s="9" r="B5" t="n">
        <v>4.2</v>
      </c>
    </row>
    <row r="6" spans="1:3">
      <c s="4" r="A6" t="s">
        <v>834</v>
      </c>
      <c s="4" r="B6" t="s">
        <v>823</v>
      </c>
      <c s="4" r="C6" t="s">
        <v>823</v>
      </c>
    </row>
    <row r="7" spans="1:3">
      <c s="4" r="A7" t="s">
        <v>817</v>
      </c>
      <c s="6" r="B7" t="n">
        <v>4260008</v>
      </c>
    </row>
    <row r="8" spans="1:3">
      <c s="4" r="A8" t="s">
        <v>820</v>
      </c>
      <c s="9" r="B8" t="n">
        <v>6.43</v>
      </c>
    </row>
    <row r="9" spans="1:3">
      <c s="4" r="A9" t="s">
        <v>824</v>
      </c>
      <c s="4" r="B9" t="s">
        <v>825</v>
      </c>
    </row>
    <row r="10" spans="1:3">
      <c s="4" r="A10" t="s">
        <v>835</v>
      </c>
    </row>
    <row r="11" spans="1:3">
      <c s="3" r="A11" t="s">
        <v>831</v>
      </c>
    </row>
    <row r="12" spans="1:3">
      <c s="4" r="A12" t="s">
        <v>836</v>
      </c>
      <c s="8" r="B12" t="n">
        <v>0.044</v>
      </c>
    </row>
    <row r="13" spans="1:3">
      <c s="4" r="A13" t="s">
        <v>837</v>
      </c>
      <c s="9" r="B13" t="n">
        <v>2.35</v>
      </c>
    </row>
    <row r="14" spans="1:3">
      <c s="4" r="A14" t="s">
        <v>832</v>
      </c>
      <c s="6" r="B14" t="n">
        <v>1268956</v>
      </c>
    </row>
    <row r="15" spans="1:3">
      <c s="4" r="A15" t="s">
        <v>833</v>
      </c>
      <c s="9" r="B15" t="n">
        <v>1.73</v>
      </c>
    </row>
    <row r="16" spans="1:3">
      <c s="4" r="A16" t="s">
        <v>838</v>
      </c>
      <c s="4" r="B16" t="s">
        <v>839</v>
      </c>
    </row>
    <row r="17" spans="1:3">
      <c s="4" r="A17" t="s">
        <v>817</v>
      </c>
      <c s="6" r="B17" t="n">
        <v>1180523</v>
      </c>
    </row>
    <row r="18" spans="1:3">
      <c s="4" r="A18" t="s">
        <v>820</v>
      </c>
      <c s="9" r="B18" t="n">
        <v>1.69</v>
      </c>
    </row>
    <row r="19" spans="1:3">
      <c s="4" r="A19" t="s">
        <v>824</v>
      </c>
      <c s="4" r="B19" t="s">
        <v>840</v>
      </c>
    </row>
    <row r="20" spans="1:3">
      <c s="4" r="A20" t="s">
        <v>841</v>
      </c>
    </row>
    <row r="21" spans="1:3">
      <c s="3" r="A21" t="s">
        <v>831</v>
      </c>
    </row>
    <row r="22" spans="1:3">
      <c s="4" r="A22" t="s">
        <v>836</v>
      </c>
      <c s="9" r="B22" t="n">
        <v>2.46</v>
      </c>
    </row>
    <row r="23" spans="1:3">
      <c s="4" r="A23" t="s">
        <v>837</v>
      </c>
      <c s="9" r="B23" t="n">
        <v>2.54</v>
      </c>
    </row>
    <row r="24" spans="1:3">
      <c s="4" r="A24" t="s">
        <v>832</v>
      </c>
      <c s="6" r="B24" t="n">
        <v>3108991</v>
      </c>
    </row>
    <row r="25" spans="1:3">
      <c s="4" r="A25" t="s">
        <v>833</v>
      </c>
      <c s="9" r="B25" t="n">
        <v>2.47</v>
      </c>
    </row>
    <row r="26" spans="1:3">
      <c s="4" r="A26" t="s">
        <v>838</v>
      </c>
      <c s="4" r="B26" t="s">
        <v>842</v>
      </c>
    </row>
    <row r="27" spans="1:3">
      <c s="4" r="A27" t="s">
        <v>817</v>
      </c>
      <c s="6" r="B27" t="n">
        <v>691191</v>
      </c>
    </row>
    <row r="28" spans="1:3">
      <c s="4" r="A28" t="s">
        <v>820</v>
      </c>
      <c s="9" r="B28" t="n">
        <v>2.47</v>
      </c>
    </row>
    <row r="29" spans="1:3">
      <c s="4" r="A29" t="s">
        <v>824</v>
      </c>
      <c s="4" r="B29" t="s">
        <v>843</v>
      </c>
    </row>
    <row r="30" spans="1:3">
      <c s="4" r="A30" t="s">
        <v>844</v>
      </c>
    </row>
    <row r="31" spans="1:3">
      <c s="3" r="A31" t="s">
        <v>831</v>
      </c>
    </row>
    <row r="32" spans="1:3">
      <c s="4" r="A32" t="s">
        <v>836</v>
      </c>
      <c s="9" r="B32" t="n">
        <v>2.58</v>
      </c>
    </row>
    <row r="33" spans="1:3">
      <c s="4" r="A33" t="s">
        <v>837</v>
      </c>
      <c s="11" r="B33" t="n">
        <v>3.6</v>
      </c>
    </row>
    <row r="34" spans="1:3">
      <c s="4" r="A34" t="s">
        <v>832</v>
      </c>
      <c s="6" r="B34" t="n">
        <v>4965565</v>
      </c>
    </row>
    <row r="35" spans="1:3">
      <c s="4" r="A35" t="s">
        <v>833</v>
      </c>
      <c s="9" r="B35" t="n">
        <v>2.7</v>
      </c>
    </row>
    <row r="36" spans="1:3">
      <c s="4" r="A36" t="s">
        <v>838</v>
      </c>
      <c s="4" r="B36" t="s">
        <v>845</v>
      </c>
    </row>
    <row r="37" spans="1:3">
      <c s="4" r="A37" t="s">
        <v>817</v>
      </c>
      <c s="6" r="B37" t="n">
        <v>186560</v>
      </c>
    </row>
    <row r="38" spans="1:3">
      <c s="4" r="A38" t="s">
        <v>820</v>
      </c>
      <c s="9" r="B38" t="n">
        <v>3.06</v>
      </c>
    </row>
    <row r="39" spans="1:3">
      <c s="4" r="A39" t="s">
        <v>824</v>
      </c>
      <c s="4" r="B39" t="s">
        <v>846</v>
      </c>
    </row>
    <row r="40" spans="1:3">
      <c s="4" r="A40" t="s">
        <v>847</v>
      </c>
    </row>
    <row r="41" spans="1:3">
      <c s="3" r="A41" t="s">
        <v>831</v>
      </c>
    </row>
    <row r="42" spans="1:3">
      <c s="4" r="A42" t="s">
        <v>836</v>
      </c>
      <c s="9" r="B42" t="n">
        <v>6.79</v>
      </c>
    </row>
    <row r="43" spans="1:3">
      <c s="4" r="A43" t="s">
        <v>837</v>
      </c>
      <c s="9" r="B43" t="n">
        <v>9.720000000000001</v>
      </c>
    </row>
    <row r="44" spans="1:3">
      <c s="4" r="A44" t="s">
        <v>832</v>
      </c>
      <c s="6" r="B44" t="n">
        <v>1173475</v>
      </c>
    </row>
    <row r="45" spans="1:3">
      <c s="4" r="A45" t="s">
        <v>833</v>
      </c>
      <c s="9" r="B45" t="n">
        <v>8.119999999999999</v>
      </c>
    </row>
    <row r="46" spans="1:3">
      <c s="4" r="A46" t="s">
        <v>838</v>
      </c>
      <c s="4" r="B46" t="s">
        <v>825</v>
      </c>
    </row>
    <row r="47" spans="1:3">
      <c s="4" r="A47" t="s">
        <v>817</v>
      </c>
      <c s="6" r="B47" t="n">
        <v>990176</v>
      </c>
    </row>
    <row r="48" spans="1:3">
      <c s="4" r="A48" t="s">
        <v>820</v>
      </c>
      <c s="9" r="B48" t="n">
        <v>8.119999999999999</v>
      </c>
    </row>
    <row r="49" spans="1:3">
      <c s="4" r="A49" t="s">
        <v>824</v>
      </c>
      <c s="4" r="B49" t="s">
        <v>848</v>
      </c>
    </row>
    <row r="50" spans="1:3">
      <c s="4" r="A50" t="s">
        <v>849</v>
      </c>
    </row>
    <row r="51" spans="1:3">
      <c s="3" r="A51" t="s">
        <v>831</v>
      </c>
    </row>
    <row r="52" spans="1:3">
      <c s="4" r="A52" t="s">
        <v>836</v>
      </c>
      <c s="9" r="B52" t="n">
        <v>10.56</v>
      </c>
    </row>
    <row r="53" spans="1:3">
      <c s="4" r="A53" t="s">
        <v>837</v>
      </c>
      <c s="9" r="B53" t="n">
        <v>27.03</v>
      </c>
    </row>
    <row r="54" spans="1:3">
      <c s="4" r="A54" t="s">
        <v>832</v>
      </c>
      <c s="6" r="B54" t="n">
        <v>1383684</v>
      </c>
    </row>
    <row r="55" spans="1:3">
      <c s="4" r="A55" t="s">
        <v>833</v>
      </c>
      <c s="9" r="B55" t="n">
        <v>12.41</v>
      </c>
    </row>
    <row r="56" spans="1:3">
      <c s="4" r="A56" t="s">
        <v>838</v>
      </c>
      <c s="4" r="B56" t="s">
        <v>850</v>
      </c>
    </row>
    <row r="57" spans="1:3">
      <c s="4" r="A57" t="s">
        <v>817</v>
      </c>
      <c s="6" r="B57" t="n">
        <v>1211558</v>
      </c>
    </row>
    <row r="58" spans="1:3">
      <c s="4" r="A58" t="s">
        <v>820</v>
      </c>
      <c s="9" r="B58" t="n">
        <v>12.46</v>
      </c>
    </row>
    <row r="59" spans="1:3">
      <c s="4" r="A59" t="s">
        <v>824</v>
      </c>
      <c s="4" r="B59" t="s">
        <v>43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1</v>
      </c>
      <c s="2" r="B1" t="s">
        <v>1</v>
      </c>
    </row>
    <row r="2" spans="1:4">
      <c s="2" r="B2" t="s">
        <v>2</v>
      </c>
      <c s="2" r="C2" t="s">
        <v>32</v>
      </c>
      <c s="2" r="D2" t="s">
        <v>75</v>
      </c>
    </row>
    <row r="3" spans="1:4">
      <c s="3" r="A3" t="s">
        <v>852</v>
      </c>
    </row>
    <row r="4" spans="1:4">
      <c s="4" r="A4" t="s">
        <v>119</v>
      </c>
      <c s="7" r="B4" t="n">
        <v>15684</v>
      </c>
      <c s="7" r="C4" t="n">
        <v>25549</v>
      </c>
      <c s="7" r="D4" t="n">
        <v>18653</v>
      </c>
    </row>
    <row r="5" spans="1:4">
      <c s="4" r="A5" t="s">
        <v>853</v>
      </c>
    </row>
    <row r="6" spans="1:4">
      <c s="3" r="A6" t="s">
        <v>852</v>
      </c>
    </row>
    <row r="7" spans="1:4">
      <c s="4" r="A7" t="s">
        <v>119</v>
      </c>
      <c s="6" r="B7" t="n">
        <v>4562</v>
      </c>
      <c s="6" r="C7" t="n">
        <v>7407</v>
      </c>
      <c s="6" r="D7" t="n">
        <v>5917</v>
      </c>
    </row>
    <row r="8" spans="1:4">
      <c s="4" r="A8" t="s">
        <v>747</v>
      </c>
    </row>
    <row r="9" spans="1:4">
      <c s="3" r="A9" t="s">
        <v>852</v>
      </c>
    </row>
    <row r="10" spans="1:4">
      <c s="4" r="A10" t="s">
        <v>119</v>
      </c>
      <c s="7" r="B10" t="n">
        <v>11122</v>
      </c>
      <c s="7" r="C10" t="n">
        <v>18142</v>
      </c>
      <c s="7" r="D10" t="n">
        <v>127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3"/>
  </cols>
  <sheetData>
    <row r="1" spans="1:4">
      <c s="1" r="A1" t="s">
        <v>854</v>
      </c>
      <c s="2" r="B1" t="s">
        <v>1</v>
      </c>
    </row>
    <row r="2" spans="1:4">
      <c s="2" r="B2" t="s">
        <v>2</v>
      </c>
      <c s="2" r="C2" t="s">
        <v>32</v>
      </c>
      <c s="2" r="D2" t="s">
        <v>75</v>
      </c>
    </row>
    <row r="3" spans="1:4">
      <c s="3" r="A3" t="s">
        <v>778</v>
      </c>
    </row>
    <row r="4" spans="1:4">
      <c s="4" r="A4" t="s">
        <v>855</v>
      </c>
      <c s="4" r="B4" t="s">
        <v>856</v>
      </c>
      <c s="4" r="C4" t="s">
        <v>856</v>
      </c>
      <c s="4" r="D4" t="s">
        <v>856</v>
      </c>
    </row>
    <row r="5" spans="1:4">
      <c s="4" r="A5" t="s">
        <v>343</v>
      </c>
    </row>
    <row r="6" spans="1:4">
      <c s="3" r="A6" t="s">
        <v>778</v>
      </c>
    </row>
    <row r="7" spans="1:4">
      <c s="4" r="A7" t="s">
        <v>857</v>
      </c>
      <c s="4" r="B7" t="s">
        <v>858</v>
      </c>
      <c s="4" r="C7" t="s">
        <v>859</v>
      </c>
      <c s="4" r="D7" t="s">
        <v>860</v>
      </c>
    </row>
    <row r="8" spans="1:4">
      <c s="4" r="A8" t="s">
        <v>861</v>
      </c>
      <c s="4" r="B8" t="s">
        <v>862</v>
      </c>
      <c s="4" r="C8" t="s">
        <v>863</v>
      </c>
      <c s="4" r="D8" t="s">
        <v>864</v>
      </c>
    </row>
    <row r="9" spans="1:4">
      <c s="4" r="A9" t="s">
        <v>865</v>
      </c>
      <c s="4" r="B9" t="s">
        <v>866</v>
      </c>
      <c s="4" r="C9" t="s">
        <v>867</v>
      </c>
      <c s="4" r="D9" t="s">
        <v>868</v>
      </c>
    </row>
    <row r="10" spans="1:4">
      <c s="4" r="A10" t="s">
        <v>869</v>
      </c>
      <c s="4" r="B10" t="s">
        <v>870</v>
      </c>
      <c s="4" r="C10" t="s">
        <v>727</v>
      </c>
      <c s="4" r="D10" t="s">
        <v>871</v>
      </c>
    </row>
    <row r="11" spans="1:4">
      <c s="4" r="A11" t="s">
        <v>855</v>
      </c>
      <c s="4" r="B11" t="s">
        <v>856</v>
      </c>
      <c s="4" r="C11" t="s">
        <v>856</v>
      </c>
      <c s="4" r="D11" t="s">
        <v>856</v>
      </c>
    </row>
    <row r="12" spans="1:4">
      <c s="4" r="A12" t="s">
        <v>872</v>
      </c>
    </row>
    <row r="13" spans="1:4">
      <c s="3" r="A13" t="s">
        <v>778</v>
      </c>
    </row>
    <row r="14" spans="1:4">
      <c s="4" r="A14" t="s">
        <v>873</v>
      </c>
      <c s="4" r="B14" t="s">
        <v>874</v>
      </c>
      <c s="4" r="C14" t="s">
        <v>874</v>
      </c>
      <c s="4" r="D14" t="s">
        <v>875</v>
      </c>
    </row>
    <row r="15" spans="1:4">
      <c s="4" r="A15" t="s">
        <v>876</v>
      </c>
    </row>
    <row r="16" spans="1:4">
      <c s="3" r="A16" t="s">
        <v>778</v>
      </c>
    </row>
    <row r="17" spans="1:4">
      <c s="4" r="A17" t="s">
        <v>873</v>
      </c>
      <c s="4" r="B17" t="s">
        <v>877</v>
      </c>
      <c s="4" r="C17" t="s">
        <v>877</v>
      </c>
      <c s="4" r="D17" t="s">
        <v>8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s>
  <sheetData>
    <row r="1" spans="1:4">
      <c s="1" r="A1" t="s">
        <v>878</v>
      </c>
      <c s="2" r="B1" t="s">
        <v>1</v>
      </c>
    </row>
    <row r="2" spans="1:4">
      <c s="2" r="B2" t="s">
        <v>2</v>
      </c>
      <c s="2" r="C2" t="s">
        <v>32</v>
      </c>
      <c s="2" r="D2" t="s">
        <v>75</v>
      </c>
    </row>
    <row r="3" spans="1:4">
      <c s="3" r="A3" t="s">
        <v>778</v>
      </c>
    </row>
    <row r="4" spans="1:4">
      <c s="4" r="A4" t="s">
        <v>855</v>
      </c>
      <c s="4" r="B4" t="s">
        <v>856</v>
      </c>
      <c s="4" r="C4" t="s">
        <v>856</v>
      </c>
      <c s="4" r="D4" t="s">
        <v>856</v>
      </c>
    </row>
    <row r="5" spans="1:4">
      <c s="4" r="A5" t="s">
        <v>346</v>
      </c>
    </row>
    <row r="6" spans="1:4">
      <c s="3" r="A6" t="s">
        <v>778</v>
      </c>
    </row>
    <row r="7" spans="1:4">
      <c s="4" r="A7" t="s">
        <v>857</v>
      </c>
      <c s="4" r="B7" t="s">
        <v>879</v>
      </c>
      <c s="4" r="C7" t="s">
        <v>880</v>
      </c>
      <c s="4" r="D7" t="s">
        <v>860</v>
      </c>
    </row>
    <row r="8" spans="1:4">
      <c s="4" r="A8" t="s">
        <v>861</v>
      </c>
      <c s="4" r="B8" t="s">
        <v>858</v>
      </c>
      <c s="4" r="C8" t="s">
        <v>881</v>
      </c>
      <c s="4" r="D8" t="s">
        <v>882</v>
      </c>
    </row>
    <row r="9" spans="1:4">
      <c s="4" r="A9" t="s">
        <v>865</v>
      </c>
      <c s="4" r="B9" t="s">
        <v>883</v>
      </c>
      <c s="4" r="C9" t="s">
        <v>727</v>
      </c>
      <c s="4" r="D9" t="s">
        <v>884</v>
      </c>
    </row>
    <row r="10" spans="1:4">
      <c s="4" r="A10" t="s">
        <v>869</v>
      </c>
      <c s="4" r="B10" t="s">
        <v>885</v>
      </c>
      <c s="4" r="C10" t="s">
        <v>726</v>
      </c>
      <c s="4" r="D10" t="s">
        <v>886</v>
      </c>
    </row>
    <row r="11" spans="1:4">
      <c s="4" r="A11" t="s">
        <v>855</v>
      </c>
      <c s="4" r="B11" t="s">
        <v>856</v>
      </c>
      <c s="4" r="C11" t="s">
        <v>856</v>
      </c>
      <c s="4" r="D11" t="s">
        <v>856</v>
      </c>
    </row>
    <row r="12" spans="1:4">
      <c s="4" r="A12" t="s">
        <v>887</v>
      </c>
    </row>
    <row r="13" spans="1:4">
      <c s="3" r="A13" t="s">
        <v>778</v>
      </c>
    </row>
    <row r="14" spans="1:4">
      <c s="4" r="A14" t="s">
        <v>873</v>
      </c>
      <c s="4" r="B14" t="s">
        <v>888</v>
      </c>
      <c s="4" r="C14" t="s">
        <v>889</v>
      </c>
      <c s="4" r="D14" t="s">
        <v>890</v>
      </c>
    </row>
    <row r="15" spans="1:4">
      <c s="4" r="A15" t="s">
        <v>891</v>
      </c>
    </row>
    <row r="16" spans="1:4">
      <c s="3" r="A16" t="s">
        <v>778</v>
      </c>
    </row>
    <row r="17" spans="1:4">
      <c s="4" r="A17" t="s">
        <v>873</v>
      </c>
      <c s="4" r="B17" t="s">
        <v>892</v>
      </c>
      <c s="4" r="C17" t="s">
        <v>892</v>
      </c>
      <c s="4" r="D17" t="s">
        <v>8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894</v>
      </c>
      <c s="2" r="B1" t="s">
        <v>1</v>
      </c>
    </row>
    <row r="2" spans="1:2">
      <c s="2" r="B2" t="s">
        <v>895</v>
      </c>
    </row>
    <row r="3" spans="1:2">
      <c s="3" r="A3" t="s">
        <v>896</v>
      </c>
    </row>
    <row r="4" spans="1:2">
      <c s="4" r="A4" t="s">
        <v>897</v>
      </c>
      <c s="6" r="B4" t="n">
        <v>1812332</v>
      </c>
    </row>
    <row r="5" spans="1:2">
      <c s="4" r="A5" t="s">
        <v>898</v>
      </c>
      <c s="6" r="B5" t="n">
        <v>1139531</v>
      </c>
    </row>
    <row r="6" spans="1:2">
      <c s="4" r="A6" t="s">
        <v>899</v>
      </c>
      <c s="6" r="B6" t="n">
        <v>-820401</v>
      </c>
    </row>
    <row r="7" spans="1:2">
      <c s="4" r="A7" t="s">
        <v>900</v>
      </c>
      <c s="6" r="B7" t="n">
        <v>-247910</v>
      </c>
    </row>
    <row r="8" spans="1:2">
      <c s="4" r="A8" t="s">
        <v>901</v>
      </c>
      <c s="6" r="B8" t="n">
        <v>1883552</v>
      </c>
    </row>
    <row r="9" spans="1:2">
      <c s="3" r="A9" t="s">
        <v>902</v>
      </c>
    </row>
    <row r="10" spans="1:2">
      <c s="4" r="A10" t="s">
        <v>903</v>
      </c>
      <c s="9" r="B10" t="n">
        <v>10.91</v>
      </c>
    </row>
    <row r="11" spans="1:2">
      <c s="4" r="A11" t="s">
        <v>904</v>
      </c>
      <c s="13" r="B11" t="n">
        <v>2.82</v>
      </c>
    </row>
    <row r="12" spans="1:2">
      <c s="4" r="A12" t="s">
        <v>905</v>
      </c>
      <c s="13" r="B12" t="n">
        <v>2.78</v>
      </c>
    </row>
    <row r="13" spans="1:2">
      <c s="4" r="A13" t="s">
        <v>906</v>
      </c>
      <c s="13" r="B13" t="n">
        <v>8.66</v>
      </c>
    </row>
    <row r="14" spans="1:2">
      <c s="4" r="A14" t="s">
        <v>907</v>
      </c>
      <c s="9" r="B14" t="n">
        <v>9.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8</v>
      </c>
      <c s="2" r="B1" t="s">
        <v>1</v>
      </c>
    </row>
    <row r="2" spans="1:4">
      <c s="2" r="B2" t="s">
        <v>2</v>
      </c>
      <c s="2" r="C2" t="s">
        <v>32</v>
      </c>
      <c s="2" r="D2" t="s">
        <v>75</v>
      </c>
    </row>
    <row r="3" spans="1:4">
      <c s="3" r="A3" t="s">
        <v>909</v>
      </c>
    </row>
    <row r="4" spans="1:4">
      <c s="4" r="A4" t="s">
        <v>910</v>
      </c>
      <c s="7" r="B4" t="n">
        <v>9800</v>
      </c>
    </row>
    <row r="5" spans="1:4">
      <c s="4" r="A5" t="s">
        <v>911</v>
      </c>
      <c s="6" r="B5" t="n">
        <v>0</v>
      </c>
      <c s="7" r="C5" t="n">
        <v>0</v>
      </c>
      <c s="7" r="D5" t="n">
        <v>0</v>
      </c>
    </row>
    <row r="6" spans="1:4">
      <c s="4" r="A6" t="s">
        <v>912</v>
      </c>
      <c s="6" r="B6" t="n">
        <v>12683</v>
      </c>
      <c s="7" r="C6" t="n">
        <v>10630</v>
      </c>
    </row>
    <row r="7" spans="1:4">
      <c s="4" r="A7" t="s">
        <v>913</v>
      </c>
      <c s="6" r="B7" t="n">
        <v>50000</v>
      </c>
    </row>
    <row r="8" spans="1:4">
      <c s="4" r="A8" t="s">
        <v>914</v>
      </c>
      <c s="6" r="B8" t="n">
        <v>0</v>
      </c>
    </row>
    <row r="9" spans="1:4">
      <c s="4" r="A9" t="s">
        <v>343</v>
      </c>
    </row>
    <row r="10" spans="1:4">
      <c s="3" r="A10" t="s">
        <v>909</v>
      </c>
    </row>
    <row r="11" spans="1:4">
      <c s="4" r="A11" t="s">
        <v>912</v>
      </c>
      <c s="6" r="B11" t="n">
        <v>6700</v>
      </c>
    </row>
    <row r="12" spans="1:4">
      <c s="4" r="A12" t="s">
        <v>915</v>
      </c>
    </row>
    <row r="13" spans="1:4">
      <c s="3" r="A13" t="s">
        <v>909</v>
      </c>
    </row>
    <row r="14" spans="1:4">
      <c s="4" r="A14" t="s">
        <v>916</v>
      </c>
      <c s="7" r="B14" t="n">
        <v>497200</v>
      </c>
    </row>
    <row r="15" spans="1:4">
      <c s="4" r="A15" t="s">
        <v>917</v>
      </c>
    </row>
    <row r="16" spans="1:4">
      <c s="3" r="A16" t="s">
        <v>909</v>
      </c>
    </row>
    <row r="17" spans="1:4">
      <c s="4" r="A17" t="s">
        <v>918</v>
      </c>
      <c s="6" r="B17" t="n">
        <v>2024</v>
      </c>
    </row>
    <row r="18" spans="1:4">
      <c s="4" r="A18" t="s">
        <v>919</v>
      </c>
    </row>
    <row r="19" spans="1:4">
      <c s="3" r="A19" t="s">
        <v>909</v>
      </c>
    </row>
    <row r="20" spans="1:4">
      <c s="4" r="A20" t="s">
        <v>920</v>
      </c>
      <c s="7" r="B20" t="n">
        <v>4500</v>
      </c>
    </row>
    <row r="21" spans="1:4">
      <c s="4" r="A21" t="s">
        <v>921</v>
      </c>
    </row>
    <row r="22" spans="1:4">
      <c s="3" r="A22" t="s">
        <v>909</v>
      </c>
    </row>
    <row r="23" spans="1:4">
      <c s="4" r="A23" t="s">
        <v>922</v>
      </c>
      <c s="6" r="B23" t="n">
        <v>2028</v>
      </c>
    </row>
    <row r="24" spans="1:4">
      <c s="4" r="A24" t="s">
        <v>923</v>
      </c>
    </row>
    <row r="25" spans="1:4">
      <c s="3" r="A25" t="s">
        <v>909</v>
      </c>
    </row>
    <row r="26" spans="1:4">
      <c s="4" r="A26" t="s">
        <v>916</v>
      </c>
      <c s="7" r="B26" t="n">
        <v>245400</v>
      </c>
    </row>
    <row r="27" spans="1:4">
      <c s="4" r="A27" t="s">
        <v>924</v>
      </c>
    </row>
    <row r="28" spans="1:4">
      <c s="3" r="A28" t="s">
        <v>909</v>
      </c>
    </row>
    <row r="29" spans="1:4">
      <c s="4" r="A29" t="s">
        <v>918</v>
      </c>
      <c s="6" r="B29" t="n">
        <v>2016</v>
      </c>
    </row>
    <row r="30" spans="1:4">
      <c s="4" r="A30" t="s">
        <v>925</v>
      </c>
    </row>
    <row r="31" spans="1:4">
      <c s="3" r="A31" t="s">
        <v>909</v>
      </c>
    </row>
    <row r="32" spans="1:4">
      <c s="4" r="A32" t="s">
        <v>920</v>
      </c>
      <c s="7" r="B32" t="n">
        <v>2700</v>
      </c>
    </row>
    <row r="33" spans="1:4">
      <c s="4" r="A33" t="s">
        <v>926</v>
      </c>
    </row>
    <row r="34" spans="1:4">
      <c s="3" r="A34" t="s">
        <v>909</v>
      </c>
    </row>
    <row r="35" spans="1:4">
      <c s="4" r="A35" t="s">
        <v>916</v>
      </c>
      <c s="7" r="B35" t="n">
        <v>10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7</v>
      </c>
      <c s="2" r="B1" t="s">
        <v>1</v>
      </c>
    </row>
    <row r="2" spans="1:4">
      <c s="2" r="B2" t="s">
        <v>2</v>
      </c>
      <c s="2" r="C2" t="s">
        <v>32</v>
      </c>
      <c s="2" r="D2" t="s">
        <v>75</v>
      </c>
    </row>
    <row r="3" spans="1:4">
      <c s="3" r="A3" t="s">
        <v>221</v>
      </c>
    </row>
    <row r="4" spans="1:4">
      <c s="4" r="A4" t="s">
        <v>392</v>
      </c>
      <c s="7" r="B4" t="n">
        <v>-138424</v>
      </c>
      <c s="7" r="C4" t="n">
        <v>-159370</v>
      </c>
      <c s="7" r="D4" t="n">
        <v>-111791</v>
      </c>
    </row>
    <row r="5" spans="1:4">
      <c s="4" r="A5" t="s">
        <v>928</v>
      </c>
      <c s="6" r="B5" t="n">
        <v>-3023</v>
      </c>
      <c s="6" r="C5" t="n">
        <v>-2771</v>
      </c>
      <c s="6" r="D5" t="n">
        <v>-4598</v>
      </c>
    </row>
    <row r="6" spans="1:4">
      <c s="4" r="A6" t="s">
        <v>94</v>
      </c>
      <c s="7" r="B6" t="n">
        <v>-141447</v>
      </c>
      <c s="7" r="C6" t="n">
        <v>-162141</v>
      </c>
      <c s="7" r="D6" t="n">
        <v>-1163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9</v>
      </c>
      <c s="2" r="B1" t="s">
        <v>2</v>
      </c>
      <c s="2" r="C1" t="s">
        <v>32</v>
      </c>
    </row>
    <row r="2" spans="1:3">
      <c s="3" r="A2" t="s">
        <v>221</v>
      </c>
    </row>
    <row r="3" spans="1:3">
      <c s="4" r="A3" t="s">
        <v>930</v>
      </c>
      <c s="7" r="B3" t="n">
        <v>187169</v>
      </c>
      <c s="7" r="C3" t="n">
        <v>140185</v>
      </c>
    </row>
    <row r="4" spans="1:3">
      <c s="4" r="A4" t="s">
        <v>931</v>
      </c>
      <c s="6" r="B4" t="n">
        <v>7475</v>
      </c>
      <c s="6" r="C4" t="n">
        <v>8051</v>
      </c>
    </row>
    <row r="5" spans="1:3">
      <c s="4" r="A5" t="s">
        <v>932</v>
      </c>
      <c s="6" r="B5" t="n">
        <v>6320</v>
      </c>
      <c s="6" r="C5" t="n">
        <v>5603</v>
      </c>
    </row>
    <row r="6" spans="1:3">
      <c s="4" r="A6" t="s">
        <v>933</v>
      </c>
      <c s="6" r="B6" t="n">
        <v>12683</v>
      </c>
      <c s="6" r="C6" t="n">
        <v>10630</v>
      </c>
    </row>
    <row r="7" spans="1:3">
      <c s="4" r="A7" t="s">
        <v>934</v>
      </c>
      <c s="6" r="B7" t="n">
        <v>6875</v>
      </c>
      <c s="6" r="C7" t="n">
        <v>6634</v>
      </c>
    </row>
    <row r="8" spans="1:3">
      <c s="4" r="A8" t="s">
        <v>935</v>
      </c>
      <c s="6" r="B8" t="n">
        <v>220522</v>
      </c>
      <c s="6" r="C8" t="n">
        <v>171103</v>
      </c>
    </row>
    <row r="9" spans="1:3">
      <c s="4" r="A9" t="s">
        <v>936</v>
      </c>
      <c s="6" r="B9" t="n">
        <v>-216220</v>
      </c>
      <c s="6" r="C9" t="n">
        <v>-166180</v>
      </c>
    </row>
    <row r="10" spans="1:3">
      <c s="4" r="A10" t="s">
        <v>937</v>
      </c>
      <c s="6" r="B10" t="n">
        <v>-3056</v>
      </c>
      <c s="6" r="C10" t="n">
        <v>-3346</v>
      </c>
    </row>
    <row r="11" spans="1:3">
      <c s="4" r="A11" t="s">
        <v>938</v>
      </c>
      <c s="6" r="B11" t="n">
        <v>-1246</v>
      </c>
      <c s="6" r="C11" t="n">
        <v>-1577</v>
      </c>
    </row>
    <row r="12" spans="1:3">
      <c s="4" r="A12" t="s">
        <v>939</v>
      </c>
      <c s="7" r="B12" t="n">
        <v>0</v>
      </c>
      <c s="7" r="C12"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0</v>
      </c>
      <c s="2" r="B1" t="s">
        <v>1</v>
      </c>
    </row>
    <row r="2" spans="1:4">
      <c s="2" r="B2" t="s">
        <v>2</v>
      </c>
      <c s="2" r="C2" t="s">
        <v>32</v>
      </c>
      <c s="2" r="D2" t="s">
        <v>75</v>
      </c>
    </row>
    <row r="3" spans="1:4">
      <c s="3" r="A3" t="s">
        <v>221</v>
      </c>
    </row>
    <row r="4" spans="1:4">
      <c s="4" r="A4" t="s">
        <v>941</v>
      </c>
      <c s="4" r="B4" t="s">
        <v>942</v>
      </c>
      <c s="4" r="C4" t="s">
        <v>942</v>
      </c>
      <c s="4" r="D4" t="s">
        <v>942</v>
      </c>
    </row>
    <row r="5" spans="1:4">
      <c s="4" r="A5" t="s">
        <v>943</v>
      </c>
      <c s="4" r="B5" t="s">
        <v>885</v>
      </c>
      <c s="4" r="C5" t="s">
        <v>884</v>
      </c>
      <c s="4" r="D5" t="s">
        <v>944</v>
      </c>
    </row>
    <row r="6" spans="1:4">
      <c s="4" r="A6" t="s">
        <v>945</v>
      </c>
      <c s="4" r="B6" t="s">
        <v>856</v>
      </c>
      <c s="4" r="C6" t="s">
        <v>946</v>
      </c>
      <c s="4" r="D6" t="s">
        <v>947</v>
      </c>
    </row>
    <row r="7" spans="1:4">
      <c s="4" r="A7" t="s">
        <v>948</v>
      </c>
      <c s="4" r="B7" t="s">
        <v>949</v>
      </c>
      <c s="4" r="C7" t="s">
        <v>950</v>
      </c>
      <c s="4" r="D7" t="s">
        <v>951</v>
      </c>
    </row>
    <row r="8" spans="1:4">
      <c s="4" r="A8" t="s">
        <v>952</v>
      </c>
      <c s="4" r="B8" t="s">
        <v>953</v>
      </c>
      <c s="4" r="C8" t="s">
        <v>868</v>
      </c>
      <c s="4" r="D8" t="s">
        <v>884</v>
      </c>
    </row>
    <row r="9" spans="1:4">
      <c s="4" r="A9" t="s">
        <v>934</v>
      </c>
      <c s="4" r="B9" t="s">
        <v>954</v>
      </c>
      <c s="4" r="C9" t="s">
        <v>955</v>
      </c>
      <c s="4" r="D9" t="s">
        <v>956</v>
      </c>
    </row>
    <row r="10" spans="1:4">
      <c s="4" r="A10" t="s">
        <v>936</v>
      </c>
      <c s="4" r="B10" t="s">
        <v>957</v>
      </c>
      <c s="4" r="C10" t="s">
        <v>958</v>
      </c>
      <c s="4" r="D10" t="s">
        <v>959</v>
      </c>
    </row>
    <row r="11" spans="1:4">
      <c s="4" r="A11" t="s">
        <v>960</v>
      </c>
      <c s="4" r="B11" t="s">
        <v>856</v>
      </c>
      <c s="4" r="C11" t="s">
        <v>856</v>
      </c>
      <c s="4" r="D11" t="s">
        <v>8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1</v>
      </c>
      <c s="2" r="B1" t="s">
        <v>1</v>
      </c>
    </row>
    <row r="2" spans="1:4">
      <c s="2" r="B2" t="s">
        <v>2</v>
      </c>
      <c s="2" r="C2" t="s">
        <v>32</v>
      </c>
      <c s="2" r="D2" t="s">
        <v>75</v>
      </c>
    </row>
    <row r="3" spans="1:4">
      <c s="3" r="A3" t="s">
        <v>962</v>
      </c>
    </row>
    <row r="4" spans="1:4">
      <c s="4" r="A4" t="s">
        <v>812</v>
      </c>
      <c s="7" r="B4" t="n">
        <v>11941</v>
      </c>
      <c s="7" r="C4" t="n">
        <v>1488</v>
      </c>
      <c s="7" r="D4" t="n">
        <v>619</v>
      </c>
    </row>
    <row r="5" spans="1:4">
      <c s="4" r="A5" t="s">
        <v>963</v>
      </c>
      <c s="6" r="B5" t="n">
        <v>184</v>
      </c>
      <c s="6" r="C5" t="n">
        <v>6411</v>
      </c>
      <c s="6" r="D5" t="n">
        <v>441</v>
      </c>
    </row>
    <row r="6" spans="1:4">
      <c s="4" r="A6" t="s">
        <v>964</v>
      </c>
      <c s="6" r="B6" t="n">
        <v>-9799</v>
      </c>
    </row>
    <row r="7" spans="1:4">
      <c s="4" r="A7" t="s">
        <v>965</v>
      </c>
      <c s="6" r="B7" t="n">
        <v>86</v>
      </c>
      <c s="6" r="C7" t="n">
        <v>4042</v>
      </c>
      <c s="6" r="D7" t="n">
        <v>428</v>
      </c>
    </row>
    <row r="8" spans="1:4">
      <c s="4" r="A8" t="s">
        <v>816</v>
      </c>
      <c s="7" r="B8" t="n">
        <v>2412</v>
      </c>
      <c s="7" r="C8" t="n">
        <v>11941</v>
      </c>
      <c s="7" r="D8" t="n">
        <v>14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6"/>
  </cols>
  <sheetData>
    <row r="1" spans="1:2">
      <c s="1" r="A1" t="s">
        <v>966</v>
      </c>
      <c s="2" r="B1" t="s">
        <v>1</v>
      </c>
    </row>
    <row r="2" spans="1:2">
      <c s="2" r="B2" t="s">
        <v>2</v>
      </c>
    </row>
    <row r="3" spans="1:2">
      <c s="3" r="A3" t="s">
        <v>967</v>
      </c>
    </row>
    <row r="4" spans="1:2">
      <c s="4" r="A4" t="s">
        <v>968</v>
      </c>
      <c s="4" r="B4" t="s">
        <v>9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s="1" r="A1" t="s">
        <v>970</v>
      </c>
      <c s="2" r="B1" t="s">
        <v>361</v>
      </c>
      <c s="2" r="C1" t="s">
        <v>1</v>
      </c>
    </row>
    <row r="2" spans="1:5">
      <c s="2" r="B2" t="s">
        <v>472</v>
      </c>
      <c s="2" r="C2" t="s">
        <v>2</v>
      </c>
      <c s="2" r="D2" t="s">
        <v>971</v>
      </c>
      <c s="2" r="E2" t="s">
        <v>32</v>
      </c>
    </row>
    <row r="3" spans="1:5">
      <c s="3" r="A3" t="s">
        <v>972</v>
      </c>
    </row>
    <row r="4" spans="1:5">
      <c s="4" r="A4" t="s">
        <v>973</v>
      </c>
      <c s="6" r="C4" t="n">
        <v>0</v>
      </c>
      <c s="6" r="E4" t="n">
        <v>0</v>
      </c>
    </row>
    <row r="5" spans="1:5">
      <c s="4" r="A5" t="s">
        <v>783</v>
      </c>
      <c s="6" r="C5" t="n">
        <v>5915112</v>
      </c>
    </row>
    <row r="6" spans="1:5">
      <c s="4" r="A6" t="s">
        <v>66</v>
      </c>
      <c s="8" r="C6" t="n">
        <v>0.001</v>
      </c>
      <c s="8" r="E6" t="n">
        <v>0.001</v>
      </c>
    </row>
    <row r="7" spans="1:5">
      <c s="4" r="A7" t="s">
        <v>974</v>
      </c>
    </row>
    <row r="8" spans="1:5">
      <c s="3" r="A8" t="s">
        <v>972</v>
      </c>
    </row>
    <row r="9" spans="1:5">
      <c s="4" r="A9" t="s">
        <v>973</v>
      </c>
      <c s="6" r="D9" t="n">
        <v>27850</v>
      </c>
    </row>
    <row r="10" spans="1:5">
      <c s="4" r="A10" t="s">
        <v>975</v>
      </c>
      <c s="6" r="B10" t="n">
        <v>13900000</v>
      </c>
    </row>
    <row r="11" spans="1:5">
      <c s="4" r="A11" t="s">
        <v>66</v>
      </c>
      <c s="8" r="D11" t="n">
        <v>0.001</v>
      </c>
    </row>
    <row r="12" spans="1:5">
      <c s="4" r="A12" t="s">
        <v>976</v>
      </c>
      <c s="6" r="D12" t="n">
        <v>1000</v>
      </c>
    </row>
    <row r="13" spans="1:5">
      <c s="4" r="A13" t="s">
        <v>977</v>
      </c>
      <c s="7" r="D13" t="n">
        <v>2</v>
      </c>
    </row>
    <row r="14" spans="1:5">
      <c s="4" r="A14" t="s">
        <v>978</v>
      </c>
      <c s="11" r="B14" t="n">
        <v>27.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79</v>
      </c>
      <c s="2" r="B1" t="s">
        <v>361</v>
      </c>
      <c s="2" r="J1" t="s">
        <v>1</v>
      </c>
    </row>
    <row r="2" spans="1:12">
      <c s="2" r="B2" t="s">
        <v>2</v>
      </c>
      <c s="2" r="C2" t="s">
        <v>362</v>
      </c>
      <c s="2" r="D2" t="s">
        <v>4</v>
      </c>
      <c s="2" r="E2" t="s">
        <v>363</v>
      </c>
      <c s="2" r="F2" t="s">
        <v>32</v>
      </c>
      <c s="2" r="G2" t="s">
        <v>364</v>
      </c>
      <c s="2" r="H2" t="s">
        <v>365</v>
      </c>
      <c s="2" r="I2" t="s">
        <v>366</v>
      </c>
      <c s="2" r="J2" t="s">
        <v>2</v>
      </c>
      <c s="2" r="K2" t="s">
        <v>32</v>
      </c>
      <c s="2" r="L2" t="s">
        <v>75</v>
      </c>
    </row>
    <row r="3" spans="1:12">
      <c s="3" r="A3" t="s">
        <v>76</v>
      </c>
    </row>
    <row r="4" spans="1:12">
      <c s="4" r="A4" t="s">
        <v>77</v>
      </c>
      <c s="7" r="B4" t="n">
        <v>7039</v>
      </c>
      <c s="7" r="C4" t="n">
        <v>9133</v>
      </c>
      <c s="7" r="D4" t="n">
        <v>8307</v>
      </c>
      <c s="7" r="E4" t="n">
        <v>8821</v>
      </c>
      <c s="7" r="F4" t="n">
        <v>9353</v>
      </c>
      <c s="7" r="G4" t="n">
        <v>11623</v>
      </c>
      <c s="7" r="H4" t="n">
        <v>9022</v>
      </c>
      <c s="7" r="I4" t="n">
        <v>7348</v>
      </c>
      <c s="7" r="J4" t="n">
        <v>33300</v>
      </c>
      <c s="7" r="K4" t="n">
        <v>37346</v>
      </c>
      <c s="7" r="L4" t="n">
        <v>19962</v>
      </c>
    </row>
    <row r="5" spans="1:12">
      <c s="4" r="A5" t="s">
        <v>78</v>
      </c>
      <c s="6" r="B5" t="n">
        <v>3348</v>
      </c>
      <c s="6" r="C5" t="n">
        <v>2266</v>
      </c>
      <c s="6" r="D5" t="n">
        <v>3433</v>
      </c>
      <c s="6" r="E5" t="n">
        <v>3784</v>
      </c>
      <c s="6" r="F5" t="n">
        <v>5149</v>
      </c>
      <c s="6" r="G5" t="n">
        <v>5936</v>
      </c>
      <c s="6" r="H5" t="n">
        <v>6917</v>
      </c>
      <c s="6" r="I5" t="n">
        <v>5043</v>
      </c>
      <c s="6" r="J5" t="n">
        <v>12831</v>
      </c>
      <c s="6" r="K5" t="n">
        <v>23045</v>
      </c>
      <c s="6" r="L5" t="n">
        <v>19788</v>
      </c>
    </row>
    <row r="6" spans="1:12">
      <c s="4" r="A6" t="s">
        <v>79</v>
      </c>
      <c s="6" r="B6" t="n">
        <v>10387</v>
      </c>
      <c s="6" r="C6" t="n">
        <v>11399</v>
      </c>
      <c s="6" r="D6" t="n">
        <v>11740</v>
      </c>
      <c s="6" r="E6" t="n">
        <v>12605</v>
      </c>
      <c s="6" r="F6" t="n">
        <v>14502</v>
      </c>
      <c s="6" r="G6" t="n">
        <v>17559</v>
      </c>
      <c s="6" r="H6" t="n">
        <v>15939</v>
      </c>
      <c s="6" r="I6" t="n">
        <v>12391</v>
      </c>
      <c s="6" r="J6" t="n">
        <v>46131</v>
      </c>
      <c s="6" r="K6" t="n">
        <v>60391</v>
      </c>
      <c s="6" r="L6" t="n">
        <v>39750</v>
      </c>
    </row>
    <row r="7" spans="1:12">
      <c s="3" r="A7" t="s">
        <v>80</v>
      </c>
    </row>
    <row r="8" spans="1:12">
      <c s="4" r="A8" t="s">
        <v>81</v>
      </c>
      <c s="6" r="B8" t="n">
        <v>4578</v>
      </c>
      <c s="6" r="C8" t="n">
        <v>4570</v>
      </c>
      <c s="6" r="D8" t="n">
        <v>4361</v>
      </c>
      <c s="6" r="E8" t="n">
        <v>4670</v>
      </c>
      <c s="6" r="F8" t="n">
        <v>6154</v>
      </c>
      <c s="6" r="G8" t="n">
        <v>6598</v>
      </c>
      <c s="6" r="H8" t="n">
        <v>4470</v>
      </c>
      <c s="6" r="I8" t="n">
        <v>3390</v>
      </c>
      <c s="6" r="J8" t="n">
        <v>18179</v>
      </c>
      <c s="6" r="K8" t="n">
        <v>20612</v>
      </c>
      <c s="6" r="L8" t="n">
        <v>6385</v>
      </c>
    </row>
    <row r="9" spans="1:12">
      <c s="4" r="A9" t="s">
        <v>82</v>
      </c>
      <c s="6" r="B9" t="n">
        <v>9586</v>
      </c>
      <c s="6" r="C9" t="n">
        <v>13207</v>
      </c>
      <c s="6" r="D9" t="n">
        <v>12747</v>
      </c>
      <c s="6" r="E9" t="n">
        <v>12554</v>
      </c>
      <c s="6" r="F9" t="n">
        <v>18210</v>
      </c>
      <c s="6" r="G9" t="n">
        <v>20571</v>
      </c>
      <c s="6" r="H9" t="n">
        <v>22064</v>
      </c>
      <c s="6" r="I9" t="n">
        <v>20835</v>
      </c>
      <c s="6" r="J9" t="n">
        <v>48094</v>
      </c>
      <c s="6" r="K9" t="n">
        <v>81680</v>
      </c>
      <c s="6" r="L9" t="n">
        <v>66572</v>
      </c>
    </row>
    <row r="10" spans="1:12">
      <c s="4" r="A10" t="s">
        <v>83</v>
      </c>
      <c s="6" r="B10" t="n">
        <v>18888</v>
      </c>
      <c s="6" r="C10" t="n">
        <v>19596</v>
      </c>
      <c s="6" r="D10" t="n">
        <v>20981</v>
      </c>
      <c s="6" r="E10" t="n">
        <v>21268</v>
      </c>
      <c s="6" r="F10" t="n">
        <v>22139</v>
      </c>
      <c s="6" r="G10" t="n">
        <v>25883</v>
      </c>
      <c s="6" r="H10" t="n">
        <v>21637</v>
      </c>
      <c s="6" r="I10" t="n">
        <v>20607</v>
      </c>
      <c s="6" r="J10" t="n">
        <v>80733</v>
      </c>
      <c s="6" r="K10" t="n">
        <v>90266</v>
      </c>
      <c s="6" r="L10" t="n">
        <v>62933</v>
      </c>
    </row>
    <row r="11" spans="1:12">
      <c s="4" r="A11" t="s">
        <v>84</v>
      </c>
      <c s="6" r="B11" t="n">
        <v>4581</v>
      </c>
      <c s="6" r="C11" t="n">
        <v>-21</v>
      </c>
      <c s="6" r="D11" t="n">
        <v>-31</v>
      </c>
      <c s="6" r="E11" t="n">
        <v>424</v>
      </c>
      <c s="6" r="F11" t="n">
        <v>3514</v>
      </c>
      <c s="6" r="G11" t="n">
        <v>0</v>
      </c>
      <c s="6" r="H11" t="n">
        <v>0</v>
      </c>
      <c s="6" r="I11" t="n">
        <v>0</v>
      </c>
      <c s="6" r="J11" t="n">
        <v>4953</v>
      </c>
      <c s="6" r="K11" t="n">
        <v>3514</v>
      </c>
      <c s="6" r="L11" t="n">
        <v>0</v>
      </c>
    </row>
    <row r="12" spans="1:12">
      <c s="4" r="A12" t="s">
        <v>85</v>
      </c>
      <c s="6" r="B12" t="n">
        <v>37633</v>
      </c>
      <c s="6" r="C12" t="n">
        <v>37352</v>
      </c>
      <c s="6" r="D12" t="n">
        <v>38058</v>
      </c>
      <c s="6" r="E12" t="n">
        <v>38916</v>
      </c>
      <c s="6" r="F12" t="n">
        <v>50017</v>
      </c>
      <c s="6" r="G12" t="n">
        <v>53052</v>
      </c>
      <c s="6" r="H12" t="n">
        <v>48171</v>
      </c>
      <c s="6" r="I12" t="n">
        <v>44832</v>
      </c>
      <c s="6" r="J12" t="n">
        <v>151959</v>
      </c>
      <c s="6" r="K12" t="n">
        <v>196072</v>
      </c>
      <c s="6" r="L12" t="n">
        <v>135890</v>
      </c>
    </row>
    <row r="13" spans="1:12">
      <c s="4" r="A13" t="s">
        <v>86</v>
      </c>
      <c s="6" r="B13" t="n">
        <v>-27246</v>
      </c>
      <c s="6" r="C13" t="n">
        <v>-25953</v>
      </c>
      <c s="6" r="D13" t="n">
        <v>-26318</v>
      </c>
      <c s="6" r="E13" t="n">
        <v>-26311</v>
      </c>
      <c s="6" r="F13" t="n">
        <v>-35515</v>
      </c>
      <c s="6" r="G13" t="n">
        <v>-35493</v>
      </c>
      <c s="6" r="H13" t="n">
        <v>-32232</v>
      </c>
      <c s="6" r="I13" t="n">
        <v>-32441</v>
      </c>
      <c s="6" r="J13" t="n">
        <v>-105828</v>
      </c>
      <c s="6" r="K13" t="n">
        <v>-135681</v>
      </c>
      <c s="6" r="L13" t="n">
        <v>-96140</v>
      </c>
    </row>
    <row r="14" spans="1:12">
      <c s="3" r="A14" t="s">
        <v>87</v>
      </c>
    </row>
    <row r="15" spans="1:12">
      <c s="4" r="A15" t="s">
        <v>88</v>
      </c>
      <c s="6" r="B15" t="n">
        <v>-3323</v>
      </c>
      <c s="6" r="C15" t="n">
        <v>-3225</v>
      </c>
      <c s="6" r="D15" t="n">
        <v>-3410</v>
      </c>
      <c s="6" r="E15" t="n">
        <v>-3273</v>
      </c>
      <c s="6" r="F15" t="n">
        <v>-3205</v>
      </c>
      <c s="6" r="G15" t="n">
        <v>-3188</v>
      </c>
      <c s="6" r="H15" t="n">
        <v>-4662</v>
      </c>
      <c s="6" r="I15" t="n">
        <v>-1112</v>
      </c>
    </row>
    <row r="16" spans="1:12">
      <c s="4" r="A16" t="s">
        <v>90</v>
      </c>
      <c s="6" r="B16" t="n">
        <v>-4098</v>
      </c>
      <c s="6" r="C16" t="n">
        <v>-5916</v>
      </c>
      <c s="6" r="D16" t="n">
        <v>-7309</v>
      </c>
      <c s="6" r="E16" t="n">
        <v>-5066</v>
      </c>
      <c s="6" r="F16" t="n">
        <v>-7724</v>
      </c>
      <c s="6" r="G16" t="n">
        <v>-7201</v>
      </c>
      <c s="6" r="H16" t="n">
        <v>-4278</v>
      </c>
      <c s="6" r="I16" t="n">
        <v>-3834</v>
      </c>
      <c s="6" r="J16" t="n">
        <v>-22389</v>
      </c>
      <c s="6" r="K16" t="n">
        <v>-23037</v>
      </c>
      <c s="6" r="L16" t="n">
        <v>-8237</v>
      </c>
    </row>
    <row r="17" spans="1:12">
      <c s="4" r="A17" t="s">
        <v>91</v>
      </c>
      <c s="6" r="B17" t="n">
        <v>0</v>
      </c>
      <c s="6" r="C17" t="n">
        <v>0</v>
      </c>
      <c s="6" r="D17" t="n">
        <v>0</v>
      </c>
      <c s="6" r="E17" t="n">
        <v>0</v>
      </c>
      <c s="6" r="F17" t="n">
        <v>0</v>
      </c>
      <c s="6" r="G17" t="n">
        <v>0</v>
      </c>
      <c s="6" r="H17" t="n">
        <v>0</v>
      </c>
      <c s="6" r="I17" t="n">
        <v>688</v>
      </c>
      <c s="6" r="J17" t="n">
        <v>0</v>
      </c>
      <c s="6" r="K17" t="n">
        <v>688</v>
      </c>
      <c s="6" r="L17" t="n">
        <v>147</v>
      </c>
    </row>
    <row r="18" spans="1:12">
      <c s="4" r="A18" t="s">
        <v>92</v>
      </c>
      <c s="6" r="B18" t="n">
        <v>-26</v>
      </c>
      <c s="6" r="C18" t="n">
        <v>176</v>
      </c>
      <c s="6" r="D18" t="n">
        <v>-134</v>
      </c>
      <c s="6" r="E18" t="n">
        <v>-15</v>
      </c>
      <c s="6" r="F18" t="n">
        <v>1578</v>
      </c>
      <c s="6" r="G18" t="n">
        <v>6205</v>
      </c>
      <c s="6" r="H18" t="n">
        <v>-1745</v>
      </c>
      <c s="6" r="I18" t="n">
        <v>2018</v>
      </c>
      <c s="6" r="J18" t="n">
        <v>1</v>
      </c>
      <c s="6" r="K18" t="n">
        <v>8056</v>
      </c>
      <c s="6" r="L18" t="n">
        <v>-6392</v>
      </c>
    </row>
    <row r="19" spans="1:12">
      <c s="4" r="A19" t="s">
        <v>93</v>
      </c>
      <c s="6" r="B19" t="n">
        <v>-7447</v>
      </c>
      <c s="6" r="C19" t="n">
        <v>-8965</v>
      </c>
      <c s="6" r="D19" t="n">
        <v>-10853</v>
      </c>
      <c s="6" r="E19" t="n">
        <v>-8354</v>
      </c>
      <c s="6" r="F19" t="n">
        <v>-9351</v>
      </c>
      <c s="6" r="G19" t="n">
        <v>-4184</v>
      </c>
      <c s="6" r="H19" t="n">
        <v>-10685</v>
      </c>
      <c s="6" r="I19" t="n">
        <v>-2240</v>
      </c>
      <c s="6" r="J19" t="n">
        <v>-35619</v>
      </c>
      <c s="6" r="K19" t="n">
        <v>-26460</v>
      </c>
      <c s="6" r="L19" t="n">
        <v>-20249</v>
      </c>
    </row>
    <row r="20" spans="1:12">
      <c s="4" r="A20" t="s">
        <v>94</v>
      </c>
      <c s="7" r="B20" t="n">
        <v>-34693</v>
      </c>
      <c s="7" r="C20" t="n">
        <v>-34918</v>
      </c>
      <c s="7" r="D20" t="n">
        <v>-37171</v>
      </c>
      <c s="7" r="E20" t="n">
        <v>-34665</v>
      </c>
      <c s="7" r="F20" t="n">
        <v>-44866</v>
      </c>
      <c s="7" r="G20" t="n">
        <v>-39677</v>
      </c>
      <c s="7" r="H20" t="n">
        <v>-42917</v>
      </c>
      <c s="7" r="I20" t="n">
        <v>-34681</v>
      </c>
      <c s="7" r="J20" t="n">
        <v>-141447</v>
      </c>
      <c s="7" r="K20" t="n">
        <v>-162141</v>
      </c>
      <c s="7" r="L20" t="n">
        <v>-116389</v>
      </c>
    </row>
    <row r="21" spans="1:12">
      <c s="3" r="A21" t="s">
        <v>980</v>
      </c>
    </row>
    <row r="22" spans="1:12">
      <c s="4" r="A22" t="s">
        <v>981</v>
      </c>
      <c s="9" r="B22" t="n">
        <v>-0.43</v>
      </c>
      <c s="9" r="C22" t="n">
        <v>-0.43</v>
      </c>
      <c s="9" r="D22" t="n">
        <v>-0.46</v>
      </c>
      <c s="9" r="E22" t="n">
        <v>-0.44</v>
      </c>
      <c s="9" r="F22" t="n">
        <v>-0.57</v>
      </c>
      <c s="9" r="G22" t="n">
        <v>-0.5</v>
      </c>
      <c s="9" r="H22" t="n">
        <v>-0.5600000000000001</v>
      </c>
      <c s="9" r="I22" t="n">
        <v>-0.5</v>
      </c>
      <c s="9" r="J22" t="n">
        <v>-1.76</v>
      </c>
      <c s="9" r="K22" t="n">
        <v>-2.14</v>
      </c>
      <c s="9" r="L22" t="n">
        <v>-1.81</v>
      </c>
    </row>
    <row r="23" spans="1:12">
      <c s="3" r="A23" t="s">
        <v>982</v>
      </c>
    </row>
    <row r="24" spans="1:12">
      <c s="4" r="A24" t="s">
        <v>983</v>
      </c>
      <c s="6" r="B24" t="n">
        <v>80600000</v>
      </c>
      <c s="6" r="C24" t="n">
        <v>80298000</v>
      </c>
      <c s="6" r="D24" t="n">
        <v>80098000</v>
      </c>
      <c s="6" r="E24" t="n">
        <v>79650000</v>
      </c>
      <c s="6" r="F24" t="n">
        <v>79330000</v>
      </c>
      <c s="6" r="G24" t="n">
        <v>78867000</v>
      </c>
      <c s="6" r="H24" t="n">
        <v>75963000</v>
      </c>
      <c s="6" r="I24" t="n">
        <v>69213000</v>
      </c>
      <c s="6" r="J24" t="n">
        <v>80165402</v>
      </c>
      <c s="6" r="K24" t="n">
        <v>75879208</v>
      </c>
      <c s="6" r="L24" t="n">
        <v>6421195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82</v>
      </c>
    </row>
    <row r="4" spans="1:2">
      <c s="4" r="A4" t="s">
        <v>184</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The Company</vt:lpstr>
      <vt:lpstr>Summary of Significant Accounti</vt:lpstr>
      <vt:lpstr>Restructuring Charges</vt:lpstr>
      <vt:lpstr>Marketable Securities</vt:lpstr>
      <vt:lpstr>Fair Value of Financial Instrum</vt:lpstr>
      <vt:lpstr>Inventories</vt:lpstr>
      <vt:lpstr>Property, Plant and Equipment-N</vt:lpstr>
      <vt:lpstr>Investments in Joint Ventures a</vt:lpstr>
      <vt:lpstr>Accrued Liabilities</vt:lpstr>
      <vt:lpstr>Collaborative Research and Deve</vt:lpstr>
      <vt:lpstr>Debt</vt:lpstr>
      <vt:lpstr>Commitments and Contingencies</vt:lpstr>
      <vt:lpstr>Common Stock</vt:lpstr>
      <vt:lpstr>Stock-Based Compensation</vt:lpstr>
      <vt:lpstr>Income Taxes</vt:lpstr>
      <vt:lpstr>Employee Benefit Plan</vt:lpstr>
      <vt:lpstr>Subsequent Event</vt:lpstr>
      <vt:lpstr>Selected Quarterly Financial Da</vt:lpstr>
      <vt:lpstr>Summary of Significant Accoun26</vt:lpstr>
      <vt:lpstr>Summary of Significant Accoun27</vt:lpstr>
      <vt:lpstr>Restructuring Charges (Tables)</vt:lpstr>
      <vt:lpstr>Marketable Securities (Tables)</vt:lpstr>
      <vt:lpstr>Fair Value of Financial Instr30</vt:lpstr>
      <vt:lpstr>Inventories (Tables)</vt:lpstr>
      <vt:lpstr>Property, Plant and Equipment32</vt:lpstr>
      <vt:lpstr>Investments in Joint Ventures33</vt:lpstr>
      <vt:lpstr>Accrued Liabilities (Tables)</vt:lpstr>
      <vt:lpstr>Debt (Tables)</vt:lpstr>
      <vt:lpstr>Commitments and Contingencies (</vt:lpstr>
      <vt:lpstr>Stock-Based Compensation (Table</vt:lpstr>
      <vt:lpstr>Income Taxes (Tables)</vt:lpstr>
      <vt:lpstr>Selected Quarterly Financial 39</vt:lpstr>
      <vt:lpstr>The Company Additional Informat</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Restructuring Charges Additiona</vt:lpstr>
      <vt:lpstr>Restructuring Charges Restructu</vt:lpstr>
      <vt:lpstr>Marketable Securities - Additio</vt:lpstr>
      <vt:lpstr>Marketable Securities - Marketa</vt:lpstr>
      <vt:lpstr>Marketable Securities - Amortiz</vt:lpstr>
      <vt:lpstr>Fair Value of Financial Instr53</vt:lpstr>
      <vt:lpstr>Fair Value of Financial Instr54</vt:lpstr>
      <vt:lpstr>Fair Value of Financial Instr55</vt:lpstr>
      <vt:lpstr>Inventories (Detail)</vt:lpstr>
      <vt:lpstr>Property, Plant and Equipment57</vt:lpstr>
      <vt:lpstr>Property, Plant and Equipment58</vt:lpstr>
      <vt:lpstr>Investments in Joint Ventures59</vt:lpstr>
      <vt:lpstr>Investments in Joint Ventures60</vt:lpstr>
      <vt:lpstr>Investments in Joint Ventures61</vt:lpstr>
      <vt:lpstr>Accrued Liabilities (Detail)</vt:lpstr>
      <vt:lpstr>Collaborative Research and De63</vt:lpstr>
      <vt:lpstr>Debt - Additional Information (</vt:lpstr>
      <vt:lpstr>Debt - Summary of Debt (Detail)</vt:lpstr>
      <vt:lpstr>Debt - Summary of Debt Maturity</vt:lpstr>
      <vt:lpstr>Commitments and Contingencies -</vt:lpstr>
      <vt:lpstr>Commitments and Contingencies68</vt:lpstr>
      <vt:lpstr>Common Stock - Additional Infor</vt:lpstr>
      <vt:lpstr>Stock-Based Compensation - Addi</vt:lpstr>
      <vt:lpstr>Stock-Based Compensation - Summ</vt:lpstr>
      <vt:lpstr>Stock-Based Compensation - Su72</vt:lpstr>
      <vt:lpstr>Stock-Based Compensation - Stoc</vt:lpstr>
      <vt:lpstr>Stock-Based Compensation - Weig</vt:lpstr>
      <vt:lpstr>Stock-Based Compensation - We75</vt:lpstr>
      <vt:lpstr>Stock-Based Compensation - Su76</vt:lpstr>
      <vt:lpstr>Income Taxes - Additional Infor</vt:lpstr>
      <vt:lpstr>Income Taxes - Components of Lo</vt:lpstr>
      <vt:lpstr>Income Taxes - Tax Effects of T</vt:lpstr>
      <vt:lpstr>Income Taxes - Reconciling Item</vt:lpstr>
      <vt:lpstr>Income Taxes - Reconciliation o</vt:lpstr>
      <vt:lpstr>Employee Benefit Plan - Additio</vt:lpstr>
      <vt:lpstr>Subsequent Event (Details)</vt:lpstr>
      <vt:lpstr>Selected Quarterly Financial 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21:05:10Z</dcterms:created>
  <dcterms:modified xmlns:dcterms="http://purl.org/dc/terms/" xmlns:xsi="http://www.w3.org/2001/XMLSchema-instance" xsi:type="dcterms:W3CDTF">2016-03-14T21:05:10Z</dcterms:modified>
  <dc:title xmlns:dc="http://purl.org/dc/elements/1.1/">Untitled</dc:title>
  <dc:description xmlns:dc="http://purl.org/dc/elements/1.1/"/>
  <dc:subject xmlns:dc="http://purl.org/dc/elements/1.1/"/>
  <cp:keywords/>
  <cp:category/>
</cp:coreProperties>
</file>